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Acquisitions" sheetId="13" state="visible" r:id="rId13"/>
    <sheet xmlns:r="http://schemas.openxmlformats.org/officeDocument/2006/relationships" name="Derivative Instruments" sheetId="14" state="visible" r:id="rId14"/>
    <sheet xmlns:r="http://schemas.openxmlformats.org/officeDocument/2006/relationships" name="Fair Value of Financial Instrum" sheetId="15" state="visible" r:id="rId15"/>
    <sheet xmlns:r="http://schemas.openxmlformats.org/officeDocument/2006/relationships" name="Inventories" sheetId="16" state="visible" r:id="rId16"/>
    <sheet xmlns:r="http://schemas.openxmlformats.org/officeDocument/2006/relationships" name="Other Current Assets" sheetId="17" state="visible" r:id="rId17"/>
    <sheet xmlns:r="http://schemas.openxmlformats.org/officeDocument/2006/relationships" name="Property, Plant and Equipment" sheetId="18" state="visible" r:id="rId18"/>
    <sheet xmlns:r="http://schemas.openxmlformats.org/officeDocument/2006/relationships" name="Other Assets" sheetId="19" state="visible" r:id="rId19"/>
    <sheet xmlns:r="http://schemas.openxmlformats.org/officeDocument/2006/relationships" name="Accrued Liabilities" sheetId="20" state="visible" r:id="rId20"/>
    <sheet xmlns:r="http://schemas.openxmlformats.org/officeDocument/2006/relationships" name="Notes Payable and Long-Term Deb" sheetId="21" state="visible" r:id="rId21"/>
    <sheet xmlns:r="http://schemas.openxmlformats.org/officeDocument/2006/relationships" name="Leases" sheetId="22" state="visible" r:id="rId22"/>
    <sheet xmlns:r="http://schemas.openxmlformats.org/officeDocument/2006/relationships" name="Pension and Postretirement Bene" sheetId="23" state="visible" r:id="rId23"/>
    <sheet xmlns:r="http://schemas.openxmlformats.org/officeDocument/2006/relationships" name="Stockholders' Equity" sheetId="24" state="visible" r:id="rId24"/>
    <sheet xmlns:r="http://schemas.openxmlformats.org/officeDocument/2006/relationships" name="Share-Based Compensation" sheetId="25" state="visible" r:id="rId25"/>
    <sheet xmlns:r="http://schemas.openxmlformats.org/officeDocument/2006/relationships" name="Income Taxes" sheetId="26" state="visible" r:id="rId26"/>
    <sheet xmlns:r="http://schemas.openxmlformats.org/officeDocument/2006/relationships" name="Contingencies" sheetId="27" state="visible" r:id="rId27"/>
    <sheet xmlns:r="http://schemas.openxmlformats.org/officeDocument/2006/relationships" name="Earnings Per Share" sheetId="28" state="visible" r:id="rId28"/>
    <sheet xmlns:r="http://schemas.openxmlformats.org/officeDocument/2006/relationships" name="Segment Information"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Discontinued Operations (Tables" sheetId="35" state="visible" r:id="rId35"/>
    <sheet xmlns:r="http://schemas.openxmlformats.org/officeDocument/2006/relationships" name="Acquisitions (Tables)" sheetId="36" state="visible" r:id="rId36"/>
    <sheet xmlns:r="http://schemas.openxmlformats.org/officeDocument/2006/relationships" name="Inventories (Tables)" sheetId="37" state="visible" r:id="rId37"/>
    <sheet xmlns:r="http://schemas.openxmlformats.org/officeDocument/2006/relationships" name="Other Current Assets (Tables)" sheetId="38" state="visible" r:id="rId38"/>
    <sheet xmlns:r="http://schemas.openxmlformats.org/officeDocument/2006/relationships" name="Property, Plant and Equipment (" sheetId="39" state="visible" r:id="rId39"/>
    <sheet xmlns:r="http://schemas.openxmlformats.org/officeDocument/2006/relationships" name="Other Assets (Tables)" sheetId="40" state="visible" r:id="rId40"/>
    <sheet xmlns:r="http://schemas.openxmlformats.org/officeDocument/2006/relationships" name="Accrued Liabilities (Tables)" sheetId="41" state="visible" r:id="rId41"/>
    <sheet xmlns:r="http://schemas.openxmlformats.org/officeDocument/2006/relationships" name="Notes Payable and Long-Term D_2" sheetId="42" state="visible" r:id="rId42"/>
    <sheet xmlns:r="http://schemas.openxmlformats.org/officeDocument/2006/relationships" name="Leases (Tables)" sheetId="43" state="visible" r:id="rId43"/>
    <sheet xmlns:r="http://schemas.openxmlformats.org/officeDocument/2006/relationships" name="Pension and Postretirement Be_2" sheetId="44" state="visible" r:id="rId44"/>
    <sheet xmlns:r="http://schemas.openxmlformats.org/officeDocument/2006/relationships" name="Share-Based Compensation (Table" sheetId="45" state="visible" r:id="rId45"/>
    <sheet xmlns:r="http://schemas.openxmlformats.org/officeDocument/2006/relationships" name="Earnings Per Share (Tables)" sheetId="46" state="visible" r:id="rId46"/>
    <sheet xmlns:r="http://schemas.openxmlformats.org/officeDocument/2006/relationships" name="Segment Information (Tables)" sheetId="47" state="visible" r:id="rId47"/>
    <sheet xmlns:r="http://schemas.openxmlformats.org/officeDocument/2006/relationships" name="Organization and Description 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Discontinued Operations, Reconc" sheetId="55" state="visible" r:id="rId55"/>
    <sheet xmlns:r="http://schemas.openxmlformats.org/officeDocument/2006/relationships" name="Discontinued Operations, Major " sheetId="56" state="visible" r:id="rId56"/>
    <sheet xmlns:r="http://schemas.openxmlformats.org/officeDocument/2006/relationships" name="Discontinued Operations, Amount" sheetId="57" state="visible" r:id="rId57"/>
    <sheet xmlns:r="http://schemas.openxmlformats.org/officeDocument/2006/relationships" name="Discontinued Operations, Invest" sheetId="58" state="visible" r:id="rId58"/>
    <sheet xmlns:r="http://schemas.openxmlformats.org/officeDocument/2006/relationships" name="Discontinued Operations, Fixed " sheetId="59" state="visible" r:id="rId59"/>
    <sheet xmlns:r="http://schemas.openxmlformats.org/officeDocument/2006/relationships" name="Discontinued Operations, Net In" sheetId="60" state="visible" r:id="rId60"/>
    <sheet xmlns:r="http://schemas.openxmlformats.org/officeDocument/2006/relationships" name="Discontinued Operations, Fair V" sheetId="61" state="visible" r:id="rId61"/>
    <sheet xmlns:r="http://schemas.openxmlformats.org/officeDocument/2006/relationships" name="Discontinued Operations, Restri" sheetId="62" state="visible" r:id="rId62"/>
    <sheet xmlns:r="http://schemas.openxmlformats.org/officeDocument/2006/relationships" name="Discontinued Operations, Liabil" sheetId="63" state="visible" r:id="rId63"/>
    <sheet xmlns:r="http://schemas.openxmlformats.org/officeDocument/2006/relationships" name="Acquisitions, Solace Technologi" sheetId="64" state="visible" r:id="rId64"/>
    <sheet xmlns:r="http://schemas.openxmlformats.org/officeDocument/2006/relationships" name="Derivative Instruments (Details" sheetId="65" state="visible" r:id="rId65"/>
    <sheet xmlns:r="http://schemas.openxmlformats.org/officeDocument/2006/relationships" name="Fair Value of Financial Instr_2" sheetId="66" state="visible" r:id="rId66"/>
    <sheet xmlns:r="http://schemas.openxmlformats.org/officeDocument/2006/relationships" name="Inventories (Details)" sheetId="67" state="visible" r:id="rId67"/>
    <sheet xmlns:r="http://schemas.openxmlformats.org/officeDocument/2006/relationships" name="Other Current Assets (Details)" sheetId="68" state="visible" r:id="rId68"/>
    <sheet xmlns:r="http://schemas.openxmlformats.org/officeDocument/2006/relationships" name="Property, Plant and Equipment_2" sheetId="69" state="visible" r:id="rId69"/>
    <sheet xmlns:r="http://schemas.openxmlformats.org/officeDocument/2006/relationships" name="Other Assets (Details)" sheetId="70" state="visible" r:id="rId70"/>
    <sheet xmlns:r="http://schemas.openxmlformats.org/officeDocument/2006/relationships" name="Accrued Liabilities (Details)" sheetId="71" state="visible" r:id="rId71"/>
    <sheet xmlns:r="http://schemas.openxmlformats.org/officeDocument/2006/relationships" name="Notes Payable and Long-Term D_3" sheetId="72" state="visible" r:id="rId72"/>
    <sheet xmlns:r="http://schemas.openxmlformats.org/officeDocument/2006/relationships" name="Notes Payable and Long-Term D_4" sheetId="73" state="visible" r:id="rId73"/>
    <sheet xmlns:r="http://schemas.openxmlformats.org/officeDocument/2006/relationships" name="Notes Payable and Long-Term D_5" sheetId="74" state="visible" r:id="rId74"/>
    <sheet xmlns:r="http://schemas.openxmlformats.org/officeDocument/2006/relationships" name="Notes Payable and Long-Term D_6" sheetId="75" state="visible" r:id="rId75"/>
    <sheet xmlns:r="http://schemas.openxmlformats.org/officeDocument/2006/relationships" name="Notes Payable and Long-Term D_7" sheetId="76" state="visible" r:id="rId76"/>
    <sheet xmlns:r="http://schemas.openxmlformats.org/officeDocument/2006/relationships" name="Notes Payable and Long-Term D_8" sheetId="77" state="visible" r:id="rId77"/>
    <sheet xmlns:r="http://schemas.openxmlformats.org/officeDocument/2006/relationships" name="Notes Payable and Long-Term D_9" sheetId="78" state="visible" r:id="rId78"/>
    <sheet xmlns:r="http://schemas.openxmlformats.org/officeDocument/2006/relationships" name="Notes Payable and Long-Term _10" sheetId="79" state="visible" r:id="rId79"/>
    <sheet xmlns:r="http://schemas.openxmlformats.org/officeDocument/2006/relationships" name="Leases (Details)" sheetId="80" state="visible" r:id="rId80"/>
    <sheet xmlns:r="http://schemas.openxmlformats.org/officeDocument/2006/relationships" name="Pension and Postretirement Be_3" sheetId="81" state="visible" r:id="rId81"/>
    <sheet xmlns:r="http://schemas.openxmlformats.org/officeDocument/2006/relationships" name="Stockholders' Equity, Common St" sheetId="82" state="visible" r:id="rId82"/>
    <sheet xmlns:r="http://schemas.openxmlformats.org/officeDocument/2006/relationships" name="Stockholders' Equity, Preferred" sheetId="83" state="visible" r:id="rId83"/>
    <sheet xmlns:r="http://schemas.openxmlformats.org/officeDocument/2006/relationships" name="Stockholders' Equity, Common _2" sheetId="84" state="visible" r:id="rId84"/>
    <sheet xmlns:r="http://schemas.openxmlformats.org/officeDocument/2006/relationships" name="Stockholders' Equity, Treasury " sheetId="85" state="visible" r:id="rId85"/>
    <sheet xmlns:r="http://schemas.openxmlformats.org/officeDocument/2006/relationships" name="Stockholders' Equity, Turning P" sheetId="86" state="visible" r:id="rId86"/>
    <sheet xmlns:r="http://schemas.openxmlformats.org/officeDocument/2006/relationships" name="Share-Based Compensation, 2017 " sheetId="87" state="visible" r:id="rId87"/>
    <sheet xmlns:r="http://schemas.openxmlformats.org/officeDocument/2006/relationships" name="Share-Based Compensation, Compe" sheetId="88" state="visible" r:id="rId88"/>
    <sheet xmlns:r="http://schemas.openxmlformats.org/officeDocument/2006/relationships" name="Share-Based Compensation, Stock" sheetId="89" state="visible" r:id="rId89"/>
    <sheet xmlns:r="http://schemas.openxmlformats.org/officeDocument/2006/relationships" name="Share-Based Compensation, Sto_2" sheetId="90" state="visible" r:id="rId90"/>
    <sheet xmlns:r="http://schemas.openxmlformats.org/officeDocument/2006/relationships" name="Share-Based Compensation, Non-V" sheetId="91" state="visible" r:id="rId91"/>
    <sheet xmlns:r="http://schemas.openxmlformats.org/officeDocument/2006/relationships" name="Share-Based Compensation, Turni" sheetId="92" state="visible" r:id="rId92"/>
    <sheet xmlns:r="http://schemas.openxmlformats.org/officeDocument/2006/relationships" name="Share-Based Compensation, Tur_2" sheetId="93" state="visible" r:id="rId93"/>
    <sheet xmlns:r="http://schemas.openxmlformats.org/officeDocument/2006/relationships" name="Share-Based Compensation, Tur_3" sheetId="94" state="visible" r:id="rId94"/>
    <sheet xmlns:r="http://schemas.openxmlformats.org/officeDocument/2006/relationships" name="Share-Based Compensation, Tur_4" sheetId="95" state="visible" r:id="rId95"/>
    <sheet xmlns:r="http://schemas.openxmlformats.org/officeDocument/2006/relationships" name="Share-Based Compensation, Tur_5" sheetId="96" state="visible" r:id="rId96"/>
    <sheet xmlns:r="http://schemas.openxmlformats.org/officeDocument/2006/relationships" name="Share-Based Compensation, Tur_6" sheetId="97" state="visible" r:id="rId97"/>
    <sheet xmlns:r="http://schemas.openxmlformats.org/officeDocument/2006/relationships" name="Income Taxes (Details)" sheetId="98" state="visible" r:id="rId98"/>
    <sheet xmlns:r="http://schemas.openxmlformats.org/officeDocument/2006/relationships" name="Earnings Per Share (Details)" sheetId="99" state="visible" r:id="rId99"/>
    <sheet xmlns:r="http://schemas.openxmlformats.org/officeDocument/2006/relationships" name="Segment Information, Financial " sheetId="100" state="visible" r:id="rId100"/>
    <sheet xmlns:r="http://schemas.openxmlformats.org/officeDocument/2006/relationships" name="Segment Information, Revenue Di" sheetId="101" state="visible" r:id="rId101"/>
    <sheet xmlns:r="http://schemas.openxmlformats.org/officeDocument/2006/relationships" name="Segment Information, Net Sales " sheetId="102" state="visible" r:id="rId102"/>
    <sheet xmlns:r="http://schemas.openxmlformats.org/officeDocument/2006/relationships" name="Related Party Transactions (Det" sheetId="103" state="visible" r:id="rId103"/>
    <sheet xmlns:r="http://schemas.openxmlformats.org/officeDocument/2006/relationships" name="Subsequent Events (Details)" sheetId="104" state="visible" r:id="rId104"/>
  </sheets>
  <definedNames/>
  <calcPr calcId="124519" fullCalcOnLoad="1"/>
</workbook>
</file>

<file path=xl/sharedStrings.xml><?xml version="1.0" encoding="utf-8"?>
<sst xmlns="http://schemas.openxmlformats.org/spreadsheetml/2006/main" uniqueCount="1062">
  <si>
    <t>Document and Entity Information - shares</t>
  </si>
  <si>
    <t>3 Months Ended</t>
  </si>
  <si>
    <t>Mar. 31, 2020</t>
  </si>
  <si>
    <t>Apr. 29, 2020</t>
  </si>
  <si>
    <t>Entity Information [Line Items]</t>
  </si>
  <si>
    <t>Entity Registrant Name</t>
  </si>
  <si>
    <t>STANDARD DIVERSIFIED INC.</t>
  </si>
  <si>
    <t>Entity Central Index Key</t>
  </si>
  <si>
    <t>0000911649</t>
  </si>
  <si>
    <t>Current Fiscal Year End Date</t>
  </si>
  <si>
    <t>--12-31</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Document Type</t>
  </si>
  <si>
    <t>10-Q</t>
  </si>
  <si>
    <t>Amendment Flag</t>
  </si>
  <si>
    <t>Document Period End Date</t>
  </si>
  <si>
    <t>Mar. 31,
		2020</t>
  </si>
  <si>
    <t>Document Fiscal Year Focus</t>
  </si>
  <si>
    <t>2020</t>
  </si>
  <si>
    <t>Document Fiscal Period Focus</t>
  </si>
  <si>
    <t>Q1</t>
  </si>
  <si>
    <t>Entity Address, State or Province</t>
  </si>
  <si>
    <t>NY</t>
  </si>
  <si>
    <t>Class A Common Stock [Member]</t>
  </si>
  <si>
    <t>Entity Common Stock, Shares Outstanding</t>
  </si>
  <si>
    <t>Class B Common Stock [Member]</t>
  </si>
  <si>
    <t>Condensed Consolidated Balance Sheets (unaudited) - USD ($) $ in Thousands</t>
  </si>
  <si>
    <t>Dec. 31, 2019</t>
  </si>
  <si>
    <t>Current assets:</t>
  </si>
  <si>
    <t>Cash and cash equivalents</t>
  </si>
  <si>
    <t>Trade accounts receivable, net of allowances of $373 in 2020 and $280 in 2019</t>
  </si>
  <si>
    <t>Inventories</t>
  </si>
  <si>
    <t>Other current assets</t>
  </si>
  <si>
    <t>Current assets - discontinued operations</t>
  </si>
  <si>
    <t>Total current assets</t>
  </si>
  <si>
    <t>Property, plant and equipment, net</t>
  </si>
  <si>
    <t>Right of use assets</t>
  </si>
  <si>
    <t>Deferred financing costs, net</t>
  </si>
  <si>
    <t>Goodwill</t>
  </si>
  <si>
    <t>Other intangible assets, net</t>
  </si>
  <si>
    <t>Master Settlement Agreement (MSA) escrow deposits</t>
  </si>
  <si>
    <t>Other assets</t>
  </si>
  <si>
    <t>Total assets</t>
  </si>
  <si>
    <t>Current liabilities:</t>
  </si>
  <si>
    <t>Accounts payable</t>
  </si>
  <si>
    <t>AccruedLiabilitiesCurrent</t>
  </si>
  <si>
    <t>Current portion of long-term debt</t>
  </si>
  <si>
    <t>Current liabilities - discontinued operations</t>
  </si>
  <si>
    <t>Total current liabilities</t>
  </si>
  <si>
    <t>Notes payable and long-term debt</t>
  </si>
  <si>
    <t>Deferred income taxes</t>
  </si>
  <si>
    <t>Lease liabilities</t>
  </si>
  <si>
    <t>Asset retirement obligations</t>
  </si>
  <si>
    <t>Other long-term liabilities</t>
  </si>
  <si>
    <t>Total liabilities</t>
  </si>
  <si>
    <t>Commitments and Contingencies</t>
  </si>
  <si>
    <t xml:space="preserve"> </t>
  </si>
  <si>
    <t>Equity:</t>
  </si>
  <si>
    <t>Preferred stock, $0.01 par value; authorized shares 50,000,000; -0- issued and outstanding shares</t>
  </si>
  <si>
    <t>Additional paid-in capital</t>
  </si>
  <si>
    <t>Class A treasury stock, 81,183 common shares at cost as of December 31, 2019</t>
  </si>
  <si>
    <t>Accumulated other comprehensive loss</t>
  </si>
  <si>
    <t>Accumulated deficit</t>
  </si>
  <si>
    <t>Total stockholders' equity</t>
  </si>
  <si>
    <t>Noncontrolling interests</t>
  </si>
  <si>
    <t>Total equity</t>
  </si>
  <si>
    <t>Total liabilities and equity</t>
  </si>
  <si>
    <t>Common stock</t>
  </si>
  <si>
    <t>Condensed Consolidated Balance Sheets (unaudited) (Parenthetical) - USD ($) $ in Thousands</t>
  </si>
  <si>
    <t>ASSETS</t>
  </si>
  <si>
    <t>Trade 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outstanding (in shares)</t>
  </si>
  <si>
    <t>Class A Treasury stock, common shares (in shares)</t>
  </si>
  <si>
    <t>Common stock, shares issued (in shares)</t>
  </si>
  <si>
    <t>Condensed Consolidated Statements of Loss (unaudited) - USD ($) $ in Thousands</t>
  </si>
  <si>
    <t>Mar. 31, 2019</t>
  </si>
  <si>
    <t>Revenues:</t>
  </si>
  <si>
    <t>Net sales</t>
  </si>
  <si>
    <t>Operating costs and expenses:</t>
  </si>
  <si>
    <t>Cost of sales</t>
  </si>
  <si>
    <t>Selling, general and administrative expenses</t>
  </si>
  <si>
    <t>Total operating costs and expenses</t>
  </si>
  <si>
    <t>Operating income</t>
  </si>
  <si>
    <t>Interest expense, net</t>
  </si>
  <si>
    <t>Investment income</t>
  </si>
  <si>
    <t>Net periodic benefit income, excluding service cost</t>
  </si>
  <si>
    <t>Income before income taxes</t>
  </si>
  <si>
    <t>Income tax expense</t>
  </si>
  <si>
    <t>Net income from continuing operations</t>
  </si>
  <si>
    <t>Net income attributable to noncontrolling interests</t>
  </si>
  <si>
    <t>Net (loss) income from continuing operations attributable to Standard Diversified Inc.</t>
  </si>
  <si>
    <t>Net loss from discontinued operations, net of tax</t>
  </si>
  <si>
    <t>Net loss attributable to Standard Diversified Inc.</t>
  </si>
  <si>
    <t>Net (loss) income from continuing operations attributable to SDI per Class A and Class B Common Share - Basic (in dollars per share)</t>
  </si>
  <si>
    <t>Net (loss) income from continuing operations attributable to SDI per Class A and Class B Common Share - Diluted (in dollars per share)</t>
  </si>
  <si>
    <t>Net loss from discontinued operations per Class A and Class B Common Share - Basic (in dollars per share)</t>
  </si>
  <si>
    <t>Net loss from discontinued operations per Class A and Class B Common Share - Diluted (in dollars per share)</t>
  </si>
  <si>
    <t>Net loss attributable to SDI per Class A and Class B Common Share - Basic (in dollars per share)</t>
  </si>
  <si>
    <t>Net loss attributable to SDI per Class A and Class B Common Share - Diluted (in dollars per share)</t>
  </si>
  <si>
    <t>[1]</t>
  </si>
  <si>
    <t>Weighted Average Class A and Class B Common Shares Outstanding - Basic (in shares)</t>
  </si>
  <si>
    <t>Weighted Average Class A and Class B Common Shares Outstanding - Diluted (in shares)</t>
  </si>
  <si>
    <t>Amounts may not add due to rounding.</t>
  </si>
  <si>
    <t>Condensed Consolidated Statements of Comprehensive Loss (unaudited) - USD ($) $ in Thousands</t>
  </si>
  <si>
    <t>Condensed Consolidated Statements of Comprehensive Loss [Abstract]</t>
  </si>
  <si>
    <t>Other comprehensive (loss) income:</t>
  </si>
  <si>
    <t>Amortization of unrealized pension and postretirement gain (loss), net of tax of $2 and $1, for the three months ended March 31, 2020 and 2019, respectively</t>
  </si>
  <si>
    <t>Unrealized gain on investments, net of tax of $0 and $93, for the three months ended March 31, 2020 and 2019, respectively</t>
  </si>
  <si>
    <t>Unrealized loss on interest rate swaps, net of tax of $624 and $182 for the three months ended March 31, 2020 and 2019, respectively</t>
  </si>
  <si>
    <t>Other comprehensive (loss) income</t>
  </si>
  <si>
    <t>Comprehensive (loss) income from continuing operations</t>
  </si>
  <si>
    <t>Amounts attributable to noncontrolling interests</t>
  </si>
  <si>
    <t>Net loss from discontinued operations</t>
  </si>
  <si>
    <t>Comprehensive loss attributable to Standard Diversified Inc.</t>
  </si>
  <si>
    <t>Condensed Consolidated Statements of Comprehensive Loss (unaudited) (Parenthetical) - USD ($) $ in Thousands</t>
  </si>
  <si>
    <t>Amortization of unrealized pension and postretirement gain (loss), tax</t>
  </si>
  <si>
    <t>Unrealized gain on investments, tax</t>
  </si>
  <si>
    <t>Unrealized loss on interest rate swaps, tax</t>
  </si>
  <si>
    <t>Condensed Consolidated Statements of Equity (unaudited) - USD ($) $ in Thousands</t>
  </si>
  <si>
    <t>Common Shares [Member]Class A [Member]</t>
  </si>
  <si>
    <t>Common Shares [Member]Class B [Member]</t>
  </si>
  <si>
    <t>Treasury Stock [Member]</t>
  </si>
  <si>
    <t>Additional Paid-In Capital [Member]</t>
  </si>
  <si>
    <t>Accumulated Other Comprehensive Loss [Member]</t>
  </si>
  <si>
    <t>Accumulated Deficit [Member]</t>
  </si>
  <si>
    <t>Noncontrolling Interests [Member]</t>
  </si>
  <si>
    <t>Total</t>
  </si>
  <si>
    <t>Beginning balance at Dec. 31, 2018</t>
  </si>
  <si>
    <t>Beginning balance (in shares) at Dec. 31, 2018</t>
  </si>
  <si>
    <t>Increase (Decrease) in Equity [Roll Forward]</t>
  </si>
  <si>
    <t>Conversion of Class B common stock into Class A common stock</t>
  </si>
  <si>
    <t>Conversion of Class B common stock into Class A common stock (in shares)</t>
  </si>
  <si>
    <t>Unrecognized pension and postretirement cost adjustment, net of tax</t>
  </si>
  <si>
    <t>Unrealized gain on investments, net of tax</t>
  </si>
  <si>
    <t>Unrealized loss on interest rate swaps, net of tax</t>
  </si>
  <si>
    <t>SDI stock-based compensation</t>
  </si>
  <si>
    <t>Impact of Turning Point equity transactions on APIC and NCI</t>
  </si>
  <si>
    <t>Turning Point dividend payable to noncontrolling interests</t>
  </si>
  <si>
    <t>Share repurchases</t>
  </si>
  <si>
    <t>Share repurchases (in shares)</t>
  </si>
  <si>
    <t>Retirement of treasury stock</t>
  </si>
  <si>
    <t>Retirement of treasury stock (in shares)</t>
  </si>
  <si>
    <t>Net (loss) income</t>
  </si>
  <si>
    <t>Ending balance at Mar. 31, 2019</t>
  </si>
  <si>
    <t>Ending balance (in shares) at Mar. 31, 2019</t>
  </si>
  <si>
    <t>Beginning balance at Dec. 31, 2019</t>
  </si>
  <si>
    <t>Beginning balance (in shares) at Dec. 31, 2019</t>
  </si>
  <si>
    <t>Ending balance at Mar. 31, 2020</t>
  </si>
  <si>
    <t>Ending balance (in shares) at Mar. 31, 2020</t>
  </si>
  <si>
    <t>Condensed Consolidated Statements of Equity (unaudited) (Parenthetical) - USD ($) $ in Thousands</t>
  </si>
  <si>
    <t>Consolidated Statement of Equity [Abstract]</t>
  </si>
  <si>
    <t>Unrecognized pension and postretirement cost adjustment, tax</t>
  </si>
  <si>
    <t>Condensed Consolidated Statements of Cash Flows (unaudited) - USD ($) $ in Thousands</t>
  </si>
  <si>
    <t>Cash flows from operating activities:</t>
  </si>
  <si>
    <t>Adjustments to reconcile net income to net cash provided by operating activities:</t>
  </si>
  <si>
    <t>Loss on disposal of property, plant and equipment</t>
  </si>
  <si>
    <t>Loss on disposal of Insurance segment</t>
  </si>
  <si>
    <t>Depreciation expense</t>
  </si>
  <si>
    <t>Amortization of deferred financing costs and debt discount</t>
  </si>
  <si>
    <t>Amortization of other intangible assets</t>
  </si>
  <si>
    <t>Stock-based compensation expense</t>
  </si>
  <si>
    <t>Non-cash lease expense</t>
  </si>
  <si>
    <t>Changes in operating assets and liabilities:</t>
  </si>
  <si>
    <t>Accounts receivable</t>
  </si>
  <si>
    <t>Accrued postretirement liabilities</t>
  </si>
  <si>
    <t>Accrued liabilities and other</t>
  </si>
  <si>
    <t>Net cash provided by operating activities of continuing operations</t>
  </si>
  <si>
    <t>Net cash used in operating activities of discontinued operations</t>
  </si>
  <si>
    <t>Net cash provided by operating activities</t>
  </si>
  <si>
    <t>Cash flows from investing activities:</t>
  </si>
  <si>
    <t>Cash outflow from disposal of Insurance segment</t>
  </si>
  <si>
    <t>Capital expenditures</t>
  </si>
  <si>
    <t>Restricted cash, MSA escrow deposits</t>
  </si>
  <si>
    <t>Net cash (used in) provided by investing activities from continuing operations</t>
  </si>
  <si>
    <t>Net cash provided by (used in) investing activities of discontinued operations</t>
  </si>
  <si>
    <t>Net cash (used in) provided by investing activities</t>
  </si>
  <si>
    <t>Cash flows from financing activities:</t>
  </si>
  <si>
    <t>Payments of 2018 revolving credit facility</t>
  </si>
  <si>
    <t>Payments of Standard Outdoor promissory note</t>
  </si>
  <si>
    <t>Payments of financing costs</t>
  </si>
  <si>
    <t>Turning Point exercise of stock options</t>
  </si>
  <si>
    <t>Turning Point redemption of options</t>
  </si>
  <si>
    <t>Turning Point dividend to noncontrolling interests</t>
  </si>
  <si>
    <t>Turning Point repurchase of common shares</t>
  </si>
  <si>
    <t>SDI repurchase of common shares</t>
  </si>
  <si>
    <t>Share repurchase for tax withholdings on vesting of restricted stock</t>
  </si>
  <si>
    <t>Net cash used in financing activities</t>
  </si>
  <si>
    <t>Net decrease in cash</t>
  </si>
  <si>
    <t>Cash, beginning of period:</t>
  </si>
  <si>
    <t>Unrestricted</t>
  </si>
  <si>
    <t>Restricted</t>
  </si>
  <si>
    <t>Discontinued operations</t>
  </si>
  <si>
    <t>Total cash at beginning of period</t>
  </si>
  <si>
    <t>Cash, end of period</t>
  </si>
  <si>
    <t>Total cash at end of period</t>
  </si>
  <si>
    <t>Supplemental schedule of noncash financing activities:</t>
  </si>
  <si>
    <t>Turning Point accrued expenses incurred for financing costs</t>
  </si>
  <si>
    <t>Turning Point dividend to noncontrolling interests declared not paid</t>
  </si>
  <si>
    <t>2018 First Lien Term Loan [Member]</t>
  </si>
  <si>
    <t>Payment of term loan</t>
  </si>
  <si>
    <t>Note Payable - IVG [Member]</t>
  </si>
  <si>
    <t>Organization and Description of Business</t>
  </si>
  <si>
    <t>Organization and Description of Business [Abstract]</t>
  </si>
  <si>
    <t>Note 1. Organization and Description of Business The accompanying condensed consolidated financial statements include the results of operations of Standard Diversified Inc. ( “SDI” “ ” “ ” “ ” On June 1, 2017, SDI consummated a Contribution and Exchange Transaction (the “ ” “ ” or “TPB” On April 7, 2020, the Company entered into an Agreement and Plan of Merger and Reorganization (the “Merger Agreement”), by and among the Company, TPB and Standard Merger Sub, LLC, a wholly-owned subsidiary of the TPB (“Merger Sub”). The Merger Agreement provides for, among other things, (i) the merger of SDI with and into Merger Sub (the “Merger”), with Merger Sub surviving the Merger as a wholly-owned subsidiary of TPB. On January 14, 2020, the New York State Department of Financial Services (“NYSDFS”) filed a petition for Maidstone Insurance (“Maidstone”), one of SDI’s wholly-owned subsidiaries, to enter an order of liquidation pursuant to Article 74 of the New York Consolidated Insurance Law (“Order of Liquidation”) in the Supreme Court of the State of New York, County of Nassau (the “Court”) with respect to Maidstone. On January 21, 2020, the Court issued an order to show cause establishing February 13, 2020 as the date of a hearing before the Court with respect to the Order of Liquidation. On February 13, 2020, the Court conducted a hearing with respect to the Order of Liquidation and, thereafter, approved the Order of Liquidation. As of February 13, 2020, the control and net assets of Maidstone vested with the New York State Liquidation Bureau (“NYS Liquidation Bureau”). The Company determined that the disposal of Maidstone and its Insurance segment operations represents a strategic shift that had a major effect on the Company’s results of operations and, as a result, reclassified the Insurance segment as discontinued operations. See Note 3, “Discontinued Operations” for further information. On April 7, 2020, SDI transferred all of its equity interests in Standard Outdoor LLC (“Standard Outdoor”), which constituted 100% of the outstanding equity interests, to Billboards LLC, a commonly controlled affiliate of Standard General, the Company’s controlling shareholder</t>
  </si>
  <si>
    <t>Summary of Significant Accounting Policies</t>
  </si>
  <si>
    <t>Summary of Significant Accounting Policies [Abstract]</t>
  </si>
  <si>
    <t>Note 2. Summary of Significant Accounting Policies Basis of Presentation and Principles of Consolidation SDI is a holding company and its condensed consolidated financial statements include Turning Point and its subsidiaries, Pillar General Inc. (“Pillar General”) and its subsidiaries, which include Maidstone, and Standard Outdoor and its subsidiaries. Turning Point is also a holding company which owns North Atlantic Trading Company, Inc. ( “ ” “ ” “ ” “ ” “ ” Standard Outdoor, a wholly-owned subsidiary of the Company, and its subsidiaries, consists of Standard Outdoor Southeast I LLC, Standard Outdoor Southeast II LLC and Standard Outdoor Southwest LLC. Standard Outdoor is an out-of-home advertising business with billboard structures located in Texas, Alabama, Georgia and Florida. As discussed in Note 1, on April 7, 2020, the Company transferred its equity interests in Standard Outdoor. See Note 22, “Subsequent Events” for further information. As disclosed in Note 1, as of February 13, 2020, the Company completed the disposal of Maidstone, which represented the operations of its Insurance segment. The condensed consolidated financial statements, including the comparative periods presented, have been adjusted to remove the Insurance segment, which has been treated as discontinued operations in accordance with generally accepted accounting principles in the United States (“GAAP”). See Note 3, “Discontinued Operations” for further information. As a result of the disposal of its Insurance segment, the Company only had four reportable segments remaining, see Note 20, “Segment Information” for further information on the Company’s reportable segments. Unless noted otherwise, discussion in these notes to the condensed consolidated financial statements pertain to the Company’s continuing operations. The accompanying unaudited interim condensed consolidated financial statements have been prepared in accordance with the accounting practices described in the Company’s audited consolidated financial statements as of and for the year ended December 31, 2019. Certain prior year amounts have been reclassified to conform to the current year’s presentation. The changes did not have an impact on the Company’s consolidated financial position, results of operations, or cash flows in any of the periods presented. The unaudited condensed Noncontrolling Interests These condensed consolidated financial statements reflect the application of Accounting Standards Codification ( “ ” Consolidations ’ ’ ’ SDI acquired a 52.1% interest in Turning Point on June 1, 2017 through the Contribution and Exchange. As of March 31, 2020, SDI has a 50.2% ownership interest in Turning Point. Amounts pertaining to the noncontrolling ownership interest held by third parties in the financial position and operating results of the Company are reported as noncontrolling interests in the accompanying condensed consolidated financial statements. Revenue Recognition Turning Point Turning Point recognizes revenues, which includes excise taxes and shipping and handling charges billed to customers, net of cash discounts for prompt payment, sales returns and incentives, upon delivery of goods to the customer – ’ – Turning Point records an allowance for sales returns, based principally on historical volume and return rates, which is included in accrued liabilities on the condensed consolidated balance sheets. Turning Point records sales incentives, which consist of consumer incentives and trade promotion activities, as a reduction in revenues (a portion of which is based on amounts estimated as being due to wholesalers, retailers and consumers at the end of the period) based principally on historical volume and utilization rates. Expected payments for sales incentives are included in accrued liabilities on the consolidated balance sheets. A further requirement of ASU 2014-09 is for entities to disaggregate revenue recognized from contracts with customers into categories that depict how the nature, amount, timing, and uncertainty of revenue and cash flows are affected by economic factors. Turning Point management views business performance through segments that closely resemble the performance of major product lines. Thus, the primary and most useful disaggregation of Turning Point ’ “ ” Discontinued Operations A business is classified as discontinued operations if the disposal represents a strategic shift that will have a major effect on operations or financial results and meets the criteria to be classified as held for sale or is disposed of by sale or otherwise. Significant judgments are involved in determining whether a business meets the criteria for discontinued operations reporting and the period in which these criteria are met. In the period a component of an entity has been disposed of or classified as held for sale, the results of operations for the periods presented are reclassified into separate line items in the statements of operations. Assets and liabilities are also reclassified into separate line items on the related balance sheets for the periods presented. The statements of cash flows for the periods presented are also reclassified to reflect the results of discontinued operations as separate line items. ASU 2014-08 requires that only a disposal of a component of an entity, or a group of components of an entity, that represents a strategic shift that has, or will have, a major effect on the reporting entity’s operations and financial results be reported in the financial statements as discontinued operations. ASU 2014-08 also provides guidance on the financial statement presentations and disclosures of discontinued operations. Shipping Costs The Company records shipping costs incurred as a component of selling, general and administrative expenses. Shipping costs incurred were approximately $5.3 million and $4.3 million for the three months ended March 31, 2020 and 2019, respectively. 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Level 1 - Inputs to the valuation methodology are unadjusted quoted prices for identical assets or liabilities in active markets at the measurement date.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Level 3 - Unobservable inputs which reflect management ’ Derivative Instruments Foreign Currency Forward Contracts Derivatives and Hedging ’ Interest Rate Swap Agreements: 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 ’ ’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NewGen products due to malfunctioning devices. There can be no assurance Turning Point will not sustain losses in connection with such lawsuits and that such losses will not have a material adverse effect on Turning Point ’ Master Settlement Agreement Pursuant to the Master Settlement Agreement (the “MSA”) entered into in November 1998 by most states (represented by their attorneys general acting through the National Association of Attorneys General) and subsequent states’ statutes, a “cigarette manufacturer” (which is defined to include a manufacturer of make-your-own (“MYO”) cigarette tobacco) has the option of either becoming a signatory to the MSA or opening, funding, and maintaining an escrow account to have funds available for certain potential tobacco-related liabilities with sub-accounts on behalf of each settling state. Such companies are entitled to direct the investment of the escrowed funds and withdraw any appreciation, but cannot withdraw the principal for twenty-five years from the year of each annual deposit, except to withdraw funds deposited pursuant to an individual state’s escrow statute to pay a final judgement to that state’s plaintiffs in the event of such a final judgement against Turning Point. Turning Point chose to open and fund an escrow account as its method of compliance. It is the Company’s policy to record amounts on deposit in the escrow account for prior years as a non-current asset. Each year’s annual obligation is required to be deposited in the escrow account by April 15 of the following year. In addition to the annual deposit, many states have elected to require quarterly deposits for the previous quarter’s sales. As of March 31, 2020 and December 31, 2019, Turning Point had on deposit approximately $32.1 million, the fair value of which was approximately $32.1 million. Effective in the third quarter of 2017, Turning Point no longer sells any product covered under the MSA. Thus, absent a change in legislation, Turning Point will no longer be required to make deposits to the MSA escrow account. Turning Point has chosen to invest a portion of the MSA escrow, from time to time, in U.S. Government securities including Treasury Inflation-Protected Securities, Treasury Notes, and Treasury Bonds. These investments are classified as available-for-sale and carried at fair value. Realized losses are prohibited under the MSA; any investment in an unrealized loss position will be held until the value is recovered, or until maturity. All monies at March 31, 2020 and December 31, 2019 were held in money market savings accounts. The following shows the amount of deposits by sales year for the MSA escrow account: (Dollar amounts in thousands) Deposits as of Sales Year March 31, 2020 December 31, 2019 1999 $ 211 $ 211 2000 1,017 1,017 2001 1,673 1,673 2002 2,271 2,271 2003 4,249 4,249 2004 3,714 3,714 2005 4,553 4,553 2006 3,847 3,847 2007 4,167 4,167 2008 3,364 3,364 2009 1,619 1,619 2010 406 406 2011 193 193 2012 199 199 2013 173 173 2014 143 143 2015 101 101 2016 91 91 2017 83 83 Total $ 32,074 $ 32,074 Food and Drug Administration On June 22, 2009, the Family Smoking Prevention and Tobacco Control Act ( “ ” Under the TCA, tobacco product user fees are assessed on six classes of regulated tobacco products. The user fees are computed using a methodology similar to the methodology used by the U.S Department of Agriculture to compute the Tobacco Transition Payment Program ( “ ” “ ” In August 2016, the FDA ’ ; ; ; ; “ ” “ ” ’ Under the deeming regulations, the FDA has responsibility for conducting premarket review of “ ” “ ” When the FDA initially issued the deeming regulations, it recognized that many products in the deemed categories that were already on the market qualified as “ ” “ ” “ ” “ ” On March 27, 2018, several public health organizations filed a lawsuit (the “ ” ’ The court found in favor of the plaintiffs in May 2019 and vacated the August 2017 Guidance. On July 12, 2019, the court issued its remedy order (the “ ” ’ In January 2020, the FDA indicated it intended to maintain this deadline irrespective of the outcome of the pending appeal in the Maryland Lawsuit. On March 30, 2020, however, citing the impacts of the worldwide COVID-19 pandemic on both FDA and industry, FDA requested a modification to the Remedy Order that would extend the May 12, 2020, deadline for filing premarket applications by 120 days to September 9, 2020. After several procedural steps, the Remedy Order was modified on April 22, 2020, to reflect the new deadline, and since then, FDA has stated it will update relevant Guidance documents to reflect this new timeline. On September 11, 2019, President Donald Trump and the Department of Health and Human Services Secretary, Alex Azar, indicated FDA would adopt a regulatory policy restricting all flavors in vapor products. In January 2020, FDA issued a Guidance document (the “ ” “ ” ’ As a result of the implementation of the modified Remedy Order, Turning Point would not be permitted to continue marketing its existing line of vapor products that the FDA regulates as tobacco products past September 9, 2020, unless it files an application for each such product by that date. Turning Point expects to be able to make appropriate PMTA applications by the deadlines and to supplement and complete the applications within FDA’s discretionary timeline. A successful PMTA must demonstrate that the subject product is “appropriate for the protection of public health,” taking into account the effect of the marketing of the product on all sub-populations. On September 25, 2019, FDA published a proposed rule outlining certain required elements of PMTA filings. This rule is not yet final, and its requirements may shift before being finalized. Turning Point believes it has products that meet the requisite standard and that it will be able to efficiently produce satisfactory PMTA filings. However, there is no assurance that the FDA’s guidance or ultimate regulation will not change, the Remedy Order will not be further altered or that unforeseen circumstances will not arise that prevent Turning Point from filing applications or otherwise increase the amount of time and money it is required to spend to successfully file all necessary PMTAs. Even if Turning Point successfully file all of its PMTAs in a timely manner, no assurance can be given that the applications will ultimately be successful. Given the shorter time frame mandated by the Remedy Order, which if not amended or successfully appealed may result in the prioritization of meeting requisite deadlines by selecting high priority SKUs, Turning Point’s inventory position, and future revenues may be adversely impacted. In addition, Turning Point currently distributes many third-party manufactured vapor products for which it will be completely dependent on the manufacturer complying with the premarket filing requirements. There can be no assurances that some products that Turning Point currently distribute will be able to be sold to end consumers after September 2020. While Turning Point will take measures to pursue regulatory compliance for its own privately-branded or proprietary vape products that compete with these third-party products, there is no assurance that such proprietary products would be as successful in the marketplace or can fully displace third-party products that are currently being distributed by Turning Point, which could adversely affect its results of operations and liquidity. Recent Accounting Pronouncements Adopted In June 2016, the Financial Accounting Standards Board (“FASB”) issued ASU 2016-13, Financial Instruments - Credit Losses (Topic 326): Measurement of Credit Losses on Financial Instruments ’ In August 2018, the FASB issued ASU 2018-15, Intangibles — Goodwill and Other — Internal-Use Software (Subtopic 350-40): Customer’s Accounting for Implementation Costs Incurred in a Cloud Computing Arrangement That Is a Service Contract. ASU 2018-15 aligns the requirements for capitalizing implementation costs in a cloud computing arrangement service contract with the requirements for capitalizing implementation costs incurred for an internal-use software license. The guidance is effective for interim and annual periods beginning after December 15, 2019, with early adoption permitted. The Company adopted ASU 2018-15 effective January 1, 2020 . Recent Accounting Pronouncements Not Yet Adopted In December 2019, the FASB issued ASU 2019-12 to simplify the accounting in ASC 740, Income Taxes.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ill be effective beginning in the first quarter of the Company’s fiscal year 2021. Early adoption is permitted.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The Company is currently evaluating the impact this ASU will have on the financial statements and related disclosures, as well as the timing of adoption.</t>
  </si>
  <si>
    <t>Discontinued Operations</t>
  </si>
  <si>
    <t>Discontinued Operations [Abstract]</t>
  </si>
  <si>
    <t xml:space="preserve">Note 3. Discontinued Operations As of February 13, 2020, as a result of the approval of the Order of Liquidation, the control and net assets of Maidstone vested with the NYS Liquidation Bureau. The Company determined that the disposal of Maidstone and its Insurance segment operations represented a strategic shift that had a major effect on the Company’s results of operations and, as a result, have reported the disposal as discontinued operations. As such, amounts related to the Insurance Segment presented on the condensed consolidated balance sheets as of March 31, 2020 and December 31, 2019 and condensed consolidated statements of operations for the period from January 1, 2020 to February 13, 2020 and the three months ended March 31, 2019 have been reclassified as discontinued operations. In addition, the goodwill impairment charge of $2.8 million recorded during the first quarter of 2019 related to the Insurance segment has been reclassified to discontinued operations. The Company recorded a loss on disposal of the Insurance segment of $1.0 million. The table below provide a reconciliation of the loss on disposal as of February 13, 2020: (In thousands) As of February 13, 2020 Assets Cash and cash equivalents $ 4,939 Fixed maturities available for sale, at fair value; amortized cost 21,661 Equity securities, at fair value 1,119 Premiums receivable 2,564 Property, plant and equipment, net 191 Deferred policy acquisition costs 601 Other assets 1,060 Total assets 32,135 Liabilities Reserves for losses and loss adjustment expenses 24,846 Unearned premiums 5,427 Advance premiums collected 469 Accrued expenses 864 Other long-term liabilities 484 Total liabilities 32,090 Net assets disposed 45 Accrued expenses related to exit of Insurance segment 1,000 Loss on disposal of Insurance segment $ 1,045 As a result of the disposal of the Insurance segment, the Company incurred expected costs of approximately $1.0 million related to its exit of the Insurance segment. The $1.0 million represents the Company’s best estimate of the costs to be incurred in connection with the exit. These final costs could be different and such differences could be material. These costs are included in the calculation of the loss on disposal in the table above. The related assets and liabilities of the Insurance Segment are presented as assets and liabilities of discontinued operations in the condensed consolidated balance sheets as of March 31, 2020 and December 31, 2019. The following table provides details of the carrying amounts of major classes of assets and liabilities related to discontinued operations as of March 31, 2020 and December 31, 2019: (In thousands) March 31, 2020 December 31, 2019 ASSETS OF DISCONTINUED OPERATIONS Cash and cash equivalents $ - $ 6,626 Fixed maturities available for sale, at fair value; amortized cost - 21,680 Equity securities, at fair value - 1,075 Premiums receivable - 2,440 Property, plant and equipment, net - 208 Right-of-use assets - 13 Deferred policy acquisition costs - 993 Other assets - 913 Total assets $ - $ 33,948 LIABILITIES OF DISCONTINUED OPERATIONS Reserves for losses and loss adjustment expenses $ - $ 25,393 Unearned premiums - 5,818 Advance premiums collected - 318 Accrued expenses 1,254 891 Current portion of operating lease liabilities - 34 Other long-term liabilities - 847 Total liabilities $ 1,254 $ 33,301 The following table provides details of the amounts reflected in loss from discontinued operations, net of tax in the condensed consolidated statements of operations for the three months ended March 31, 2020 and 2019: Three Months Ended March 31 (In thousands) 2020 2019 Revenues: Insurance premiums earned $ 1,959 $ 7,149 Net investment income 66 335 Other income 83 219 Total revenues of discontinued operations 2,108 7,703 Operating costs and expenses: Incurred losses and loss adjustment expenses 1,674 6,564 Impairment loss on goodwill and other intangibles - 2,826 Loss on disposal of Insurance segment 1,045 - Other operating expenses 1,101 2,716 Total operating costs and expenses 3,820 12,106 Operating loss of discontinued operations (1,712 ) (4,403 ) Loss before income taxes (1,712 ) (4,403 ) Income tax benefit - (420 ) Net loss of discontinued operations, net of tax $ (1,712 ) $ (3,983 ) The components of cash flow provided by or used in operating, investing and financing activities resulting from discontinued operations are presented as separate line items on the accompanying condensed consolidated statements of cash flows for the three months ended March 31, 2020 and 2019. Accounting Policies of Amounts Reclassified to Discontinued Operations Deferred Policy Acquisition Costs Maidstone’s policy acquisition costs, which varied with and were directly related to the production of successful new business, were deferred. The costs deferred consisted principally of commissions and policy issuance costs and were amortized into expense as the related premiums were earned. Incurred Losses and Loss Adjustment Expenses Incurred losses and loss adjustment expenses (“LAE”) were charged to operations when incurred. The liability for losses and LAE was based upon individual case estimates for reported claims and a factor for incurred but not reported (“IBNR”) claims. Losses, LAE and related liabilities were reported net of estimated salvage and subrogation. Investments Reclassified to Discontinued Operations Debt Securities Maidstone classified all of its investments in fixed maturity debt securities as available-for-sale and, accordingly, they were carried at estimated fair value. The amortized cost, gross unrealized gains and losses, and fair value of investments in fixed maturity securities were as follows as of: (In thousands) Amortized Cost Gross Unrealized Gains Gross Unrealized Losses Fair Value December 31, 2019 U.S. Treasury and U.S. Government $ 11,253 $ 30 $ - $ 11,283 U.S. Tax-exempt municipal 2,508 76 - 2,584 Corporate 3,907 82 - 3,989 Mortgage and asset-backed securities 3,760 64 - 3,824 Total Fixed Maturity Securities $ 21,428 $ 252 $ - $ 21,680 Fixed maturity securities that were in an unrealized loss position and the length of time that such securities had been in an unrealized loss position, as measured by their prior 12-month fair values, were as follows as of: Less Than 12 Months 12 Months or More Total (In thousands) Fair Value Gross Unrealized Losses Fair Value Gross Unrealized Losses Fair Value Gross Unrealized Losses December 31, 2019 Bonds: U.S. Treasury and U.S. Government $ 3,698 $ (386 ) $ - $ - $ 3,698 $ (386 ) Mortgage and asset-backed securities - - 59 (32 ) 59 (32 ) Total fixed maturities available for sale $ 3,698 $ (386 ) $ 59 $ (32 ) $ 3,757 $ (418 ) Maidstone had evaluated the unrealized losses on the fixed maturity securities and determined that they were not attributable to credit risk factors. For fixed maturity securities, losses in fair value were viewed as temporary if the fixed maturity security could be held to maturity and it was reasonable to assume that the issuer would be able to service the debt, both as to principal and interest. Maidstone did not recognize OTTI losses during the year ended December 31, 2019. Net investment income Maidstone had $0.1 million and $0.3 million of net investment income for the period from January 1, 2020 to February 13, 2020 (the date of disposal) and the three months ended March 31, 2019, respectively. Fair value disclosures The following tables show how Maidstone’s investments were categorized in the fair value hierarchy as of December 31, 2019: (In thousands) Level 1 Level 2 Level 3 Total Fair Value December 31, 2019 Common stock $ 255 $ - $ - $ 255 Preferred stocks - 820 - 820 Total equities: $ 255 $ 820 $ - $ 1,075 Fixed maturities: U.S. treasury and U.S. government $ 11,283 $ - $ - $ 11,283 U.S. tax-exempt municipal - 2,584 - 2,584 Corporate - 3,989 - 3,989 Mortgage and asset-backed securities - 3,824 - 3,824 Total fixed maturities $ 11,283 $ 10,397 $ - $ 21,680 There were no transfers between levels during the period from January 1, 2020 to February 13, 2020 (the date of disposal). Restricted Assets The insurance subsidiaries maintained assets in trust accounts as collateral for or guarantees for letters of credit to third parties. Liability for Losses and Loss Adjustment Expenses The liability for losses and loss adjustment expenses disclosures below relate to the current and prior period presentation of the Insurance segment, which as of February 13, 2020, was disposed of and classified as a discontinued operation. Activity in the liability for losses and LAE is summarized as follows: (In thousands) For the Period Ended February 13, 2020 Three Months Ended March 31, 2019 Reserve for losses and LAE at beginning of period $ 25,393 $ 27,330 Provision for claims, net of insurance: Incurred related to: Prior year 231 622 Current year 1,443 5,871 Total incurred 1,674 6,493 Deduct payment of claims, net of reinsurance: Paid related to: Prior year 1,851 4,743 Current year 370 2,096 Total paid 2,221 6,839 Reserve for losses and LAE at end of period $ 24,846 $ 26,984 The components of the net liability for losses and LAE were as follows as of: (In thousands) February 13, 2020 December 31, 2019 Case basis reserves $ 11,784 $ 12,078 Incurred but not reported reserves 13,062 13,315 Total $ 24,846 $ 25,393 Contingencies Maidstone was a party to lawsuits arising in the normal course of its business. These lawsuits would generally seek to establish liability under insurance policies and occasionally seek punitive damages. In August 2019, Maidstone consented to the entry of an order of liquidation pursuant to Article 74 of the Order of Liquidation with the NYSDFS. On January 14, 2020, the NYSDFS filed a petition for an Order of Liquidation in the Court with respect to Maidstone and on February 13, 2020, the Court conducted a hearing with respect to the Order of Liquidation and, thereafter, approved the Order of Liquidation. </t>
  </si>
  <si>
    <t>Acquisitions</t>
  </si>
  <si>
    <t>Acquisitions [Abstract]</t>
  </si>
  <si>
    <t>Note 4. Acquisitions Acquisitions by Turning Point Solace Technologies In July 2019, Turning Point purchased the assets of E-Vape 12, Inc and Solace Technologies LLC ( “ ” ’ ’ ’ (preliminary) Total consideration transferred $ 9,405 Adjustments to consideration transferred: Cash acquired (45 ) Working capital (235 ) Adjusted consideration transferred 9,125 Assets acquired: Working capital (primarily AR and inventory) 1,132 Fixed assets and other long term assets 414 Intangible assets 1,352 Other liabilities (209 ) Net assets acquired 2,689 Goodwill $ 6,436 The goodwill of $6.4 million consists of the synergies and scale expected from combining the operations and is currently deductible for tax purposes.</t>
  </si>
  <si>
    <t>Derivative Instruments</t>
  </si>
  <si>
    <t>Derivative Instruments [Abstract]</t>
  </si>
  <si>
    <t>Note 5. Derivative Instruments Foreign Currency The Company ’ Interest Rate Swaps The Company ’</t>
  </si>
  <si>
    <t>Fair Value of Financial Instruments</t>
  </si>
  <si>
    <t>Fair Value of Financial Instruments [Abstract]</t>
  </si>
  <si>
    <t>Note 6. Fair Value of Financial Instruments The estimated fair value amounts have been determined by the Company using the methods and assumptions described below.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Cash and Cash Equivalents Cash and cash equivalents are, by definition, short-term. Thus, the carrying amount is a reasonable estimate of fair value. Accounts Receivable The fair value of accounts receivable approximates their carrying value due to their short-term nature. 2018 Revolving Credit Facility The fair value of Turning Point ’ Long-Term Debt Turning Point ’ market rates, the carrying values of the long-term debt instruments approximate their respective fair values. As of March 31, 2020, the fair value of the 2018 First Lien Term Loan approximated $144.0 million. As of December 31, 2019, the fair value of the 2018 First Lien Term Loan approximated $146.0 million The Convertible Senior Notes bear interest at a rate of 2.50% per year and the fair value approximated $141.6 million, with a carrying value of $172.5 million as of March 31, 2020. As of December 31, 2019, the fair value of the Convertible Senior Notes approximated $140.1 million, with a carrying value of $172.5 million. The fair value of Standard Outdoor ’ The fair value of SDI ’ See Note 12, “Notes Payable and Long-Term Debt”, for further information regarding the Company ’ Interest Rate Swaps Turning Point had swap contracts for a total notional amount of $70 million as of March 31, 2020 and December 31, 2019. The fair values of the swap contracts are based upon quoted market prices and resulted in a liability of $4.8 million and $2.5 million as of March 31, 2020 and December 31, 2019, respectively.</t>
  </si>
  <si>
    <t>Inventories [Abstract]</t>
  </si>
  <si>
    <t>Note 7. Inventories The components of inventories are as follows as of: (In thousands) March 31, 2020 December 31, 2019 Raw materials and work in process $ 6,574 $ 7,050 Leaf tobacco 36,900 32,763 Finished goods - Smokeless products 5,907 5,680 Finished goods - Smoking products 11,081 13,138 Finished goods - NewGen products 13,535 17,111 Other 950 989 Gross inventory 74,947 76,731 LIFO reserve (5,752 ) (5,752 ) Net inventory $ 69,195 $ 70,979 The inventory valuation allowance was $19.2 million and $21.5 million as of March 31, 2020 and December 31, 2019, respectively</t>
  </si>
  <si>
    <t>Other Current Assets</t>
  </si>
  <si>
    <t>Other Current Assets [Abstract]</t>
  </si>
  <si>
    <t xml:space="preserve">Note 8. Other Current Assets Other current assets consist of the following as of: (In thousands) March 31, 2020 December 31, 2019 Inventory deposits $ 5,616 $ 4,012 Prepaid taxes 3,250 3,673 Other 10,177 8,706 $ 19,043 $ 16,391 </t>
  </si>
  <si>
    <t>Property, Plant and Equipment</t>
  </si>
  <si>
    <t>Property, Plant and Equipment [Abstract]</t>
  </si>
  <si>
    <t xml:space="preserve">Note 9. Property, Plant and Equipment Property, plant and equipment consist of the following as of: (In thousands) March 31, 2020 December 31, 2019 Land $ 22 $ 22 Building and improvements 2,655 2,655 Leasehold improvements 2,511 2,567 Machinery and equipment 15,103 14,532 Advertising structures 18,650 18,650 Furniture and fixtures 8,307 8,502 Gross property, plant and equipment 47,248 46,928 Accumulated depreciation (17,815 ) (16,768 ) Net property, plant and equipment $ 29,433 $ 30,160 </t>
  </si>
  <si>
    <t>Other Assets</t>
  </si>
  <si>
    <t>Other Assets [Abstract]</t>
  </si>
  <si>
    <t>Note 10. Other Assets Other assets consist of the following as of: (In thousands) March 31, 2020 December 31, 2019 Equity investments $ 5,421 $ 5,421 Pension assets 1,753 1,686 Other 3,684 3,583 Total $ 10,858 $ 10,690 In July 2019, Turning Point obtained a 30% stake in Canadian distribution entity, ReCreation Marketing (“ReCreation”), for $1.0 million paid at closing. Turning Point also received options to acquire up to a 50% ownership position in ReCreation.</t>
  </si>
  <si>
    <t>Accrued Liabilities</t>
  </si>
  <si>
    <t>Accrued Liabilities [Abstract]</t>
  </si>
  <si>
    <t xml:space="preserve">Note 11. Accrued Liabilities Accrued liabilities consist of the following as of: (In thousands) March 31, 2020 December 31, 2019 Accrued payroll and related items $ 6,144 $ 5,267 Customer returns and allowances 5,537 6,160 Taxes payable 1,508 705 Lease liabilities 2,745 2,453 Accrued interest 1,241 2,236 Other 13,335 10,817 Total $ 30,510 $ 27,638 </t>
  </si>
  <si>
    <t>Notes Payable and Long-Term Debt</t>
  </si>
  <si>
    <t>Notes Payable and Long-Term Debt [Abstract]</t>
  </si>
  <si>
    <t>Note . Notes Payable and Long-Term Debt Notes payable and long-term debt consist of the following as of: (In thousands) March 31, 2020 December 31, 2019 2018 First Lien Term Loan $ 144,000 $ 146,000 Convertible Senior Notes 172,500 172,500 SDI GACP Term Loan 25,000 25,000 Standard Outdoor Promissory Notes 7,242 8,447 Note payable - IVG - 4,240 Gross notes payable and long-term debt 348,742 356,187 Less deferred finance charges (7,191 ) (7,558 ) Less debt discount (30,333 ) (32,083 ) Less current maturities (13,743 ) (16,977 ) Net notes payable and long-term debt $ 297,475 $ 299,569 Turning Point 2018 Credit Facility On March 7, 2018, Turning Point entered into a $250 million credit facility consisting of a $160 million 2018 First Lien Term Loan with Fifth Third Bank, as administrative agent, and other lenders, and a $50 million 2018 Revolving Credit Facility (collectively, the “ ” “ ” The 2018 Credit Facility contains customary events of default including payment defaults, breaches of representations and warranties, covenant defaults, cross-defaults to certain other material indebtedness in excess of specified amounts, certain events of bankruptcy and insolvency, certain ERISA events, judgments in excess of specified amounts, and change in control defaults. The 2018 Credit Facility also contains certain negative covenants customary for facilities of these types including covenants that, subject to exceptions described in the 2018 Credit Facility, restrict the ability of Turning Point and its subsidiary guarantors: (i) to pledge assets, (ii) to incur additional indebtedness, (iii) to pay dividends, (iv) to make distributions, (v) to sell assets, and (vi) to make investments. 2018 First Lien Credit Facility : ’ ’ “ ” “ ” ’ 2018 Second Lien Credit Facility: Convertible Senior Notes In July 2019, Turning Point closed an offering of $172.5 million in aggregate principal amount of 2.50% Convertible Senior Notes due July 15, 2024 (the “ ” The Convertible Senior Notes are convertible into approximately 3,202,808 shares of Turning Point voting common stock under certain circumstances prior to maturity at a conversion rate of 18.567 shares per $1,000 principal amount of the Convertible Senior Notes, which represents a conversion price of approximately $53.86 per share, subject to adjustment under certain conditions, but will not be adjusted for any accrued and unpaid interest. Upon conversion, Turning Point may pay cash, shares of common stock or a combination of cash and stock, as determined by Turning Point at its discretion. The conditions required to allow the holders to convert their Convertible Senior Notes were not met as of March 31, 2020. Under GAAP, certain convertible debt instruments that may be settled in cash on conversion are required to be separately accounted for as liability and equity components of the instrument in a manner that reflects the issuer ’ “ ” In accounting for the issuance costs related to the issuance of the Convertible Senior Notes, Turning Point allocated the total amount incurred to the liability and equity components based on their relative fair values. Debt issuance costs attributable to the liability component are amortized to interest expense using the effective interest method over the expected life of the Convertible Senior Notes, $4.7 million, and the debt issuance costs attributable to the equity component, $1.2 million, are netted with the equity component of stockholders ’ In connection with the Convertible Senior Notes offering, Turning Point entered into privately negotiated capped call transactions with certain financial institutions. The capped call transactions have a strike price of $53.86 per and a cap price of $82.86 per, and are exercisable when, and if, the Convertible Senior Notes are converted. Turning Point paid $20.53 million for these capped calls and charged that amount to additional paid-in capital. Note Payable - IVG In September 2018, Turning Point issued a note payable to IVG ’ “ ” SDI and Standard Outdoor SDI On September 18, 2019, the Company entered into a Term Loan Agreement (the “ ” “ ” “ ” “ ” The Term Loan bears interest at a rate equal to the three-month “ ” In connection with the closing of the proposed Merger with Turning Point, as more fully described in Note 22, we expect to prepay the Term Loan at the time of the Merger. If the closing of the Merger were to occur on or around June 30, 2020, it would incur an early termination fee of approximately $0.6 million and this amount would reduce, over time, to its floor of $0.5 million, if prepayment occurs on or before September 18, 2020. With respect to the maintenance of at least $2.0 million in unrestricted cash and cash equivalents in accounts subject to control agreements in favor of the Agent, as of March 31, 2020, the Company had approximately $7.1 million in unrestricted cash and cash equivalents in those accounts. On September 18, 2019, in connection with entering into the Term Loan Agreement, the Company repaid in full all amounts outstanding under the term loan agreement with Crystal Financial LLC (“Crystal Term Loan”). The Company capitalized $0.6 million of deferred financing costs associated with closing on the Term Loan. Interest expense related to the Term Loan and the Crystal Term Loan of $0.7 million and $0.4 million, including amortization of the discount, was recorded for the three months ended March 31, 2020 and 2019, respectively. Standard Outdoor On January 18, 2018, as partial consideration for an asset purchase of 83 billboard structures located in Alabama, as well as the ground leases and advertising contracts relating to such billboard structures, the Company issued a promissory note with a face value of $6.5 million. The promissory note was recorded net of a discount of $0.9 million, representing the difference between the face value and fair value at issuance. This discount will be amortized into interest expense using the effective interest rate method over the term of the promissory note. A principal payment of $1.0 million on the promissory note is payable January 1 of each year, beginning January 1, 2020 and ending January 1, 2022, with a $3.5 million final principal payment on January 1, 2023. The promissory note has a 5% fixed coupon interest rate and interest is payable quarterly. On February 20, 2018, as partial consideration for an asset purchase of 86 billboard structures located in Georgia and Florida, as well as the ground leases and advertising contracts relating to such billboard structures, the Company issued a promissory note with a face value of $3.5 million. The promissory note was recorded net of a discount of $0.3 million, representing the difference between the face value and fair value at issuance. This discount will be amortized into interest expense using the effective interest rate method over the term of the promissory note. Principal payments began on March 1, 2019, with the remaining principal paid down monthly through March 1, 2022. The promissory note has a 5% fixed coupon interest rate and interest is payable monthly. Interest expense related to the Standard Outdoor loans of $0.2 million, including amortization of the discount, was recorded for the three months ended March 31, 2020 and 2019. The following table summarizes the consolidated scheduled principal repayments subsequent to March 31, 2020: (In thousands) Future Minimum Principal Payments 2020 $ 9,633 2021 13,882 2022 16,227 2023 111,500 2024 197,500 thereafter - Total $ 348,742 On April 7, 2020, the Company transferred its equity interest in Standard Outdoor, which included the transfer of the remaining $7.2 million of Standard Outdoor’ outstanding indebtedness, included in the table above. See Note 22, “Subsequent Events” for further information.</t>
  </si>
  <si>
    <t>Leases</t>
  </si>
  <si>
    <t>Leases [Abstract]</t>
  </si>
  <si>
    <t>Note As of January 1, 2019, the Company adopted ASU 2016-02, Leases (Topic 842) . The main impact to the financial statements is the recognition of lease liabilities and right of use assets. Turning Point Turning Point’s leases consist primarily of leased property for its manufacturing warehouse, head offices and retail space as well as vehicle leases. In general, Turning Point does not recognize any renewal periods within the lease terms as there are not significant barriers to ending the lease at the initial term. Lease and non-lease components are accounted for as a single lease component. Standard Outdoor Standard Outdoor leases land and constructs a billboard that it owns, or leases an existing billboard owned by a third party. Standard Outdoor does recognize certain renewal periods to match the remaining useful life of its billboard structures. From a lessor perspective, Standard Outdoor has operating leases related to customers that use its billboards to advertise; however, these lessees are typically considered to be short-term (less than 12 months) and are not cyclical with the same lessee. Leases with an initial term of 12 months or less are not recorded on the condensed consolidated balance sheets. Lease expense for these leases is recognized on a straight-line basis over the lease term. The components of lease expense consist of the following: (In thousands) Three Months Ended March 31, 2020 Three Months Ended March 31, 2019 Operating lease cost: Cost of sales $ 349 $ 192 Selling, general and administrative 431 669 Variable lease cost (1) 376 298 Short-term lease cost 83 54 Sublease income (30 ) (30 ) Total $ 1,209 $ 1,183 (1) Variable lease cost primarily includes elements of a contract that do not represent a good or service, but for which the lessee is responsible for paying. Supplemental balance sheet information related to leases consist of the following as of: (In thousands) March 31, 2020 December 31, 2019 Assets: Right of use assets $ 15,526 $ 14,490 Total leased assets $ 15,526 $ 14,490 Liabilities: Current lease liabilities (1) $ 2,745 $ 2,453 Long-term lease liabilities 13,997 13,262 Total lease liabilities $ 16,742 $ 15,715 (1) Reported within accrued liabilities on the condensed consolidated balance sheet. March 31, 2020 December 31, 2019 Consolidated weighted average remaining lease term - operating leases 8.4 years 8.7 years Consolidated weighted average discount rate - operating leases 6.45 % 6.67 % Nearly all the lease contracts for the Company do not provide a readily determinable implicit rate. For these contracts, the Company estimated the incremental borrowing rate based on information available upon adoption of ASU 2016-02. The Company applied a consistent method in periods after the adoption of ASU 2016-02 to estimate the incremental borrowing rate. As of March 31, 2020, future maturities of lease liabilities consist of the following: Year Payments (in thousands) 2020 $ 2,987 2021 3,703 2022 3,080 2023 2,639 2024 1,457 Thereafter 8,151 Total lease payments 22,017 Less: Imputed interest 5,275 Present value of lease liabilities $ 16,742 On April 7, 2020, the Company transferred its equity interest in Standard Outdoor, which included the transfer of $2.5 million of lease liabilities included in the tables above. See Note 22, “Subsequent Events” for further information. During the first quarter, Turning Point entered into a number of additional operating leases related to vehicles for business use. These changes resulted in additional lease liabilities of $1.6 million as of March 31, 2020.</t>
  </si>
  <si>
    <t>Pension and Postretirement Benefit Plans</t>
  </si>
  <si>
    <t>Pension and Postretirement Benefit Plans [Abstract]</t>
  </si>
  <si>
    <t>Note 14. Pension and Postretirement Benefit Plans Turning Point has a defined benefit pension plan. Benefits for hourly employees were based on a stated benefit per year of service, reduced by amounts earned in a previous plan. Benefits for salaried employees were based on years of service and the employees ’ ’ Turning Point sponsored a defined benefit postretirement plan that covered hourly employees. This plan provides medical and dental benefits. This plan is contributory with retiree contributions adjusted annually. Turning Point ’ The following table provides the components of net periodic pension and postretirement benefit costs and total costs for the plans: Three Months Ended March 31, Pension Benefits Post-Retirement Benefits (In thousands) 2020 2019 2020 2019 Service cost $ - $ 26 $ - $ - Interest cost 95 130 - 25 Expected return on plan assets (161 ) (161 ) - - Amortization of losses (gains) 36 37 (57 ) (42 ) Net periodic benefit (income) cost $ (30 ) $ 32 $ (57 ) $ (17 )</t>
  </si>
  <si>
    <t>Stockholders' Equity</t>
  </si>
  <si>
    <t>Stockholders' Equity [Abstract]</t>
  </si>
  <si>
    <t>Note 15. Stockholders’ Equity Common Stock At the consummation of the Contribution and Exchange, the Company issued 7,335,018 shares of its Class A common stock to Turning Point shareholders, in exchange for 9,842,373 shares of Turning Point stock, and 857,714 shares of its Class A common stock, in exchange for the Company ’ ’ ’ The Company has two classes of common stock, Class A and Class B; shares of Class B common stock are convertible into shares of Class A common stock at any time, on a one-for-one basis. Shares of Class A common stock and Class B common stock have the same rights and powers, rank equally, share ratably and are identical in all respects and as to all matters, except that (i) each share of Class B common stock shall have the right to 10 votes per share and (ii) the shares of Class B common stock shall be convertible into shares of Class A common stock automatically upon the transfer of such shares of Class B common stock, with certain exceptions, or upon the affirmative vote of holders of two-thirds of the then outstanding shares of Class B common stock or voluntarily by the holder of such shares of Class B common stock. The was approved by the Company’s stockholders by partial written consent on July 14, 2017, and in accordance with the rules of the Securities and Exchange Commission and Delaware corporation law regarding approval by partial written consent, became effective when filed with the Secretary of State of the State of Delaware on August 18, 2017. Preferred Stock On May 30, 2017, under the Fifth Amended and Restated Certificate of Incorporation, the Company increased the number of authorized shares of the Company’s Preferred Stock, $0.01 par value per share, from 19,664,362 to 50,000,000, all of which is designated as blank check preferred stock. No changes with respect to preferred stock were made in the Sixth Amended and Restated Certificate of Incorporation. Common Stock Repurchase Program On June 29, 2017, the Company’s Board of Directors (the “Board”) authorized a program, effective immediately, to repurchase shares of the Company’s Class A common stock or Class B common stock, par value $0.01 per share, constituting, in the aggregate, up to 5% of the outstanding shares of common stock. Shares of common stock may be repurchased in the open market or through negotiated transactions. The program may be terminated or suspended at any time at the discretion of the Company. The time of purchases and the exact number of shares to be purchased, if any, will depend on market conditions. The repurchase program does not include specific price targets or timetables. The Company intends to finance the purchases using available working capital. Pursuant to this program, repurchases of 50,000 shares of common stock were made during the three months ended March 31, 2020 for a cost of $0.7 million at an average price of $14.15 per share. During the three months ended March 31, 2019, 40,100 shares were repurchased for a cost of $0.6 million at an average price of $14.02 per share. Treasury Stock During the three months ended March 31, 2020, the Company retired 131,183 shares of Class A treasury stock, 81,183 of which were included in Class A treasury stock at December 31, 2019. As of March 31, 2020, the Company had no shares remaining in treasury stock. Turning Point Dividends and Share Repurchase Turning Point’s most recent dividend of $0.05 per common share was paid on April 10, 2020, to shareholders of record at the close of business on March 20, 2020. Dividends are classified as restricted payments within the 2018 Credit Facility. Turning Point is generally permitted to make restricted payments provided that, at the time of payment, or as a result of payment, Turning Point is not in default on its debt covenants. Additional restrictions limit the aggregate amount of restricted, quarterly dividends during a fiscal year to the aggregate amount of mandatory and voluntary principal payments made on the priority term loans during the fiscal year. On February 25, 2020, Turning Point’s Board of Directors approved a $50.0 million share repurchase authorization, which is intended for opportunistic execution based upon a variety of factors including market dynamics. The authorization is subject to the ongoing discretion of the Turning Point Board of Directors. The total number of Turning Point shares repurchased during the three months ended March 31, 2020 was 134,130 shares for a total cost of $2.6 million and an average price per share of $19.59.</t>
  </si>
  <si>
    <t>Share-Based Compensation</t>
  </si>
  <si>
    <t>Share-Based Compensation [Abstract]</t>
  </si>
  <si>
    <t>Note . Share-Based Compensation On June 9, 2017, the Company ’ “ ” The Company also has an Employee Stock Purchase Plan (the “ ” ’ Including the share-based compensation expense of SDI ’ No options of SDI were exercised during the three months ended March 31, 2020 or 2019. Information with respect to the adjusted activity of outstanding stock options is summarized as follows: Number of Shares Price Range Weighted Average Remaining Contractual term Balance, January 1, 2020 2,463 $ 31.00 $ 46.25 Cancelled (1,063 ) 45.25 46.25 Balance, March 31, 2020 1,400 31.00 31.25 1.1 years Vested and exercisable at March 31, 2020 1,400 $ 31.00 $ 31.25 1.1 years The following table provides additional information about the Company’s stock options outstanding and exercisable as of March 31, 2020: Options Outstanding and exercisable Weighted Average Range of Exercise Prices Number of Shares Remaining Contractual Life Exercise Price $ 31.00 - $31.25 1,400 1.1 Years $ 31.18 The Company grants restricted stock awards ( “ ” The following table summarizes the changes in non-vested RSAs for the three months ended March 31, 2020: Shares Weighted Average Grant Date Fair Value Non-vested RSAs at January 1, 2020 64,714 $ 11.02 Granted - - Vested - - Cancelled/Forfeited - - Non-vested RSAs at March 31, 2020 64,714 $ 11.02 As of March 31, 2020, there was $0.3 million of total unrecognized stock-based compensation expense, related to restricted stock awards, which will be recognized over the weighted-average remaining vesting period of 0.4 years. Turning Point Share Incentive Plans On April 28, 2016, the Board of Directors of Turning Point adopted the Turning Point Brands, Inc., 2015 Equity Incentive Plan (the “2015 Plan”), pursuant to which awards may be granted to employees, non-employee directors, and consultants. In addition, the 2015 Plan provides for the granting of nonqualified stock options to employees of Turning Point or any subsidiary of Turning Point. Pursuant to the 2015 Plan, 1,400,000 shares of Turning Point’s voting common stock are reserved for issuance as awards to employees, non-employee directors, and consultants as compensation for past or future services or the attainment of certain performance goals. The 2015 Plan is scheduled to terminate on April 27, 2026. The 2015 Plan is administered by a committee (the “Committee”) of Turning Point’s Board of Directors. The Committee determines the vesting criteria for the awards, with such criteria to be specified in the award agreement. As of March 31, 2020, net of forfeitures, there were 16,159 shares of restricted stock, 440,232 performance-based restricted stock units, and 613,832 options granted under the 2015 Plan. There are 329,777 shares available for grant under the 2015 Plan. On February 8, 2006, the Board of Directors of Turning Point adopted the 2006 Equity Incentive Plan (the “2006 Plan”) of North Atlantic Holding Company, Inc., pursuant to which awards may be granted to employees. The 2006 Plan provides for the granting of nonqualified stock options and restricted stock awards to employees. Upon the adoption of Turning Point’s 2015 Equity Incentive Plan in connection with its IPO, Turning Point determined no additional grants would be made under the 2006 Plan. However, all awards issued under the 2006 Plan that have not been previously terminated or forfeited remain outstanding and continue unaffected. There are no shares available for grant under the 2006 Plan. Stock option activity for the 2006 and 2015 Plans is summarized below: Stock Option Shares Weighted Average Exercise Price Weighted Average Grant Date Fair Value Outstanding, December 31, 2018 659,574 $ 9.00 $ 3.34 Granted 180,780 43.89 14.34 Exercised (129,067 ) 5.72 2.58 Forfeited (14,571 ) 34.55 11.10 Outstanding, December 31, 2019 696,716 18.13 6.17 Granted 155,000 14.85 4.41 Exercised (42,407 ) 5.36 2.50 Forfeited (406 ) 34.27 11.07 Outstanding, March 31, 2020 808,903 $ 18.16 $ 6.03 Under the 2006 and 2015 Plans, the total intrinsic value of options exercised during the three months ended March 31, 2020 and 2019, was $0.9 million, and $0.8 million, respectively. At March 31, 2020, under the 2006 Plan, the outstanding stock options’ exercise price for 273,247 options is $3.83 per share, all of which are exercisable. The weighted average of the remaining lives of the outstanding stock options with an exercise price of $3.83 is approximately 3.28 years. Turning Point estimates the expected life of these stock options is ten years from the date of grant. For the $3.83 per share options, the weighted average fair value of options was determined using the Black-Scholes model assuming a ten-year life from grant date, a current share price and exercise price of $3.83, a risk-free interest rate of 3.57%, volatility of 40%, and no assumed dividend yield. Based on these assumptions, the fair value of these options is approximately $2.17 per share option granted. At March 31, 2020, under the 2015 Plan, the risk-free interest rate is based on the U.S. Treasury rate for the expected life at the time of grant. The expected volatility is based on the average long-term historical volatilities of peer companies. Turning Point intends to continue to consistently use the same group of publicly traded peer companies to determine expected volatility until sufficient information regarding volatility of our share price becomes available or until the selected companies are no longer suitable for this purpose. Due to Turning Point’s limited trading history, it is using the simplified method presented by SEC Staff Accounting Bulletin No. 107 to calculate expected holding periods, which represent the periods of time for which options granted are expected to be outstanding. Turning Point will continue to use this method until it has sufficient historical exercise experience to give it confidence in the reliability of its calculations. The fair values of these options were determined using the Black-Scholes option pricing model. The following table outlines the assumptions based on the number of options granted under the 2015 Plan. February 10, 2017 May 17, 2017 March 7, 2018 March 13, 2018 March 20, 2019 October 24, 2019 March 18, 2020 Number of options granted 40,000 93,819 98,100 26,000 155,780 25,000 155,000 Options outstanding at March 31, 2020 28,700 66,572 86,792 26,000 147,592 25,000 155,000 Number exercisable at March 31, 2020 28,700 66,572 58,298 26,000 50,262 8,250 - Exercise price $ 13.00 $ 15.41 $ 21.21 $ 21.49 $ 47.58 $ 20.89 $ 14.85 Remaining lives 6.87 7.13 7.94 7.96 8.98 9.57 9.97 Risk free interest rate 1.89 % 1.76 % 2.65 % 2.62 % 2.34 % 1.58 % 0.79 % Expected volatility 27.44 % 26.92 % 28.76 % 28.76 % 30.95 % 31.93 % 35.72 % Expected life 6.000 6.000 6.000 5.495 6.000 6.000 6.000 Dividend yield - - 0.83 % 0.82 % 0.42 % 0.95 % 1.49 % Fair value at grant date $ 3.98 $ 4.60 $ 6.37 $ 6.18 $ 15.63 $ 6.27 $ 4.41 Turning Point has recorded compensation expense related to the options based on the provisions of ASC 718 under which the fixed portion of such expense is determined as the fair value of the options on the date of grant and amortized over the vesting period. Turning Point recorded compensation expense related to the options of approximately $0.2 million for the three months ended March 31, 2020 and 2019. Total unrecognized compensation expense related to options at March 31, 2020, is $1.5 million, which will be expensed over 2.14 years. Turning Point Performance-Based Restricted Stock Units (“PRSUs”) PRSUs are restricted stock units subject to both performance-based and service-based vesting conditions. The number of common stock shares a recipient will receive upon vesting of a PRSU will be calculated by reference to certain performance metrics related to Turning Point’s performance over a five-year period. PRSUs will vest on the measurement date, which is no more than 65 days after the performance period (provided the applicable service and performance conditions are satisfied. As of March 31, 2020 there are 440,232 PRSUs outstanding, all of which are unvested. The following table outlines the PRSUs granted and outstanding as of March 31, 2020. March 31, 2017 March 7, 2018 March 20, 2019 March 20, 2019 July 19, 2019 March 18, 2020 Number of PRSUs granted 94,000 96,000 92,500 4,901 88,582 90,000 PRSUs outstanding at March 31, 2020 83,000 93,000 85,650 - 88,582 90,000 Fair value as of grant date $ 15.60 $ 21.21 $ 47.58 $ 47.58 $ 52.15 $ 14.85 Remaining lives 1.75 2.75 3.75 - 2.75 4.75 Turning Point recorded compensation expense related to the PRSUs of approximately $0.2 million in the condensed consolidated statements of loss for the three months ended March 31, 2020 and 2019, based on the probability of achieving the performance condition. Total unrecognized compensation expense related to these awards at March 31, 2020, is $9.0 million which will be expensed over the service periods based on the probability of achieving the performance condition.</t>
  </si>
  <si>
    <t>Income Taxes</t>
  </si>
  <si>
    <t>Income Taxes [Abstract]</t>
  </si>
  <si>
    <t>Note 17. Income Taxes On June 1, 2017, SDI consummated the Contribution and Exchange to acquire a 52.1% controlling interest in Turning Point. This acquisition was a reverse acquisition, with Turning Point as the accounting acquirer. Accordingly, the historical financial statements of Turning Point through May 31, 2017 became the Company ’ ’ SDI has recorded a full valuation allowance as of March 31, 2020, offsetting its U.S. federal and state net deferred tax assets which primarily represent net operating loss carry forwards (“NOLs”). As of March 31, 2020, the Company’s management concluded, based upon the evaluation of all available evidence, that it is more likely than not that the U.S. federal and state net deferred tax assets will not be realized. Due to the reverse acquisition transaction with Turning Point, the Company determined that SDI has experienced a “change in control” as defined in Internal Revenue Code Section 382, which will result in an annual limitation on the Company’s utilization of NOLs in future periods. The Company completed the evaluation of the effects of Section 382 on SDI’s future utilization of its NOLs, and determined that the Company will be limited to $10.6 million of its $33.0 million pre-2018 NOLs over the next 20 years. All NOLs generated after December 31, 2017 have an indefinite life. The Company’s income tax expense for the three months ended March 31, 2020 and 2019 was $0.9 million and $1.8 million, respectively, which is comprised entirely of Turning Point’s income tax expense. Turning Point’s effective income tax rate for the three months ended March 31, 2020, was 22.4% which includes a discrete tax deduction of $0.7 million for the three months ended March 31, 2020, relating to stock option exercises. Turning Point’s effective income tax rate for the three months ended March 31, 2019, was 21.3%, which includes a discrete tax deduction of $0.9 million for the three months ended March 31, 2019, relating to stock option exercises. In connection with the approval of the Order of Liquidation and the disposal of the Insurance segment, the Company reclassified a $0.4 million income tax benefit from the first quarter 2019 to discontinued operations. See Note 3, “Discontinued Operations” for further information. The Company follows the provisions of ASC 740-10-25, which prescribes a recognition threshold and measurement attribute for the financial statement recognition and measurement of a tax position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has determined that the Company did not have any uncertain tax positions requiring recognition under the provisions of ASC 740-10-25. The Company ’</t>
  </si>
  <si>
    <t>Contingencies</t>
  </si>
  <si>
    <t>Contingencies [Abstract]</t>
  </si>
  <si>
    <t xml:space="preserve"> Note 18. Contingencies The Company is a party from time to time to various proceedings in the ordinary course of business. For a description of the Master Settlement Agreement, to which the Company is a party, see Note 2, “Summary of Significant Accounting Policies ” Turning Point Other major tobacco companies are defendants in product liability claims. In a number of these cases, the amounts of punitive and compensatory damages sought are significant and could have a material adverse effect on Turning Point’s business and results of operations. Turning Point is subject to several lawsuits alleging personal injuries resulting from malfunctioning vaporizer devices or consumption of e-liquids and may be subject to claims in the future relating to other NewGen products. Turning Point is still evaluating these claims and the potential defenses to them. For example, Turning Point did not design or manufacture the products at issue; rather, Turning Point was merely the distributor. Nonetheless, there can be no assurance that Turning Point will prevail in these cases, and they could have a material adverse effect on the financial position, results of operations, or cash flows of Turning Point. Turning Point’s franchisors are defendants from time to time in the ordinary course of business. In certain of these cases, the amounts of punitive and compensatory damages sought are significant. One of Turning Point’s subsidiary’s is a defendant in a lawsuit brought by a franchisee, which claim has been filed but not yet served. In that case, the franchisee is seeking compensatory and punitive damages and rescission of their franchise agreement, alleging that Turning Point’s subsidiaries failed to make certain disclosures in the Franchise Disclosure Document. The subsidiary is evaluating these claims, the potential defenses to them as well as available counterclaims. The subsidiary believes that termination of the franchise agreement was proper, no damages are due and the franchisee is bound by an arbitration agreement pursuant to the terms of their franchise agreement and the Franchise Disclosure Document (and therefore it was improper to pursue litigation). There can be no assurance that Turning Point subsidiary will prevail in this case, and it could have a material adverse effect on Turning Point’s business and results of operations. Turning Point has several subsidiaries engaged in making, distributing and retailing (online and in bricks-and-mortar) vapor products. As a result of the overall publicity and controversy surrounding the vapor industry generally, many companies have received informational subpoenas from various regulatory bodies and in some jurisdictions regulatory lawsuits have been filed regarding marketing practices and possible underage sales. Turning Point has subsidiaries that are subject to some information requests. In the acquisition of the vapor businesses, Turning Point negotiated financial “ ”</t>
  </si>
  <si>
    <t>Earnings Per Share</t>
  </si>
  <si>
    <t>Earnings Per Share [Abstract]</t>
  </si>
  <si>
    <t>Note 19. Earnings Per Share Basic net (loss) income per share is computed using the weighted-average number of common shares outstanding during the period. Diluted net loss per share is computed using the weighted-average number of common shares and the weighted average effect of potentially dilutive securities outstanding during the period. Potentially dilutive securities consist of stock options and restricted stock awards and the dilutive effect of such awards is reflected in diluted earnings per share by application of the treasury stock method. Diluted earnings per share is calculated similarly to basic earnings per share, except that the calculation includes the dilutive effect of the assumed exercise of options issuable under the Company ’ ’ The following tables set forth the computation of basic and diluted net loss per share of Class A and Class B common stock: Three Months Ended March 31, (In thousands, except share and per share amounts) 2020 2019 Basic net (loss) income per common share calculation: Net (loss) income form continuing operations attributable to SDI $ (1,605 ) $ 440 Loss from discontinued operations (1,712 ) (3,983 ) Net loss attributable to SDI (3,317 ) (3,543 ) Weighted average Class A common shares outstanding – basic 8,929,769 9,070,542 Weighted average Class B common shares outstanding – basic 7,699,580 7,793,079 Weighted average common shares outstanding – basic 16,629,349 16,863,621 Net (loss) income from continuing operations attributable to SDI per share of common stock – basic (0.10 ) 0.03 Loss from discontinued operations attributable to SDI per share of common stock – basic (0.10 ) (0.24 ) Net (loss) income attributable to SDI per share of common stock – basic $ (0.20 ) $ (0.21 ) Three Months Ended March 31, (In thousands, except share and per share amounts) 2020 2019 Diluted net (loss) income attributable to SDI per common share calculation: Net (loss) income from continuing operations attributable to SDI $ (1,605 ) $ 440 Loss from discontinued operations attributable to SDI (1,712 ) (3,983 ) Impact of subsidiary dilutive securities (1) (63 ) (80 ) Net loss attributable to SDI - diluted (3,380 ) (3,623 ) Weighted average Class A common shares outstanding – basic 8,929,769 9,070,542 Weighted average Class B common shares outstanding – basic 7,699,580 7,793,079 Dilutive impact of stock options and restricted stock awards - 44,026 Weighted average common shares outstanding – diluted 16,629,349 16,907,647 Net (loss) income from continuing operations attributable to SDI per share of common stock – diluted (0.10 ) 0.02 Loss from discontinued operations attributable to SDI per share of common stock – diluted (0.10 ) (0.24 ) Net loss attributable to SDI per share of common stock – diluted (2) $ (0.20 ) $ (0.21 ) (1) The Company records an adjustment to net income (loss) in the relevant period for the dilutive impact of subsidiary stock-based awards on the Company’s reported net income (loss) for purposes of calculating net income (loss) per share. (2) Amounts may not add due to rounding. For the three months ended March 31, 2020 and 2019, 1,400 and 2,463 stock options, respectively, have been excluded from the computation of diluted weighted average shares outstanding, as they are anti-dilutive.</t>
  </si>
  <si>
    <t>Segment Information</t>
  </si>
  <si>
    <t>Segment Information [Abstract]</t>
  </si>
  <si>
    <t xml:space="preserve">Note 20. Segment Information In accordance with ASC 280, Segment Reporting ’ As of February 13, 2020, as a result of the approval of the Order of Liquidation, the Company reclassified its Insurance segment to discontinued operations. See Note 3, “Discontinued Operations” for further information. The Company also reports an Other segment, which includes the results of operations of SDI and Standard Outdoor and assets of the consolidated Company not assigned to the four reportable segments, including Turning Point deferred taxes, deferred financing fees and Turning Point’s investments in subsidiaries. Elimination includes the elimination of intercompany accounts between segments. The accounting policies of these segments are the same as those of the Company. Corporate costs of Turning Point are not directly charged to the three reportable segments in the ordinary course of operations. The Company evaluates the performance of its segments and allocates resources to them based on operating income. The tables below present financial information about reported segments: Three Months Ended March 31, 2020 2019 Revenues Smokeless Products $ 26,495 $ 22,544 Smoking Products 28,914 25,519 NewGen Products 35,280 43,565 Other (1) 679 681 Total 91,368 92,309 Operating Income (Loss) Smokeless Products 9,746 7,487 Smoking Products 12,417 9,946 NewGen Products 477 2,838 Other (1) (15,977 ) (10,479 ) Total 6,663 9,792 Interest expense, net 5,863 4,473 Investment income (91 ) (144 ) Net periodic benefit income, excluding service cost (87 ) (11 ) Income before income taxes $ 978 $ 5,474 Capital Expenditures Smokeless products $ 860 $ 577 Smoking products - - NewGen products 17 309 Other (1) - 15 Total $ 877 $ 901 Depreciation and amortization Smokeless products $ 519 $ 357 Smoking products - - NewGen Products 757 533 Other (1) 388 330 Total $ 1,664 $ 1,220 (1) “ ” March 31, 2020 December 31, 2019 Assets Smokeless Products $ 128,406 $ 120,723 Smoking Products 142,850 145,831 NewGen Products 86,650 90,899 Other (1) 118,529 119,645 Discontinued operations - 33,948 Total $ 476,435 $ 511,046 (1) “Other” includes assets not assigned to the three reportable segments. All goodwill has been allocated to reportable segments. Revenue Disaggregation- Sales Channel Revenues of the Smokeless and Smoking segments are primarily comprised of sales made to wholesalers while NewGen sales are made to business to business and business to consumer, both online and through Turning Point’s corporate retail stores. NewGen net sales are broken out by sales channel below. NewGen Segment Three Months Ended March 31, 2020 2019 Business to business $ 25,279 $ 32,463 Business to consumer 8,134 8,219 Business to consumer- corporate store 1,793 2,799 Other 74 84 Total $ 35,280 $ 43,565 Net Sales – Domestic and Foreign The following table shows a breakdown of consolidated net sales between domestic and foreign. Three Months Ended March 31, 2020 2019 Domestic $ 88,247 $ 89,450 Foreign 3,121 2,859 Total $ 91,368 $ 92,309 </t>
  </si>
  <si>
    <t>Related Party Transactions</t>
  </si>
  <si>
    <t>Related Party Transactions [Abstract]</t>
  </si>
  <si>
    <t>Note 21 SDI has engaged the services of CFGI, formerly Pine Hill Group, and Edward J. Sweeney to serve as interim Chief Financial Officer effective May 31, 2017. Mr. Sweeney carries out his role as interim Chief Financial Officer of the Company pursuant to an agreement between the Company and CFGI. Mr. Sweeney is a partner at CFGI. The agreement outlines the scope of responsibilities of CFGI, as well as Mr. Sweeney’s role. These include, but are not limited to, services provided to the Company as interim Chief Financial Officer, controllership services, technical accounting and financial reporting services, and risk, valuation and transaction advisory services. CFGI is compensated at an hourly rate for performing services pursuant to the agreement. CFGI is responsible for all payments to Mr. Sweeney. As a result, Mr. Sweeney has received no direct compensation from the Company and the amount of aggregate payments made to CFGI is based on the amount of work performed on the Company’s behalf by all CFGI resources. During the three months ended March 31, 2020 and 2019, the Company incurred expenses of $0.3 million, related to services provided by CFGI. The Company entered into a lease agreement for office space for its corporate headquarters from its parent company, Standard General. Rental payments of $45,000 were paid to Standard General during the three months ended March 31, 2020. No payments were made during the three months ended March 31, 2019.</t>
  </si>
  <si>
    <t>Subsequent Events</t>
  </si>
  <si>
    <t>Subsequent Events [Abstract]</t>
  </si>
  <si>
    <t xml:space="preserve"> Note 22. Subsequent Events Merger and Reorganization Agreement with Turning Point On April 7, 2020, the Company entered into an Agreement and Plan of Merger and Reorganization (the “Merger Agreement”), by and among the Company, Turning Point and Standard Merger Sub, LLC, a wholly-owned subsidiary of the TPB (“Merger Sub”). The Merger Agreement provides for, among other things, (i) the merger of SDI with and into Merger Sub (the “Merger”), with Merger Sub surviving the Merger as a wholly-owned subsidiary of Turning Point. It is a condition to the consummation of the Merger that, as of the effective time of the time of the Merger, the Company have no liabilities other than liabilities included in an estimate of net liabilities delivered to Turning Point, and that the net liabilities included in such estimate not exceed $25,000. Thus, the Company must discharge substantially all of its liabilities prior to the consummation of the merger, including the indebtedness under the Term Loan. In order to raise the capital needed, along with its existing cash on hand, to retire such liabilities, including this indebtedness, the Company may consider a variety of transactions, including a sale of a portion of its shares of TPB Common Stock. Sale of Standard Outdoor On April 7, 2020, SDI transferred all of its equity interests in Standard Outdoor, which constituted 100% of the outstanding equity interests, to Billboards LLC, a commonly controlled affiliate of Standard General, the Company’s controlling shareholder. The purchase consideration of $9.8 million consisted of the assumption by Billboards LLC of $7.2 million of the outstanding indebtedness of Standard Outdoor (equaling amounts payable under promissory notes issued by Standard Outdoor in past acquisitions), less cash transferred of $0.2 million, and shares of Turning Point common stock of $2.8 million. The Company expects to record this disposition other than by sale as a common control transaction in the second quarter of 2020 and as a result, no gain or loss is expected to be recognized. Any shortfall, preliminarily estimated to be approximately $2.8 million, between consideration received and the book value of net assets transferred, will be recorded as an equity distribution to its controlling shareholder, Standard General. In accordance with ASC 360, no impairment loss was recognized, as of March 31, 2020, as a result of this shortfall since the </t>
  </si>
  <si>
    <t>Organization and Description of Business (Policies)</t>
  </si>
  <si>
    <t>Contribution and Exchange Transaction</t>
  </si>
  <si>
    <t xml:space="preserve">On June 1, 2017, SDI consummated a Contribution and Exchange Transaction (the “ ” “ ” or “TPB” On April 7, 2020, the Company entered into an Agreement and Plan of Merger and Reorganization (the “Merger Agreement”), by and among the Company, TPB and Standard Merger Sub, LLC, a wholly-owned subsidiary of the TPB (“Merger Sub”). The Merger Agreement provides for, among other things, (i) the merger of SDI with and into Merger Sub (the “Merger”), with Merger Sub surviving the Merger as a wholly-owned subsidiary of TPB. </t>
  </si>
  <si>
    <t>Summary of Significant Accounting Policies (Policies)</t>
  </si>
  <si>
    <t>Principles of Consolidation</t>
  </si>
  <si>
    <t>SDI is a holding company and its condensed consolidated financial statements include Turning Point and its subsidiaries, Pillar General Inc. (“Pillar General”) and its subsidiaries, which include Maidstone, and Standard Outdoor and its subsidiaries. Turning Point is also a holding company which owns North Atlantic Trading Company, Inc. ( “ ” “ ” “ ” “ ” “ ” Standard Outdoor, a wholly-owned subsidiary of the Company, and its subsidiaries, consists of Standard Outdoor Southeast I LLC, Standard Outdoor Southeast II LLC and Standard Outdoor Southwest LLC. Standard Outdoor is an out-of-home advertising business with billboard structures located in Texas, Alabama, Georgia and Florida. As discussed in Note 1, on April 7, 2020, the Company transferred its equity interests in Standard Outdoor. See Note 22, “Subsequent Events” for further information. As disclosed in Note 1, as of February 13, 2020, the Company completed the disposal of Maidstone, which represented the operations of its Insurance segment. The condensed consolidated financial statements, including the comparative periods presented, have been adjusted to remove the Insurance segment, which has been treated as discontinued operations in accordance with generally accepted accounting principles in the United States (“GAAP”). See Note 3, “Discontinued Operations” for further information.</t>
  </si>
  <si>
    <t>Segment Reporting</t>
  </si>
  <si>
    <t>As a result of the disposal of its Insurance segment, the Company only had four reportable segments remaining, see Note 20, “Segment Information” for further information on the Company’s reportable segments. Unless noted otherwise, discussion in these notes to the condensed consolidated financial statements pertain to the Company’s continuing operations.</t>
  </si>
  <si>
    <t>Basis of Presentation</t>
  </si>
  <si>
    <t>The accompanying unaudited interim condensed consolidated financial statements have been prepared in accordance with the accounting practices described in the Company’s audited consolidated financial statements as of and for the year ended December 31, 2019. The unaudited condensed</t>
  </si>
  <si>
    <t>Reclassifications</t>
  </si>
  <si>
    <t>Certain prior year amounts have been reclassified to conform to the current year’s presentation. The changes did not have an impact on the Company’s consolidated financial position, results of operations, or cash flows in any of the periods presented.</t>
  </si>
  <si>
    <t>Noncontrolling Interests</t>
  </si>
  <si>
    <t>Noncontrolling Interests These condensed consolidated financial statements reflect the application of Accounting Standards Codification ( “ ” Consolidations ’ ’ ’ SDI acquired a 52.1% interest in Turning Point on June 1, 2017 through the Contribution and Exchange. As of March 31, 2020, SDI has a 50.2% ownership interest in Turning Point. Amounts pertaining to the noncontrolling ownership interest held by third parties in the financial position and operating results of the Company are reported as noncontrolling interests in the accompanying condensed consolidated financial statements.</t>
  </si>
  <si>
    <t>Revenue Recognition</t>
  </si>
  <si>
    <t>Revenue Recognition Turning Point Turning Point recognizes revenues, which includes excise taxes and shipping and handling charges billed to customers, net of cash discounts for prompt payment, sales returns and incentives, upon delivery of goods to the customer – ’ – Turning Point records an allowance for sales returns, based principally on historical volume and return rates, which is included in accrued liabilities on the condensed consolidated balance sheets. Turning Point records sales incentives, which consist of consumer incentives and trade promotion activities, as a reduction in revenues (a portion of which is based on amounts estimated as being due to wholesalers, retailers and consumers at the end of the period) based principally on historical volume and utilization rates. Expected payments for sales incentives are included in accrued liabilities on the consolidated balance sheets. A further requirement of ASU 2014-09 is for entities to disaggregate revenue recognized from contracts with customers into categories that depict how the nature, amount, timing, and uncertainty of revenue and cash flows are affected by economic factors. Turning Point management views business performance through segments that closely resemble the performance of major product lines. Thus, the primary and most useful disaggregation of Turning Point ’ “ ”</t>
  </si>
  <si>
    <t>Discontinued Operations A business is classified as discontinued operations if the disposal represents a strategic shift that will have a major effect on operations or financial results and meets the criteria to be classified as held for sale or is disposed of by sale or otherwise. Significant judgments are involved in determining whether a business meets the criteria for discontinued operations reporting and the period in which these criteria are met. In the period a component of an entity has been disposed of or classified as held for sale, the results of operations for the periods presented are reclassified into separate line items in the statements of operations. Assets and liabilities are also reclassified into separate line items on the related balance sheets for the periods presented. The statements of cash flows for the periods presented are also reclassified to reflect the results of discontinued operations as separate line items. ASU 2014-08 requires that only a disposal of a component of an entity, or a group of components of an entity, that represents a strategic shift that has, or will have, a major effect on the reporting entity’s operations and financial results be reported in the financial statements as discontinued operations. ASU 2014-08 also provides guidance on the financial statement presentations and disclosures of discontinued operations.</t>
  </si>
  <si>
    <t>Shipping Costs</t>
  </si>
  <si>
    <t>Shipping Costs The Company records shipping costs incurred as a component of selling, general and administrative expenses. Shipping costs incurred were approximately $5.3 million and $4.3 million for the three months ended March 31, 2020 and 2019, respectively.</t>
  </si>
  <si>
    <t>Fair Value</t>
  </si>
  <si>
    <t>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Level 1 - Inputs to the valuation methodology are unadjusted quoted prices for identical assets or liabilities in active markets at the measurement date.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Level 3 - Unobservable inputs which reflect management ’</t>
  </si>
  <si>
    <t xml:space="preserve">Derivative Instruments Foreign Currency Forward Contracts Derivatives and Hedging ’ Interest Rate Swap Agreements: </t>
  </si>
  <si>
    <t>Risks and Uncertainties</t>
  </si>
  <si>
    <t>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 ’ ’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NewGen products due to malfunctioning devices. There can be no assurance Turning Point will not sustain losses in connection with such lawsuits and that such losses will not have a material adverse effect on Turning Point ’ Master Settlement Agreement Pursuant to the Master Settlement Agreement (the “MSA”) entered into in November 1998 by most states (represented by their attorneys general acting through the National Association of Attorneys General) and subsequent states’ statutes, a “cigarette manufacturer” (which is defined to include a manufacturer of make-your-own (“MYO”) cigarette tobacco) has the option of either becoming a signatory to the MSA or opening, funding, and maintaining an escrow account to have funds available for certain potential tobacco-related liabilities with sub-accounts on behalf of each settling state. Such companies are entitled to direct the investment of the escrowed funds and withdraw any appreciation, but cannot withdraw the principal for twenty-five years from the year of each annual deposit, except to withdraw funds deposited pursuant to an individual state’s escrow statute to pay a final judgement to that state’s plaintiffs in the event of such a final judgement against Turning Point. Turning Point chose to open and fund an escrow account as its method of compliance. It is the Company’s policy to record amounts on deposit in the escrow account for prior years as a non-current asset. Each year’s annual obligation is required to be deposited in the escrow account by April 15 of the following year. In addition to the annual deposit, many states have elected to require quarterly deposits for the previous quarter’s sales. As of March 31, 2020 and December 31, 2019, Turning Point had on deposit approximately $32.1 million, the fair value of which was approximately $32.1 million. Effective in the third quarter of 2017, Turning Point no longer sells any product covered under the MSA. Thus, absent a change in legislation, Turning Point will no longer be required to make deposits to the MSA escrow account. Turning Point has chosen to invest a portion of the MSA escrow, from time to time, in U.S. Government securities including Treasury Inflation-Protected Securities, Treasury Notes, and Treasury Bonds. These investments are classified as available-for-sale and carried at fair value. Realized losses are prohibited under the MSA; any investment in an unrealized loss position will be held until the value is recovered, or until maturity. All monies at March 31, 2020 and December 31, 2019 were held in money market savings accounts. The following shows the amount of deposits by sales year for the MSA escrow account: (Dollar amounts in thousands) Deposits as of Sales Year March 31, 2020 December 31, 2019 1999 $ 211 $ 211 2000 1,017 1,017 2001 1,673 1,673 2002 2,271 2,271 2003 4,249 4,249 2004 3,714 3,714 2005 4,553 4,553 2006 3,847 3,847 2007 4,167 4,167 2008 3,364 3,364 2009 1,619 1,619 2010 406 406 2011 193 193 2012 199 199 2013 173 173 2014 143 143 2015 101 101 2016 91 91 2017 83 83 Total $ 32,074 $ 32,074 Food and Drug Administration On June 22, 2009, the Family Smoking Prevention and Tobacco Control Act ( “ ” Under the TCA, tobacco product user fees are assessed on six classes of regulated tobacco products. The user fees are computed using a methodology similar to the methodology used by the U.S Department of Agriculture to compute the Tobacco Transition Payment Program ( “ ” “ ” In August 2016, the FDA ’ ; ; ; ; “ ” “ ” ’ Under the deeming regulations, the FDA has responsibility for conducting premarket review of “ ” “ ” When the FDA initially issued the deeming regulations, it recognized that many products in the deemed categories that were already on the market qualified as “ ” “ ” “ ” “ ” On March 27, 2018, several public health organizations filed a lawsuit (the “ ” ’ The court found in favor of the plaintiffs in May 2019 and vacated the August 2017 Guidance. On July 12, 2019, the court issued its remedy order (the “ ” ’ In January 2020, the FDA indicated it intended to maintain this deadline irrespective of the outcome of the pending appeal in the Maryland Lawsuit. On March 30, 2020, however, citing the impacts of the worldwide COVID-19 pandemic on both FDA and industry, FDA requested a modification to the Remedy Order that would extend the May 12, 2020, deadline for filing premarket applications by 120 days to September 9, 2020. After several procedural steps, the Remedy Order was modified on April 22, 2020, to reflect the new deadline, and since then, FDA has stated it will update relevant Guidance documents to reflect this new timeline. On September 11, 2019, President Donald Trump and the Department of Health and Human Services Secretary, Alex Azar, indicated FDA would adopt a regulatory policy restricting all flavors in vapor products. In January 2020, FDA issued a Guidance document (the “ ” “ ” ’ As a result of the implementation of the modified Remedy Order, Turning Point would not be permitted to continue marketing its existing line of vapor products that the FDA regulates as tobacco products past September 9, 2020, unless it files an application for each such product by that date. Turning Point expects to be able to make appropriate PMTA applications by the deadlines and to supplement and complete the applications within FDA’s discretionary timeline. A successful PMTA must demonstrate that the subject product is “appropriate for the protection of public health,” taking into account the effect of the marketing of the product on all sub-populations. On September 25, 2019, FDA published a proposed rule outlining certain required elements of PMTA filings. This rule is not yet final, and its requirements may shift before being finalized. Turning Point believes it has products that meet the requisite standard and that it will be able to efficiently produce satisfactory PMTA filings. However, there is no assurance that the FDA’s guidance or ultimate regulation will not change, the Remedy Order will not be further altered or that unforeseen circumstances will not arise that prevent Turning Point from filing applications or otherwise increase the amount of time and money it is required to spend to successfully file all necessary PMTAs. Even if Turning Point successfully file all of its PMTAs in a timely manner, no assurance can be given that the applications will ultimately be successful. Given the shorter time frame mandated by the Remedy Order, which if not amended or successfully appealed may result in the prioritization of meeting requisite deadlines by selecting high priority SKUs, Turning Point’s inventory position, and future revenues may be adversely impacted. In addition, Turning Point currently distributes many third-party manufactured vapor products for which it will be completely dependent on the manufacturer complying with the premarket filing requirements. There can be no assurances that some products that Turning Point currently distribute will be able to be sold to end consumers after September 2020. While Turning Point will take measures to pursue regulatory compliance for its own privately-branded or proprietary vape products that compete with these third-party products, there is no assurance that such proprietary products would be as successful in the marketplace or can fully displace third-party products that are currently being distributed by Turning Point, which could adversely affect its results of operations and liquidity.</t>
  </si>
  <si>
    <t>Recent Accounting Pronouncements</t>
  </si>
  <si>
    <t>Recent Accounting Pronouncements Adopted In June 2016, the Financial Accounting Standards Board (“FASB”) issued ASU 2016-13, Financial Instruments - Credit Losses (Topic 326): Measurement of Credit Losses on Financial Instruments ’ In August 2018, the FASB issued ASU 2018-15, Intangibles — Goodwill and Other — Internal-Use Software (Subtopic 350-40): Customer’s Accounting for Implementation Costs Incurred in a Cloud Computing Arrangement That Is a Service Contract. ASU 2018-15 aligns the requirements for capitalizing implementation costs in a cloud computing arrangement service contract with the requirements for capitalizing implementation costs incurred for an internal-use software license. The guidance is effective for interim and annual periods beginning after December 15, 2019, with early adoption permitted. The Company adopted ASU 2018-15 effective January 1, 2020 . Recent Accounting Pronouncements Not Yet Adopted In December 2019, the FASB issued ASU 2019-12 to simplify the accounting in ASC 740, Income Taxes.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ill be effective beginning in the first quarter of the Company’s fiscal year 2021. Early adoption is permitted.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The Company is currently evaluating the impact this ASU will have on the financial statements and related disclosures, as well as the timing of adoption.</t>
  </si>
  <si>
    <t>Summary of Significant Accounting Policies (Tables)</t>
  </si>
  <si>
    <t>Deposits by Sales Year for MSA Escrow Account</t>
  </si>
  <si>
    <t xml:space="preserve">The following shows the amount of deposits by sales year for the MSA escrow account: (Dollar amounts in thousands) Deposits as of Sales Year March 31, 2020 December 31, 2019 1999 $ 211 $ 211 2000 1,017 1,017 2001 1,673 1,673 2002 2,271 2,271 2003 4,249 4,249 2004 3,714 3,714 2005 4,553 4,553 2006 3,847 3,847 2007 4,167 4,167 2008 3,364 3,364 2009 1,619 1,619 2010 406 406 2011 193 193 2012 199 199 2013 173 173 2014 143 143 2015 101 101 2016 91 91 2017 83 83 Total $ 32,074 $ 32,074 </t>
  </si>
  <si>
    <t>Discontinued Operations (Tables)</t>
  </si>
  <si>
    <t>The Company recorded a loss on disposal of the Insurance segment of $1.0 million. (In thousands) As of February 13, 2020 Assets Cash and cash equivalents $ 4,939 Fixed maturities available for sale, at fair value; amortized cost 21,661 Equity securities, at fair value 1,119 Premiums receivable 2,564 Property, plant and equipment, net 191 Deferred policy acquisition costs 601 Other assets 1,060 Total assets 32,135 Liabilities Reserves for losses and loss adjustment expenses 24,846 Unearned premiums 5,427 Advance premiums collected 469 Accrued expenses 864 Other long-term liabilities 484 Total liabilities 32,090 Net assets disposed 45 Accrued expenses related to exit of Insurance segment 1,000 Loss on disposal of Insurance segment $ 1,045 The related assets and liabilities of the Insurance Segment are presented as assets and liabilities of discontinued operations in the condensed consolidated balance sheets as of March 31, 2020 and December 31, 2019. The following table provides details of the carrying amounts of major classes of assets and liabilities related to discontinued operations as of March 31, 2020 and December 31, 2019: (In thousands) March 31, 2020 December 31, 2019 ASSETS OF DISCONTINUED OPERATIONS Cash and cash equivalents $ - $ 6,626 Fixed maturities available for sale, at fair value; amortized cost - 21,680 Equity securities, at fair value - 1,075 Premiums receivable - 2,440 Property, plant and equipment, net - 208 Right-of-use assets - 13 Deferred policy acquisition costs - 993 Other assets - 913 Total assets $ - $ 33,948 LIABILITIES OF DISCONTINUED OPERATIONS Reserves for losses and loss adjustment expenses $ - $ 25,393 Unearned premiums - 5,818 Advance premiums collected - 318 Accrued expenses 1,254 891 Current portion of operating lease liabilities - 34 Other long-term liabilities - 847 Total liabilities $ 1,254 $ 33,301 The following table provides details of the amounts reflected in loss from discontinued operations, net of tax in the condensed consolidated statements of operations for the three months ended March 31, 2020 and 2019: Three Months Ended March 31 (In thousands) 2020 2019 Revenues: Insurance premiums earned $ 1,959 $ 7,149 Net investment income 66 335 Other income 83 219 Total revenues of discontinued operations 2,108 7,703 Operating costs and expenses: Incurred losses and loss adjustment expenses 1,674 6,564 Impairment loss on goodwill and other intangibles - 2,826 Loss on disposal of Insurance segment 1,045 - Other operating expenses 1,101 2,716 Total operating costs and expenses 3,820 12,106 Operating loss of discontinued operations (1,712 ) (4,403 ) Loss before income taxes (1,712 ) (4,403 ) Income tax benefit - (420 ) Net loss of discontinued operations, net of tax $ (1,712 ) $ (3,983 )</t>
  </si>
  <si>
    <t>Investments in Fixed Maturity Securities</t>
  </si>
  <si>
    <t xml:space="preserve">Maidstone classified all of its investments in fixed maturity debt securities as available-for-sale and, accordingly, they were carried at estimated fair value. The amortized cost, gross unrealized gains and losses, and fair value of investments in fixed maturity securities were as follows as of: (In thousands) Amortized Cost Gross Unrealized Gains Gross Unrealized Losses Fair Value December 31, 2019 U.S. Treasury and U.S. Government $ 11,253 $ 30 $ - $ 11,283 U.S. Tax-exempt municipal 2,508 76 - 2,584 Corporate 3,907 82 - 3,989 Mortgage and asset-backed securities 3,760 64 - 3,824 Total Fixed Maturity Securities $ 21,428 $ 252 $ - $ 21,680 </t>
  </si>
  <si>
    <t>Fixed Maturity Securities in Unrealized Loss Position</t>
  </si>
  <si>
    <t>Fixed maturity securities that were in an unrealized loss position and the length of time that such securities had been in an unrealized loss position, as measured by their prior 12-month fair values, were as follows as of: Less Than 12 Months 12 Months or More Total (In thousands) Fair Value Gross Unrealized Losses Fair Value Gross Unrealized Losses Fair Value Gross Unrealized Losses December 31, 2019 Bonds: U.S. Treasury and U.S. Government $ 3,698 $ (386 ) $ - $ - $ 3,698 $ (386 ) Mortgage and asset-backed securities - - 59 (32 ) 59 (32 ) Total fixed maturities available for sale $ 3,698 $ (386 ) $ 59 $ (32 ) $ 3,757 $ (418 )</t>
  </si>
  <si>
    <t>Fair Value Disclosures</t>
  </si>
  <si>
    <t xml:space="preserve">The following tables show how Maidstone’s investments were categorized in the fair value hierarchy as of December 31, 2019: (In thousands) Level 1 Level 2 Level 3 Total Fair Value December 31, 2019 Common stock $ 255 $ - $ - $ 255 Preferred stocks - 820 - 820 Total equities: $ 255 $ 820 $ - $ 1,075 Fixed maturities: U.S. treasury and U.S. government $ 11,283 $ - $ - $ 11,283 U.S. tax-exempt municipal - 2,584 - 2,584 Corporate - 3,989 - 3,989 Mortgage and asset-backed securities - 3,824 - 3,824 Total fixed maturities $ 11,283 $ 10,397 $ - $ 21,680 </t>
  </si>
  <si>
    <t>Liability for Losses and Loss Adjustment Expenses</t>
  </si>
  <si>
    <t xml:space="preserve">The liability for losses and loss adjustment expenses disclosures below relate to the current and prior period presentation of the Insurance segment, which as of February 13, 2020, was disposed of and classified as a discontinued operation. Activity in the liability for losses and LAE is summarized as follows: (In thousands) For the Period Ended February 13, 2020 Three Months Ended March 31, 2019 Reserve for losses and LAE at beginning of period $ 25,393 $ 27,330 Provision for claims, net of insurance: Incurred related to: Prior year 231 622 Current year 1,443 5,871 Total incurred 1,674 6,493 Deduct payment of claims, net of reinsurance: Paid related to: Prior year 1,851 4,743 Current year 370 2,096 Total paid 2,221 6,839 Reserve for losses and LAE at end of period $ 24,846 $ 26,984 The components of the net liability for losses and LAE were as follows as of: (In thousands) February 13, 2020 December 31, 2019 Case basis reserves $ 11,784 $ 12,078 Incurred but not reported reserves 13,062 13,315 Total $ 24,846 $ 25,393 </t>
  </si>
  <si>
    <t>Acquisitions (Tables)</t>
  </si>
  <si>
    <t>Solace [Member]</t>
  </si>
  <si>
    <t>Acquisition</t>
  </si>
  <si>
    <t xml:space="preserve">The following purchase price and goodwill and other intangibles are based on the excess of the acquisition price over the estimated fair value of the tangible assets acquired and are based on managements preliminary estimates: (preliminary) Total consideration transferred $ 9,405 Adjustments to consideration transferred: Cash acquired (45 ) Working capital (235 ) Adjusted consideration transferred 9,125 Assets acquired: Working capital (primarily AR and inventory) 1,132 Fixed assets and other long term assets 414 Intangible assets 1,352 Other liabilities (209 ) Net assets acquired 2,689 Goodwill $ 6,436 </t>
  </si>
  <si>
    <t>Inventories (Tables)</t>
  </si>
  <si>
    <t xml:space="preserve">The components of inventories are as follows as of: (In thousands) March 31, 2020 December 31, 2019 Raw materials and work in process $ 6,574 $ 7,050 Leaf tobacco 36,900 32,763 Finished goods - Smokeless products 5,907 5,680 Finished goods - Smoking products 11,081 13,138 Finished goods - NewGen products 13,535 17,111 Other 950 989 Gross inventory 74,947 76,731 LIFO reserve (5,752 ) (5,752 ) Net inventory $ 69,195 $ 70,979 </t>
  </si>
  <si>
    <t>Other Current Assets (Tables)</t>
  </si>
  <si>
    <t xml:space="preserve">Other current assets consist of the following as of: (In thousands) March 31, 2020 December 31, 2019 Inventory deposits $ 5,616 $ 4,012 Prepaid taxes 3,250 3,673 Other 10,177 8,706 $ 19,043 $ 16,391 </t>
  </si>
  <si>
    <t>Property, Plant and Equipment (Tables)</t>
  </si>
  <si>
    <t xml:space="preserve">Property, plant and equipment consist of the following as of: (In thousands) March 31, 2020 December 31, 2019 Land $ 22 $ 22 Building and improvements 2,655 2,655 Leasehold improvements 2,511 2,567 Machinery and equipment 15,103 14,532 Advertising structures 18,650 18,650 Furniture and fixtures 8,307 8,502 Gross property, plant and equipment 47,248 46,928 Accumulated depreciation (17,815 ) (16,768 ) Net property, plant and equipment $ 29,433 $ 30,160 </t>
  </si>
  <si>
    <t>Other Assets (Tables)</t>
  </si>
  <si>
    <t xml:space="preserve">Other assets consist of the following as of: (In thousands) March 31, 2020 December 31, 2019 Equity investments $ 5,421 $ 5,421 Pension assets 1,753 1,686 Other 3,684 3,583 Total $ 10,858 $ 10,690 </t>
  </si>
  <si>
    <t>Accrued Liabilities (Tables)</t>
  </si>
  <si>
    <t xml:space="preserve">Accrued liabilities consist of the following as of: (In thousands) March 31, 2020 December 31, 2019 Accrued payroll and related items $ 6,144 $ 5,267 Customer returns and allowances 5,537 6,160 Taxes payable 1,508 705 Lease liabilities 2,745 2,453 Accrued interest 1,241 2,236 Other 13,335 10,817 Total $ 30,510 $ 27,638 </t>
  </si>
  <si>
    <t>Notes Payable and Long-Term Debt (Tables)</t>
  </si>
  <si>
    <t xml:space="preserve">Notes payable and long-term debt consist of the following as of: (In thousands) March 31, 2020 December 31, 2019 2018 First Lien Term Loan $ 144,000 $ 146,000 Convertible Senior Notes 172,500 172,500 SDI GACP Term Loan 25,000 25,000 Standard Outdoor Promissory Notes 7,242 8,447 Note payable - IVG - 4,240 Gross notes payable and long-term debt 348,742 356,187 Less deferred finance charges (7,191 ) (7,558 ) Less debt discount (30,333 ) (32,083 ) Less current maturities (13,743 ) (16,977 ) Net notes payable and long-term debt $ 297,475 $ 299,569 </t>
  </si>
  <si>
    <t>Scheduled Principal Repayments</t>
  </si>
  <si>
    <t xml:space="preserve">The following table summarizes the consolidated scheduled principal repayments subsequent to March 31, 2020: (In thousands) Future Minimum Principal Payments 2020 $ 9,633 2021 13,882 2022 16,227 2023 111,500 2024 197,500 thereafter - Total $ 348,742 </t>
  </si>
  <si>
    <t>Leases (Tables)</t>
  </si>
  <si>
    <t>Components of Lease Expense</t>
  </si>
  <si>
    <t>The components of lease expense consist of the following: (In thousands) Three Months Ended March 31, 2020 Three Months Ended March 31, 2019 Operating lease cost: Cost of sales $ 349 $ 192 Selling, general and administrative 431 669 Variable lease cost (1) 376 298 Short-term lease cost 83 54 Sublease income (30 ) (30 ) Total $ 1,209 $ 1,183 (1) Variable lease cost primarily includes elements of a contract that do not represent a good or service, but for which the lessee is responsible for paying.</t>
  </si>
  <si>
    <t>Operating Lease Assets and Liabilities</t>
  </si>
  <si>
    <t>Supplemental balance sheet information related to leases consist of the following as of: (In thousands) March 31, 2020 December 31, 2019 Assets: Right of use assets $ 15,526 $ 14,490 Total leased assets $ 15,526 $ 14,490 Liabilities: Current lease liabilities (1) $ 2,745 $ 2,453 Long-term lease liabilities 13,997 13,262 Total lease liabilities $ 16,742 $ 15,715 (1) Reported within accrued liabilities on the condensed consolidated balance sheet.</t>
  </si>
  <si>
    <t>Operating Lease Weighted-Average Remaining Lease Term and Discount Rate</t>
  </si>
  <si>
    <t xml:space="preserve"> March 31, 2020 December 31, 2019 Consolidated weighted average remaining lease term - operating leases 8.4 years 8.7 years Consolidated weighted average discount rate - operating leases 6.45 % 6.67 %</t>
  </si>
  <si>
    <t>Maturities of Lease Liabilities</t>
  </si>
  <si>
    <t xml:space="preserve">As of March 31, 2020, future maturities of lease liabilities consist of the following: Year Payments (in thousands) 2020 $ 2,987 2021 3,703 2022 3,080 2023 2,639 2024 1,457 Thereafter 8,151 Total lease payments 22,017 Less: Imputed interest 5,275 Present value of lease liabilities $ 16,742 </t>
  </si>
  <si>
    <t>Pension and Postretirement Benefit Plans (Tables)</t>
  </si>
  <si>
    <t>Net Periodic Benefit Costs</t>
  </si>
  <si>
    <t>The following table provides the components of net periodic pension and postretirement benefit costs and total costs for the plans: Three Months Ended March 31, Pension Benefits Post-Retirement Benefits (In thousands) 2020 2019 2020 2019 Service cost $ - $ 26 $ - $ - Interest cost 95 130 - 25 Expected return on plan assets (161 ) (161 ) - - Amortization of losses (gains) 36 37 (57 ) (42 ) Net periodic benefit (income) cost $ (30 ) $ 32 $ (57 ) $ (17 )</t>
  </si>
  <si>
    <t>Share-Based Compensation (Tables)</t>
  </si>
  <si>
    <t>Stock Option Activity</t>
  </si>
  <si>
    <t>Information with respect to the adjusted activity of outstanding stock options is summarized as follows: Number of Shares Price Range Weighted Average Remaining Contractual term Balance, January 1, 2020 2,463 $ 31.00 $ 46.25 Cancelled (1,063 ) 45.25 46.25 Balance, March 31, 2020 1,400 31.00 31.25 1.1 years Vested and exercisable at March 31, 2020 1,400 $ 31.00 $ 31.25 1.1 years</t>
  </si>
  <si>
    <t>Stock Options Outstanding and Exercisable</t>
  </si>
  <si>
    <t xml:space="preserve">The following table provides additional information about the Company’s stock options outstanding and exercisable as of March 31, 2020: Options Outstanding and exercisable Weighted Average Range of Exercise Prices Number of Shares Remaining Contractual Life Exercise Price $ 31.00 - $31.25 1,400 1.1 Years $ 31.18 </t>
  </si>
  <si>
    <t>Non-Vested Restricted Stock Awards</t>
  </si>
  <si>
    <t xml:space="preserve">The following table summarizes the changes in non-vested RSAs for the three months ended March 31, 2020: Shares Weighted Average Grant Date Fair Value Non-vested RSAs at January 1, 2020 64,714 $ 11.02 Granted - - Vested - - Cancelled/Forfeited - - Non-vested RSAs at March 31, 2020 64,714 $ 11.02 </t>
  </si>
  <si>
    <t>Turning Point [Member]</t>
  </si>
  <si>
    <t xml:space="preserve">There are no shares available for grant under the 2006 Plan. Stock option activity for the 2006 and 2015 Plans is summarized below: Stock Option Shares Weighted Average Exercise Price Weighted Average Grant Date Fair Value Outstanding, December 31, 2018 659,574 $ 9.00 $ 3.34 Granted 180,780 43.89 14.34 Exercised (129,067 ) 5.72 2.58 Forfeited (14,571 ) 34.55 11.10 Outstanding, December 31, 2019 696,716 18.13 6.17 Granted 155,000 14.85 4.41 Exercised (42,407 ) 5.36 2.50 Forfeited (406 ) 34.27 11.07 Outstanding, March 31, 2020 808,903 $ 18.16 $ 6.03 </t>
  </si>
  <si>
    <t>Assumptions for Options Granted Under 2015 Plan</t>
  </si>
  <si>
    <t xml:space="preserve">The following table outlines the assumptions based on the number of options granted under the 2015 Plan. February 10, 2017 May 17, 2017 March 7, 2018 March 13, 2018 March 20, 2019 October 24, 2019 March 18, 2020 Number of options granted 40,000 93,819 98,100 26,000 155,780 25,000 155,000 Options outstanding at March 31, 2020 28,700 66,572 86,792 26,000 147,592 25,000 155,000 Number exercisable at March 31, 2020 28,700 66,572 58,298 26,000 50,262 8,250 - Exercise price $ 13.00 $ 15.41 $ 21.21 $ 21.49 $ 47.58 $ 20.89 $ 14.85 Remaining lives 6.87 7.13 7.94 7.96 8.98 9.57 9.97 Risk free interest rate 1.89 % 1.76 % 2.65 % 2.62 % 2.34 % 1.58 % 0.79 % Expected volatility 27.44 % 26.92 % 28.76 % 28.76 % 30.95 % 31.93 % 35.72 % Expected life 6.000 6.000 6.000 5.495 6.000 6.000 6.000 Dividend yield - - 0.83 % 0.82 % 0.42 % 0.95 % 1.49 % Fair value at grant date $ 3.98 $ 4.60 $ 6.37 $ 6.18 $ 15.63 $ 6.27 $ 4.41 </t>
  </si>
  <si>
    <t>PRSUs Activity</t>
  </si>
  <si>
    <t xml:space="preserve">The following table outlines the PRSUs granted and outstanding as of March 31, 2020. March 31, 2017 March 7, 2018 March 20, 2019 March 20, 2019 July 19, 2019 March 18, 2020 Number of PRSUs granted 94,000 96,000 92,500 4,901 88,582 90,000 PRSUs outstanding at March 31, 2020 83,000 93,000 85,650 - 88,582 90,000 Fair value as of grant date $ 15.60 $ 21.21 $ 47.58 $ 47.58 $ 52.15 $ 14.85 Remaining lives 1.75 2.75 3.75 - 2.75 4.75 </t>
  </si>
  <si>
    <t>Earnings Per Share (Tables)</t>
  </si>
  <si>
    <t>Basic and Diluted Net Income Per Share</t>
  </si>
  <si>
    <t>The following tables set forth the computation of basic and diluted net loss per share of Class A and Class B common stock: Three Months Ended March 31, (In thousands, except share and per share amounts) 2020 2019 Basic net (loss) income per common share calculation: Net (loss) income form continuing operations attributable to SDI $ (1,605 ) $ 440 Loss from discontinued operations (1,712 ) (3,983 ) Net loss attributable to SDI (3,317 ) (3,543 ) Weighted average Class A common shares outstanding – basic 8,929,769 9,070,542 Weighted average Class B common shares outstanding – basic 7,699,580 7,793,079 Weighted average common shares outstanding – basic 16,629,349 16,863,621 Net (loss) income from continuing operations attributable to SDI per share of common stock – basic (0.10 ) 0.03 Loss from discontinued operations attributable to SDI per share of common stock – basic (0.10 ) (0.24 ) Net (loss) income attributable to SDI per share of common stock – basic $ (0.20 ) $ (0.21 ) Three Months Ended March 31, (In thousands, except share and per share amounts) 2020 2019 Diluted net (loss) income attributable to SDI per common share calculation: Net (loss) income from continuing operations attributable to SDI $ (1,605 ) $ 440 Loss from discontinued operations attributable to SDI (1,712 ) (3,983 ) Impact of subsidiary dilutive securities (1) (63 ) (80 ) Net loss attributable to SDI - diluted (3,380 ) (3,623 ) Weighted average Class A common shares outstanding – basic 8,929,769 9,070,542 Weighted average Class B common shares outstanding – basic 7,699,580 7,793,079 Dilutive impact of stock options and restricted stock awards - 44,026 Weighted average common shares outstanding – diluted 16,629,349 16,907,647 Net (loss) income from continuing operations attributable to SDI per share of common stock – diluted (0.10 ) 0.02 Loss from discontinued operations attributable to SDI per share of common stock – diluted (0.10 ) (0.24 ) Net loss attributable to SDI per share of common stock – diluted (2) $ (0.20 ) $ (0.21 ) (1) The Company records an adjustment to net income (loss) in the relevant period for the dilutive impact of subsidiary stock-based awards on the Company’s reported net income (loss) for purposes of calculating net income (loss) per share. (2) Amounts may not add due to rounding.</t>
  </si>
  <si>
    <t>Segment Information (Tables)</t>
  </si>
  <si>
    <t>Financial Information of Reportable Segments</t>
  </si>
  <si>
    <t>The tables below present financial information about reported segments: Three Months Ended March 31, 2020 2019 Revenues Smokeless Products $ 26,495 $ 22,544 Smoking Products 28,914 25,519 NewGen Products 35,280 43,565 Other (1) 679 681 Total 91,368 92,309 Operating Income (Loss) Smokeless Products 9,746 7,487 Smoking Products 12,417 9,946 NewGen Products 477 2,838 Other (1) (15,977 ) (10,479 ) Total 6,663 9,792 Interest expense, net 5,863 4,473 Investment income (91 ) (144 ) Net periodic benefit income, excluding service cost (87 ) (11 ) Income before income taxes $ 978 $ 5,474 Capital Expenditures Smokeless products $ 860 $ 577 Smoking products - - NewGen products 17 309 Other (1) - 15 Total $ 877 $ 901 Depreciation and amortization Smokeless products $ 519 $ 357 Smoking products - - NewGen Products 757 533 Other (1) 388 330 Total $ 1,664 $ 1,220 (1) “ ” March 31, 2020 December 31, 2019 Assets Smokeless Products $ 128,406 $ 120,723 Smoking Products 142,850 145,831 NewGen Products 86,650 90,899 Other (1) 118,529 119,645 Discontinued operations - 33,948 Total $ 476,435 $ 511,046 (1) “Other” includes assets not assigned to the three reportable segments. All goodwill has been allocated to reportable segments.</t>
  </si>
  <si>
    <t>Revenue Disaggregation - Sales Channel</t>
  </si>
  <si>
    <t xml:space="preserve">Revenues of the Smokeless and Smoking segments are primarily comprised of sales made to wholesalers while NewGen sales are made to business to business and business to consumer, both online and through Turning Point’s corporate retail stores. NewGen net sales are broken out by sales channel below. NewGen Segment Three Months Ended March 31, 2020 2019 Business to business $ 25,279 $ 32,463 Business to consumer 8,134 8,219 Business to consumer- corporate store 1,793 2,799 Other 74 84 Total $ 35,280 $ 43,565 </t>
  </si>
  <si>
    <t>Net Sales - Domestic and Foreign</t>
  </si>
  <si>
    <t xml:space="preserve">The following table shows a breakdown of consolidated net sales between domestic and foreign. Three Months Ended March 31, 2020 2019 Domestic $ 88,247 $ 89,450 Foreign 3,121 2,859 Total $ 91,368 $ 92,309 </t>
  </si>
  <si>
    <t>Organization and Description of Business (Details)</t>
  </si>
  <si>
    <t>Apr. 07, 2020</t>
  </si>
  <si>
    <t>Jun. 01, 2017</t>
  </si>
  <si>
    <t>Percentage of ownership interest</t>
  </si>
  <si>
    <t>50.20%</t>
  </si>
  <si>
    <t>52.10%</t>
  </si>
  <si>
    <t>Subsequent Event [Member] | Standard Outdoor [Member]</t>
  </si>
  <si>
    <t>100.00%</t>
  </si>
  <si>
    <t>Summary of Significant Accounting Policies, Basis of Presentation and Principles of Consolidation (Details)</t>
  </si>
  <si>
    <t>Mar. 31, 2020Segment</t>
  </si>
  <si>
    <t>Basis of Presentation and Principles of Consolidation [Abstract]</t>
  </si>
  <si>
    <t>Number of reportable segments</t>
  </si>
  <si>
    <t>Summary of Significant Accounting Policies, Noncontrolling Interests (Details)</t>
  </si>
  <si>
    <t>Noncontrolling Interests [Abstract]</t>
  </si>
  <si>
    <t>Summary of Significant Accounting Policies, Shipping Costs (Details) - USD ($) $ in Millions</t>
  </si>
  <si>
    <t>Shipping Costs [Abstract]</t>
  </si>
  <si>
    <t>Shipping costs</t>
  </si>
  <si>
    <t>Summary of Significant Accounting Policies, Derivative Instruments (Details) - Maximum [Member]</t>
  </si>
  <si>
    <t>Percentage of anticipated purchases of inventory that may be hedged</t>
  </si>
  <si>
    <t>Term of hedge</t>
  </si>
  <si>
    <t>12 months</t>
  </si>
  <si>
    <t>Percentage of non-inventory purchases that may be hedged</t>
  </si>
  <si>
    <t>90.00%</t>
  </si>
  <si>
    <t>Summary of Significant Accounting Policies, Master Settlement Agreement (Details) - USD ($) $ in Thousands</t>
  </si>
  <si>
    <t>Term for restricted withdrawal of principal from MSA escrow account</t>
  </si>
  <si>
    <t>25 years</t>
  </si>
  <si>
    <t>Master Settlement Agreement Escrow Account by Sales Year [Abstract]</t>
  </si>
  <si>
    <t>1999</t>
  </si>
  <si>
    <t>2000</t>
  </si>
  <si>
    <t>2001</t>
  </si>
  <si>
    <t>2002</t>
  </si>
  <si>
    <t>2003</t>
  </si>
  <si>
    <t>2004</t>
  </si>
  <si>
    <t>2005</t>
  </si>
  <si>
    <t>2006</t>
  </si>
  <si>
    <t>2007</t>
  </si>
  <si>
    <t>2008</t>
  </si>
  <si>
    <t>2009</t>
  </si>
  <si>
    <t>2010</t>
  </si>
  <si>
    <t>2011</t>
  </si>
  <si>
    <t>2012</t>
  </si>
  <si>
    <t>2013</t>
  </si>
  <si>
    <t>2014</t>
  </si>
  <si>
    <t>2015</t>
  </si>
  <si>
    <t>2016</t>
  </si>
  <si>
    <t>2017</t>
  </si>
  <si>
    <t>Summary of Significant Accounting Policies, Food and Drug Administration (Details)</t>
  </si>
  <si>
    <t>Mar. 31, 2020CategoryClassPathway</t>
  </si>
  <si>
    <t>Food and Drug Administration [Abstract]</t>
  </si>
  <si>
    <t>Number of categories of tobacco products regulated by the FDA | Category</t>
  </si>
  <si>
    <t>Number of classes of regulated tobacco products on which user fees are assessed | Class</t>
  </si>
  <si>
    <t>Number of pathways for obtaining premarket authorization | Pathway</t>
  </si>
  <si>
    <t>Application period for deemed new tobacco products</t>
  </si>
  <si>
    <t>10 months</t>
  </si>
  <si>
    <t>Period deemed new tobacco products may remain on the market pending FDA review</t>
  </si>
  <si>
    <t>1 year</t>
  </si>
  <si>
    <t>Proposed extension period for filing premarket applications</t>
  </si>
  <si>
    <t>120 days</t>
  </si>
  <si>
    <t>Discontinued Operations, Reconciliation of Loss on Disposal (Details) - USD ($) $ in Thousands</t>
  </si>
  <si>
    <t>1 Months Ended</t>
  </si>
  <si>
    <t>Feb. 13, 2020</t>
  </si>
  <si>
    <t>Assets [Abstract]</t>
  </si>
  <si>
    <t>Liabilities [Abstract]</t>
  </si>
  <si>
    <t>Discontinued Operations [Member] | Insurance Segment [Member]</t>
  </si>
  <si>
    <t>Goodwill impairment charge</t>
  </si>
  <si>
    <t>Fixed maturities available for sale, at fair value; amortized cost</t>
  </si>
  <si>
    <t>Equity securities, at fair value</t>
  </si>
  <si>
    <t>Premiums receivable</t>
  </si>
  <si>
    <t>Deferred policy acquisition costs</t>
  </si>
  <si>
    <t>Reserves for losses and loss adjustment expenses</t>
  </si>
  <si>
    <t>Unearned premiums</t>
  </si>
  <si>
    <t>Advance premiums collected</t>
  </si>
  <si>
    <t>Accrued expenses</t>
  </si>
  <si>
    <t>Net assets disposed</t>
  </si>
  <si>
    <t>Accrued expenses related to exit of Insurance segment</t>
  </si>
  <si>
    <t>Discontinued Operations, Major Classes of Assets and Liabilities (Details) - USD ($) $ in Thousands</t>
  </si>
  <si>
    <t>Assets of Discontinued Operations [Abstract]</t>
  </si>
  <si>
    <t>Right-of-use assets</t>
  </si>
  <si>
    <t>Liabilities of Discontinued Operations [Abstract]</t>
  </si>
  <si>
    <t>Current portion of operating lease liabilities</t>
  </si>
  <si>
    <t>Discontinued Operations, Amounts Reflected in Statements of Operations (Details) - USD ($) $ in Thousands</t>
  </si>
  <si>
    <t>Operating Costs and Expenses [Abstract]</t>
  </si>
  <si>
    <t>Revenues [Abstract]</t>
  </si>
  <si>
    <t>Insurance premiums earned</t>
  </si>
  <si>
    <t>Net investment income</t>
  </si>
  <si>
    <t>Other income</t>
  </si>
  <si>
    <t>Total revenues of discontinued operations</t>
  </si>
  <si>
    <t>Incurred losses and loss adjustment expenses</t>
  </si>
  <si>
    <t>Impairment loss on goodwill and other intangibles</t>
  </si>
  <si>
    <t>Other operating expenses</t>
  </si>
  <si>
    <t>Operating loss of discontinued operations</t>
  </si>
  <si>
    <t>Loss before income taxes</t>
  </si>
  <si>
    <t>Income tax benefit</t>
  </si>
  <si>
    <t>Net loss of discontinued operations, net of tax</t>
  </si>
  <si>
    <t>Discontinued Operations, Investments in Fixed Maturity Securities (Details) - Discontinued Operations [Member] - Insurance Segment [Member] $ in Thousands</t>
  </si>
  <si>
    <t>Dec. 31, 2019USD ($)</t>
  </si>
  <si>
    <t>Investments in Fixed Maturity Securities [Abstract]</t>
  </si>
  <si>
    <t>Amortized cost</t>
  </si>
  <si>
    <t>Gross unrealized gains</t>
  </si>
  <si>
    <t>Gross unrealized losses</t>
  </si>
  <si>
    <t>Fair value</t>
  </si>
  <si>
    <t>U.S. Treasury and U.S. Government [Member]</t>
  </si>
  <si>
    <t>U.S. Tax-Exempt Municipal [Member]</t>
  </si>
  <si>
    <t>Corporate [Member]</t>
  </si>
  <si>
    <t>Mortgage and Asset-backed Securities [Member]</t>
  </si>
  <si>
    <t>Discontinued Operations, Fixed Maturity Securities in Unrealized Loss Position (Details) - Discontinued Operations [Member] - Insurance Segment [Member] $ in Thousands</t>
  </si>
  <si>
    <t>12 Months Ended</t>
  </si>
  <si>
    <t>Fixed Maturity Securities in Unrealized Loss Position [Abstract]</t>
  </si>
  <si>
    <t>Fair value, less than 12 months</t>
  </si>
  <si>
    <t>Gross unrealized losses, less than 12 months</t>
  </si>
  <si>
    <t>Fair value, 12 months or more</t>
  </si>
  <si>
    <t>Gross unrealized losses, 12 months or more</t>
  </si>
  <si>
    <t>Fair value, total</t>
  </si>
  <si>
    <t>Gross realized losses, total</t>
  </si>
  <si>
    <t>Recognized OTTI losses</t>
  </si>
  <si>
    <t>Discontinued Operations, Net Investment Income (Details) - USD ($) $ in Millions</t>
  </si>
  <si>
    <t>Net Investment Income [Abstract]</t>
  </si>
  <si>
    <t>Discontinued Operations, Fair Value Disclosures (Details) - Discontinued Operations [Member] - Insurance Segment [Member] - USD ($) $ in Thousands</t>
  </si>
  <si>
    <t>Fair Value Disclosures [Abstract]</t>
  </si>
  <si>
    <t>Fixed maturities</t>
  </si>
  <si>
    <t>Transfers from Level 1 to level 2</t>
  </si>
  <si>
    <t>Transfers from Level 2 to Level 1</t>
  </si>
  <si>
    <t>Fair Value [Member]</t>
  </si>
  <si>
    <t>Equity securities</t>
  </si>
  <si>
    <t>Fair Value [Member] | Level 1 [Member]</t>
  </si>
  <si>
    <t>Fair Value [Member] | Level 2 [Member]</t>
  </si>
  <si>
    <t>Fair Value [Member] | Level 3 [Member]</t>
  </si>
  <si>
    <t>Fair Value [Member] | Common Shares [Member]</t>
  </si>
  <si>
    <t>Fair Value [Member] | Common Shares [Member] | Level 1 [Member]</t>
  </si>
  <si>
    <t>Fair Value [Member] | Common Shares [Member] | Level 2 [Member]</t>
  </si>
  <si>
    <t>Fair Value [Member] | Common Shares [Member] | Level 3 [Member]</t>
  </si>
  <si>
    <t>Fair Value [Member] | Preferred Stocks [Member]</t>
  </si>
  <si>
    <t>Fair Value [Member] | Preferred Stocks [Member] | Level 1 [Member]</t>
  </si>
  <si>
    <t>Fair Value [Member] | Preferred Stocks [Member] | Level 2 [Member]</t>
  </si>
  <si>
    <t>Fair Value [Member] | Preferred Stocks [Member] | Level 3 [Member]</t>
  </si>
  <si>
    <t>Fair Value [Member] | U.S. Treasury and U.S. Government [Member]</t>
  </si>
  <si>
    <t>Fair Value [Member] | U.S. Treasury and U.S. Government [Member] | Level 1 [Member]</t>
  </si>
  <si>
    <t>Fair Value [Member] | U.S. Treasury and U.S. Government [Member] | Level 2 [Member]</t>
  </si>
  <si>
    <t>Fair Value [Member] | U.S. Treasury and U.S. Government [Member] | Level 3 [Member]</t>
  </si>
  <si>
    <t>Fair Value [Member] | U.S. Tax-Exempt Municipal [Member]</t>
  </si>
  <si>
    <t>Fair Value [Member] | U.S. Tax-Exempt Municipal [Member] | Level 1 [Member]</t>
  </si>
  <si>
    <t>Fair Value [Member] | U.S. Tax-Exempt Municipal [Member] | Level 2 [Member]</t>
  </si>
  <si>
    <t>Fair Value [Member] | U.S. Tax-Exempt Municipal [Member] | Level 3 [Member]</t>
  </si>
  <si>
    <t>Fair Value [Member] | Corporate [Member]</t>
  </si>
  <si>
    <t>Fair Value [Member] | Corporate [Member] | Level 1 [Member]</t>
  </si>
  <si>
    <t>Fair Value [Member] | Corporate [Member] | Level 2 [Member]</t>
  </si>
  <si>
    <t>Fair Value [Member] | Corporate [Member] | Level 3 [Member]</t>
  </si>
  <si>
    <t>Fair Value [Member] | Mortgage and Asset-backed Securities [Member]</t>
  </si>
  <si>
    <t>Fair Value [Member] | Mortgage and Asset-backed Securities [Member] | Level 1 [Member]</t>
  </si>
  <si>
    <t>Fair Value [Member] | Mortgage and Asset-backed Securities [Member] | Level 2 [Member]</t>
  </si>
  <si>
    <t>Fair Value [Member] | Mortgage and Asset-backed Securities [Member] | Level 3 [Member]</t>
  </si>
  <si>
    <t>Discontinued Operations, Restricted Assets (Details) $ in Millions</t>
  </si>
  <si>
    <t>Restricted Assets [Abstract]</t>
  </si>
  <si>
    <t>Deposits with U.S. Regulatory Authorities</t>
  </si>
  <si>
    <t>Discontinued Operations, Liability for Losses and Loss Adjustment Expenses (Details) - Discontinued Operations [Member] - Insurance Segment [Member] - USD ($) $ in Thousands</t>
  </si>
  <si>
    <t>Liability for Losses and Loss Adjustment Expenses [Abstract]</t>
  </si>
  <si>
    <t>Reserve for losses and LAE at beginning of period</t>
  </si>
  <si>
    <t>Incurred Related to [Abstract]</t>
  </si>
  <si>
    <t>Prior year</t>
  </si>
  <si>
    <t>Current year</t>
  </si>
  <si>
    <t>Total incurred</t>
  </si>
  <si>
    <t>Paid Related to [Abstract]</t>
  </si>
  <si>
    <t>Total paid</t>
  </si>
  <si>
    <t>Reserve for losses and LAE at end of period</t>
  </si>
  <si>
    <t>Case basis reserves</t>
  </si>
  <si>
    <t>Incurred but not reported reserves</t>
  </si>
  <si>
    <t>Acquisitions, Solace Technologies (Details) - USD ($) $ in Thousands</t>
  </si>
  <si>
    <t>Jul. 31, 2019</t>
  </si>
  <si>
    <t>Assets Acquired [Abstract]</t>
  </si>
  <si>
    <t>Turning Point [Member] | Solace [Member]</t>
  </si>
  <si>
    <t>Cash paid for acquisition</t>
  </si>
  <si>
    <t>Earn-out fair value</t>
  </si>
  <si>
    <t>Holdback for acquisition</t>
  </si>
  <si>
    <t>Holdback period</t>
  </si>
  <si>
    <t>18 months</t>
  </si>
  <si>
    <t>Shares to be issued upon achievement of milestones (in shares)</t>
  </si>
  <si>
    <t>Purchase Price [Abstract]</t>
  </si>
  <si>
    <t>Purchase consideration transferred</t>
  </si>
  <si>
    <t>Adjustments to consideration transferred [Abstract]</t>
  </si>
  <si>
    <t>Cash acquired</t>
  </si>
  <si>
    <t>Working capital</t>
  </si>
  <si>
    <t>Adjusted consideration transferred</t>
  </si>
  <si>
    <t>Working capital (primarily AR and inventory)</t>
  </si>
  <si>
    <t>Fixed assets and other long term assets</t>
  </si>
  <si>
    <t>Intangible assets</t>
  </si>
  <si>
    <t>Other liabilities</t>
  </si>
  <si>
    <t>Net assets acquired</t>
  </si>
  <si>
    <t>Goodwill deductible for tax purposes</t>
  </si>
  <si>
    <t>Turning Point [Member] | Solace [Member] | Performance-Based Restricted Stock Units [Member]</t>
  </si>
  <si>
    <t>Performance based restricted stock units issued (in shares)</t>
  </si>
  <si>
    <t>Fair value of performance based restricted stock units issued</t>
  </si>
  <si>
    <t>Derivative Instruments (Details) $ in Millions</t>
  </si>
  <si>
    <t>Mar. 31, 2020USD ($)Contract</t>
  </si>
  <si>
    <t>Mar. 31, 2019Contract</t>
  </si>
  <si>
    <t>Mar. 31, 2018USD ($)</t>
  </si>
  <si>
    <t>Maximum [Member]</t>
  </si>
  <si>
    <t>Foreign Currency [Member]</t>
  </si>
  <si>
    <t>Number of contracts executed | Contract</t>
  </si>
  <si>
    <t>Interest Rate Swaps [Member]</t>
  </si>
  <si>
    <t>Notional amount</t>
  </si>
  <si>
    <t>Interest Rate Swaps [Member] | LIBOR [Member]</t>
  </si>
  <si>
    <t>Interest rate percentage</t>
  </si>
  <si>
    <t>2.755%</t>
  </si>
  <si>
    <t>Fair Value of Financial Instruments (Details) - USD ($) $ in Thousands</t>
  </si>
  <si>
    <t>Mar. 31, 2018</t>
  </si>
  <si>
    <t>Notes payable</t>
  </si>
  <si>
    <t>Interest Rate Swap [Member]</t>
  </si>
  <si>
    <t>Fair value liability</t>
  </si>
  <si>
    <t>2.5% Convertible Senior Notes [Member]</t>
  </si>
  <si>
    <t>Turning Point [Member] | Interest Rate Swap [Member]</t>
  </si>
  <si>
    <t>Turning Point [Member] | 2.5% Convertible Senior Notes [Member]</t>
  </si>
  <si>
    <t>Interest rate</t>
  </si>
  <si>
    <t>2.50%</t>
  </si>
  <si>
    <t>Turning Point [Member] | Fair Value [Member] | 2018 First Lien Term Loan [Member]</t>
  </si>
  <si>
    <t>Long-term debt</t>
  </si>
  <si>
    <t>Turning Point [Member] | Fair Value [Member] | 2.5% Convertible Senior Notes [Member]</t>
  </si>
  <si>
    <t>Standard Outdoor [Member]</t>
  </si>
  <si>
    <t>Fair value of promissory note issued</t>
  </si>
  <si>
    <t>Inventories (Details) - USD ($) $ in Thousands</t>
  </si>
  <si>
    <t>Raw materials and work in process</t>
  </si>
  <si>
    <t>Leaf tobacco</t>
  </si>
  <si>
    <t>Other</t>
  </si>
  <si>
    <t>Gross inventory</t>
  </si>
  <si>
    <t>LIFO reserve</t>
  </si>
  <si>
    <t>Net inventory</t>
  </si>
  <si>
    <t>Inventory valuation allowance</t>
  </si>
  <si>
    <t>Smokeless Products [Member]</t>
  </si>
  <si>
    <t>Finished goods</t>
  </si>
  <si>
    <t>Smoking Products [Member]</t>
  </si>
  <si>
    <t>NewGen Products [Member]</t>
  </si>
  <si>
    <t>Other Current Assets (Details) - USD ($) $ in Thousands</t>
  </si>
  <si>
    <t>Inventory deposits</t>
  </si>
  <si>
    <t>Prepaid taxes</t>
  </si>
  <si>
    <t>Property, Plant and Equipment (Details) - USD ($) $ in Thousands</t>
  </si>
  <si>
    <t>Gross property, plant and equipment</t>
  </si>
  <si>
    <t>Accumulated depreciation</t>
  </si>
  <si>
    <t>Net property, plant and equipment</t>
  </si>
  <si>
    <t>Land [Member]</t>
  </si>
  <si>
    <t>Building and Improvements [Member]</t>
  </si>
  <si>
    <t>Leasehold Improvements [Member]</t>
  </si>
  <si>
    <t>Machinery and Equipment [Member]</t>
  </si>
  <si>
    <t>Advertising Structures [Member]</t>
  </si>
  <si>
    <t>Furniture and Fixtures [Member]</t>
  </si>
  <si>
    <t>Other Assets (Details) - USD ($) $ in Thousands</t>
  </si>
  <si>
    <t>Equity Investments</t>
  </si>
  <si>
    <t>Pension assets</t>
  </si>
  <si>
    <t>Turning Point [Member] | ReCreation [Member]</t>
  </si>
  <si>
    <t>ReCreation Marketing Investment [Abstract]</t>
  </si>
  <si>
    <t>Ownership interest</t>
  </si>
  <si>
    <t>30.00%</t>
  </si>
  <si>
    <t>Payment for investment</t>
  </si>
  <si>
    <t>Turning Point [Member] | ReCreation [Member] | Maximum [Member]</t>
  </si>
  <si>
    <t>Ownership interest that can be acquired</t>
  </si>
  <si>
    <t>50.00%</t>
  </si>
  <si>
    <t>Accrued Liabilities (Details) - USD ($) $ in Thousands</t>
  </si>
  <si>
    <t>Accrued payroll and related items</t>
  </si>
  <si>
    <t>Customer returns and allowances</t>
  </si>
  <si>
    <t>Taxes payable</t>
  </si>
  <si>
    <t>Accrued interest</t>
  </si>
  <si>
    <t>Total accrued liabilities</t>
  </si>
  <si>
    <t>Operating Lease, Liability, Current, Statement of Financial Position [Extensible List]</t>
  </si>
  <si>
    <t>us-gaap:AccruedLiabilitiesCurrent</t>
  </si>
  <si>
    <t>Reported within accrued liabilities on the condensed consolidated balance sheet.</t>
  </si>
  <si>
    <t>Notes Payable and Long-Term Debt, Summary of Notes Payable and Long-Term Debt (Details) - USD ($) $ in Thousands</t>
  </si>
  <si>
    <t>Gross notes payable and long-term debt</t>
  </si>
  <si>
    <t>Less deferred finance charges</t>
  </si>
  <si>
    <t>Less debt discount</t>
  </si>
  <si>
    <t>Less current maturities</t>
  </si>
  <si>
    <t>Net notes payable and long-term debt</t>
  </si>
  <si>
    <t>Convertible Senior Notes [Member]</t>
  </si>
  <si>
    <t>SDI GACP Term Loan [Member]</t>
  </si>
  <si>
    <t>Standard Outdoor Promissory Notes [Member]</t>
  </si>
  <si>
    <t>Notes Payable and Long-Term Debt, 2018 Credit Facility (Details) - Turning Point [Member] $ in Millions</t>
  </si>
  <si>
    <t>Mar. 07, 2018USD ($)</t>
  </si>
  <si>
    <t>2018 Credit Facility [Member]</t>
  </si>
  <si>
    <t>Secured credit facility</t>
  </si>
  <si>
    <t>Additional borrowing capacity under accordion feature</t>
  </si>
  <si>
    <t>Face amount</t>
  </si>
  <si>
    <t>2018 Revolving Credit Facility [Member]</t>
  </si>
  <si>
    <t>Maximum borrowing capacity</t>
  </si>
  <si>
    <t>2018 Second Lien Term Loan [Member]</t>
  </si>
  <si>
    <t>Notes Payable and Long-Term Debt, 2018 First Lien Credit Facility (Details) - Turning Point [Member] - USD ($) $ in Millions</t>
  </si>
  <si>
    <t>Jun. 30, 2019</t>
  </si>
  <si>
    <t>Mar. 07, 2018</t>
  </si>
  <si>
    <t>Letter of Credit [Member]</t>
  </si>
  <si>
    <t>2018 First Lien Credit Facility [Member]</t>
  </si>
  <si>
    <t>Maturity date</t>
  </si>
  <si>
    <t>Mar. 7,
		2023</t>
  </si>
  <si>
    <t>Financing costs of amending facility</t>
  </si>
  <si>
    <t>Principal payment due under excess cash covenant</t>
  </si>
  <si>
    <t>Consent fees</t>
  </si>
  <si>
    <t>2018 First Lien Credit Facility [Member] | Minimum [Member]</t>
  </si>
  <si>
    <t>Senior leverage ratio</t>
  </si>
  <si>
    <t>Total leverage ratio</t>
  </si>
  <si>
    <t>Fixed charge coverage ratio</t>
  </si>
  <si>
    <t>2018 First Lien Credit Facility [Member] | Maximum [Member]</t>
  </si>
  <si>
    <t>Frequency of principal payment</t>
  </si>
  <si>
    <t>Quarterly</t>
  </si>
  <si>
    <t>Weighted average interest rate</t>
  </si>
  <si>
    <t>3.74%</t>
  </si>
  <si>
    <t>2018 First Lien Term Loan [Member] | June 30, 2018 through March 31, 2020 [Member]</t>
  </si>
  <si>
    <t>Required payment</t>
  </si>
  <si>
    <t>2018 First Lien Term Loan [Member] | June 30, 2020 through March 31, 2022 [Member]</t>
  </si>
  <si>
    <t>2018 First Lien Term Loan [Member] | June 30, 2022 and after [Member]</t>
  </si>
  <si>
    <t>2018 First Lien Term Loan [Member] | LIBOR [Member] | Minimum [Member]</t>
  </si>
  <si>
    <t>Margin on variable rate</t>
  </si>
  <si>
    <t>2.75%</t>
  </si>
  <si>
    <t>2018 First Lien Term Loan [Member] | LIBOR [Member] | Maximum [Member]</t>
  </si>
  <si>
    <t>3.50%</t>
  </si>
  <si>
    <t>Outstanding borrowings</t>
  </si>
  <si>
    <t>Unused portion of credit facility</t>
  </si>
  <si>
    <t>Availability under credit facility</t>
  </si>
  <si>
    <t>2018 Revolving Credit Facility [Member] | LIBOR [Member] | Minimum [Member]</t>
  </si>
  <si>
    <t>2018 Revolving Credit Facility [Member] | LIBOR [Member] | Maximum [Member]</t>
  </si>
  <si>
    <t>Jul. 15,
		2024</t>
  </si>
  <si>
    <t>Maximum notes to be issued</t>
  </si>
  <si>
    <t>Notes Payable and Long-Term Debt, 2018 Second Lien Credit Facility (Details) - Turning Point [Member] - 2018 Second Lien Term Loan [Member] - USD ($) $ in Millions</t>
  </si>
  <si>
    <t>Sep. 30, 2019</t>
  </si>
  <si>
    <t>Mar. 7,
		2024</t>
  </si>
  <si>
    <t>Loss on extinguishment of debt</t>
  </si>
  <si>
    <t>LIBOR [Member]</t>
  </si>
  <si>
    <t>7.00%</t>
  </si>
  <si>
    <t>Notes Payable and Long-Term Debt, Convertible Senior Notes (Details) $ in Thousands</t>
  </si>
  <si>
    <t>Jul. 31, 2019USD ($)</t>
  </si>
  <si>
    <t>Mar. 31, 2020USD ($)shares$ / shares</t>
  </si>
  <si>
    <t>Debt discount</t>
  </si>
  <si>
    <t>Strike price (in dollars per share) | $ / shares</t>
  </si>
  <si>
    <t>Cap price (in dollars per share) | $ / shares</t>
  </si>
  <si>
    <t>Payment for cost of capped call transactions</t>
  </si>
  <si>
    <t>Shares issued upon conversion (in shares) | shares</t>
  </si>
  <si>
    <t>Conversion rate</t>
  </si>
  <si>
    <t>Principal amount of notes to be converted</t>
  </si>
  <si>
    <t>Conversion price (in dollars per share) | $ / shares</t>
  </si>
  <si>
    <t>Effective interest rate</t>
  </si>
  <si>
    <t>7.50%</t>
  </si>
  <si>
    <t>Amortization of debt discount</t>
  </si>
  <si>
    <t>Debt issuance costs attributable to liability component</t>
  </si>
  <si>
    <t>Debt issuance costs attributable to equity component</t>
  </si>
  <si>
    <t>Notes Payable and Long-Term Debt, Note Payable - IVG (Details) - Note Payable - IVG [Member] - USD ($) $ in Thousands</t>
  </si>
  <si>
    <t>Sep. 30, 2018</t>
  </si>
  <si>
    <t>6.00%</t>
  </si>
  <si>
    <t>Mar. 5,
		2020</t>
  </si>
  <si>
    <t>Notes Payable and Long-Term Debt, SDI and Standard Outdoor (Details) $ in Thousands</t>
  </si>
  <si>
    <t>Sep. 18, 2019USD ($)</t>
  </si>
  <si>
    <t>Feb. 20, 2018USD ($)Billboard</t>
  </si>
  <si>
    <t>Jan. 18, 2018USD ($)Billboard</t>
  </si>
  <si>
    <t>Mar. 31, 2020USD ($)</t>
  </si>
  <si>
    <t>Mar. 31, 2019USD ($)</t>
  </si>
  <si>
    <t>Dec. 31, 2018USD ($)</t>
  </si>
  <si>
    <t>Payment of closing fee</t>
  </si>
  <si>
    <t>Unrestricted cash and cash equivalents</t>
  </si>
  <si>
    <t>Discount on promissory note</t>
  </si>
  <si>
    <t>Interest expense</t>
  </si>
  <si>
    <t>Number of billboards acquired | Billboard</t>
  </si>
  <si>
    <t>Principal payment</t>
  </si>
  <si>
    <t>Annually</t>
  </si>
  <si>
    <t>Final principal payment</t>
  </si>
  <si>
    <t>Fixed coupon interest rate</t>
  </si>
  <si>
    <t>5.00%</t>
  </si>
  <si>
    <t>Crystal Term Loan [Member]</t>
  </si>
  <si>
    <t>Crystal Term Loan [Member] | LIBOR [Member]</t>
  </si>
  <si>
    <t>Term of variable rate</t>
  </si>
  <si>
    <t>3 months</t>
  </si>
  <si>
    <t>Sep. 18,
		2024</t>
  </si>
  <si>
    <t>Agent monitoring fee</t>
  </si>
  <si>
    <t>Early termination fee percentage to be paid prior to first anniversary of closing of Term Loan</t>
  </si>
  <si>
    <t>2.00%</t>
  </si>
  <si>
    <t>Early termination fee to be paid prior to first anniversary of closing of Term Loan</t>
  </si>
  <si>
    <t>Early termination fee percentage to be paid after first anniversary and before third anniversary of closing of Term Loan</t>
  </si>
  <si>
    <t>1.00%</t>
  </si>
  <si>
    <t>Early termination fee to be paid after first anniversary and before third anniversary of closing of Term Loan</t>
  </si>
  <si>
    <t>Early termination fee to be paid if Merger closes on or around June 30, 2020</t>
  </si>
  <si>
    <t>Early termination fee to be paid if prepayment of Term Loan occurs on or before September 18, 2020</t>
  </si>
  <si>
    <t>Capitalized deferred financing cost</t>
  </si>
  <si>
    <t>SDI GACP Term Loan [Member] | LIBOR [Member]</t>
  </si>
  <si>
    <t>9.00%</t>
  </si>
  <si>
    <t>Notes Payable and Long-Term Debt, Scheduled Principal Repayments (Details) - USD ($) $ in Thousands</t>
  </si>
  <si>
    <t>2021</t>
  </si>
  <si>
    <t>2022</t>
  </si>
  <si>
    <t>2023</t>
  </si>
  <si>
    <t>2024</t>
  </si>
  <si>
    <t>Thereafter</t>
  </si>
  <si>
    <t>Leases (Details) - USD ($) $ in Thousands</t>
  </si>
  <si>
    <t>Components of Lease Expense [Abstract]</t>
  </si>
  <si>
    <t>Variable lease cost</t>
  </si>
  <si>
    <t>Short-term lease cost</t>
  </si>
  <si>
    <t>Sublease income</t>
  </si>
  <si>
    <t>Current lease liabilities</t>
  </si>
  <si>
    <t>[2]</t>
  </si>
  <si>
    <t>Long-term lease liabilities</t>
  </si>
  <si>
    <t>Total lease liabilities</t>
  </si>
  <si>
    <t>Consolidated Weighted-Average Remaining Lease Term and Discount Rate [Abstract]</t>
  </si>
  <si>
    <t>Consolidated weighted average remaining lease term - operating leases</t>
  </si>
  <si>
    <t>8 years 4 months 24 days</t>
  </si>
  <si>
    <t>8 years 8 months 12 days</t>
  </si>
  <si>
    <t>Consolidated weighted average discount rate - operating leases</t>
  </si>
  <si>
    <t>6.45%</t>
  </si>
  <si>
    <t>6.67%</t>
  </si>
  <si>
    <t>Maturities of Lease Liabilities [Abstract]</t>
  </si>
  <si>
    <t>Total lease payments</t>
  </si>
  <si>
    <t>Less: Imputed interest</t>
  </si>
  <si>
    <t>Present value of lease liabilities</t>
  </si>
  <si>
    <t>Cost of Sales [Member]</t>
  </si>
  <si>
    <t>Operating lease cost</t>
  </si>
  <si>
    <t>Selling, General and Administrative [Member]</t>
  </si>
  <si>
    <t>Standard Outdoor [Member] | Subsequent Event [Member]</t>
  </si>
  <si>
    <t>Variable lease cost primarily includes elements of a contract that do not represent a good or service, but for which the lessee is responsible for paying.</t>
  </si>
  <si>
    <t>Pension and Postretirement Benefit Plans (Details) - Turning Point [Member] - USD ($) $ in Thousands</t>
  </si>
  <si>
    <t>Pension Benefits [Member]</t>
  </si>
  <si>
    <t>Expected contributions in 2020</t>
  </si>
  <si>
    <t>Net Periodic Benefit Costs [Abstract]</t>
  </si>
  <si>
    <t>Service cost</t>
  </si>
  <si>
    <t>Interest cost</t>
  </si>
  <si>
    <t>Expected return on plan assets</t>
  </si>
  <si>
    <t>Amortization of losses (gains)</t>
  </si>
  <si>
    <t>Net periodic benefit (income) cost</t>
  </si>
  <si>
    <t>Post-Retirement Benefits [Member]</t>
  </si>
  <si>
    <t>Stockholders' Equity, Common Stock (Details)</t>
  </si>
  <si>
    <t>Mar. 31, 2020Vote / sharesClass$ / sharesshares</t>
  </si>
  <si>
    <t>Dec. 31, 2019$ / sharesshares</t>
  </si>
  <si>
    <t>Jun. 29, 2017$ / shares</t>
  </si>
  <si>
    <t>May 31, 2017shares</t>
  </si>
  <si>
    <t>Common Stock [Abstract]</t>
  </si>
  <si>
    <t>Shares distributed as a dividend (in shares)</t>
  </si>
  <si>
    <t>Common stock, par value (in dollars per share) | $ / shares</t>
  </si>
  <si>
    <t>Number of classes of common stock | Class</t>
  </si>
  <si>
    <t>Issuance of shares for Contribution and Exchange Agreement (in shares)</t>
  </si>
  <si>
    <t>Issuance of shares for restricted stock (in shares)</t>
  </si>
  <si>
    <t>Number of votes per share | Vote / shares</t>
  </si>
  <si>
    <t>Percentage of outstanding shares that can approve conversion of Class B to Class A common stock</t>
  </si>
  <si>
    <t>0.67%</t>
  </si>
  <si>
    <t>Stockholders' Equity, Preferred Stock (Details) - $ / shares</t>
  </si>
  <si>
    <t>May 30, 2017</t>
  </si>
  <si>
    <t>May 29, 2017</t>
  </si>
  <si>
    <t>Preferred Stock [Abstract]</t>
  </si>
  <si>
    <t>Stockholders' Equity, Common Stock Repurchase Program (Details) - USD ($) $ / shares in Units, $ in Thousands</t>
  </si>
  <si>
    <t>Jun. 29, 2017</t>
  </si>
  <si>
    <t>Common Stock Repurchase Program [Abstract]</t>
  </si>
  <si>
    <t>Percentage of outstanding shares of commons stock authorized for repurchase</t>
  </si>
  <si>
    <t>Total number of shares repurchased (in shares)</t>
  </si>
  <si>
    <t>Cost of shares repurchased</t>
  </si>
  <si>
    <t>Average price per share (in dollars per share)</t>
  </si>
  <si>
    <t>Stockholders' Equity, Treasury Stock (Details) - shares</t>
  </si>
  <si>
    <t>Class A retirement of treasury stock (in shares)</t>
  </si>
  <si>
    <t>Stockholders' Equity, Turning Point Dividends and Share Repurchase (Details) - USD ($) $ / shares in Units, $ in Thousands</t>
  </si>
  <si>
    <t>Apr. 10, 2020</t>
  </si>
  <si>
    <t>Feb. 25, 2020</t>
  </si>
  <si>
    <t>Share Repurchase [Abstract]</t>
  </si>
  <si>
    <t>Share repurchase program authorized amount</t>
  </si>
  <si>
    <t>Turning Point [Member] | Dividend Declared Q1-2020 [Member] | Subsequent Event [Member]</t>
  </si>
  <si>
    <t>Turning Point Dividends [Abstract]</t>
  </si>
  <si>
    <t>Cash dividend paid (in dollars per share)</t>
  </si>
  <si>
    <t>Dividend payable, date to be paid</t>
  </si>
  <si>
    <t>Apr. 10,
		2020</t>
  </si>
  <si>
    <t>Dividend payable, date of record</t>
  </si>
  <si>
    <t>Mar. 20,
		2020</t>
  </si>
  <si>
    <t>Share-Based Compensation, 2017 Plan and ESPP (Details) - shares</t>
  </si>
  <si>
    <t>Jun. 09, 2017</t>
  </si>
  <si>
    <t>2017 Plan [Member]</t>
  </si>
  <si>
    <t>Number of shares available for grant (in shares)</t>
  </si>
  <si>
    <t>2017 Plan [Member] | Class A Common Stock [Member]</t>
  </si>
  <si>
    <t>Maximum number of shares issuable (in shares)</t>
  </si>
  <si>
    <t>ESPP [Member]</t>
  </si>
  <si>
    <t>Purchase price of common stock as percentage of fair market value</t>
  </si>
  <si>
    <t>Share-Based Compensation, Compensation Expense (Details) - USD ($) $ in Millions</t>
  </si>
  <si>
    <t>Selling, General and Administrative Expense [Member]</t>
  </si>
  <si>
    <t>Share-based compensation expense</t>
  </si>
  <si>
    <t>Share-Based Compensation, Stock Option Activity (Details) - 2017 Plan [Member] - Stock Options [Member] - $ / shares</t>
  </si>
  <si>
    <t>Options exercised (in shares)</t>
  </si>
  <si>
    <t>Number of Shares [Roll Forward]</t>
  </si>
  <si>
    <t>Balance outstanding, beginning of period (in shares)</t>
  </si>
  <si>
    <t>Cancelled (in shares)</t>
  </si>
  <si>
    <t>Balance outstanding, end of period (in shares)</t>
  </si>
  <si>
    <t>Vested and exercisable at end of period (in shares)</t>
  </si>
  <si>
    <t>Weighted Average Remaining Contractual Term [Abstract]</t>
  </si>
  <si>
    <t>Weighted average remaining contractual term, balance outstanding at end of period</t>
  </si>
  <si>
    <t>1 year 1 month 6 days</t>
  </si>
  <si>
    <t>Weighted average remaining contractual term, vested and exercisable at end of period</t>
  </si>
  <si>
    <t>Minimum [Member]</t>
  </si>
  <si>
    <t>Weighted Average Exercise Price [Abstract]</t>
  </si>
  <si>
    <t>Balance outstanding, beginning of period (in dollars per share)</t>
  </si>
  <si>
    <t>Cancelled (in dollars per share)</t>
  </si>
  <si>
    <t>Balance outstanding, end of period (in dollars per share)</t>
  </si>
  <si>
    <t>Vested and exercisable at end of period (in dollars per share)</t>
  </si>
  <si>
    <t>Share-Based Compensation, Stock Options Outstanding and Exercisable (Details) - $31.00 - $31.25 [Member]</t>
  </si>
  <si>
    <t>Mar. 31, 2020$ / sharesshares</t>
  </si>
  <si>
    <t>Exercise price, lower range limit (in dollars per share)</t>
  </si>
  <si>
    <t>Exercise price, upper range limit (in dollars per share)</t>
  </si>
  <si>
    <t>Options outstanding, number of shares (in shares) | shares</t>
  </si>
  <si>
    <t>Options outstanding, weighted average remaining contractual life</t>
  </si>
  <si>
    <t>Options outstanding, weighted average exercise price (in dollars per share)</t>
  </si>
  <si>
    <t>Options exercisable, number of shares (in shares) | shares</t>
  </si>
  <si>
    <t>Options exercisable, weighted average exercise price (in dollars per share)</t>
  </si>
  <si>
    <t>Share-Based Compensation, Non-Vested Restricted Stock Awards (Details) - Restricted Stock Awards [Member] $ / shares in Units, $ in Millions</t>
  </si>
  <si>
    <t>Mar. 31, 2020USD ($)$ / sharesshares</t>
  </si>
  <si>
    <t>Weighted Average Grant Date Fair Value [Abstract]</t>
  </si>
  <si>
    <t>Unrecognized stock-based compensation expense | $</t>
  </si>
  <si>
    <t>Weighted-average remaining vesting period for recognition</t>
  </si>
  <si>
    <t>4 months 24 days</t>
  </si>
  <si>
    <t>Shares [Roll Forward]</t>
  </si>
  <si>
    <t>Non-vested balance at beginning of period (in shares) | shares</t>
  </si>
  <si>
    <t>Granted (in shares) | shares</t>
  </si>
  <si>
    <t>Vested (in shares) | shares</t>
  </si>
  <si>
    <t>Cancelled/forfeited (in shares) | shares</t>
  </si>
  <si>
    <t>Non-vested balance at end of period (in shares) | shares</t>
  </si>
  <si>
    <t>Non-vested balance at beginning of period (in dollars per share) | $ / shares</t>
  </si>
  <si>
    <t>Granted (in dollars per share) | $ / shares</t>
  </si>
  <si>
    <t>Vested (in dollars per share) | $ / shares</t>
  </si>
  <si>
    <t>Cancelled/forfeited (in dollars per share) | $ / shares</t>
  </si>
  <si>
    <t>Non-vested balance at end of period (in dollars per share) | $ / shares</t>
  </si>
  <si>
    <t>Share-Based Compensation, Turning Point Share Incentive Plans (Details) - Turning Point [Member] - shares</t>
  </si>
  <si>
    <t>Apr. 28, 2016</t>
  </si>
  <si>
    <t>2015 Plan [Member]</t>
  </si>
  <si>
    <t>2015 Plan [Member] | Restricted Stock [Member]</t>
  </si>
  <si>
    <t>Number of awards granted (in shares)</t>
  </si>
  <si>
    <t>2015 Plan [Member] | Performance-Based Restricted Stock Units [Member]</t>
  </si>
  <si>
    <t>2015 Plan [Member] | Stock Options [Member]</t>
  </si>
  <si>
    <t>2015 Plan [Member] | Voting Common Stock [Member]</t>
  </si>
  <si>
    <t>Number of shares authorized for issuance (in shares)</t>
  </si>
  <si>
    <t>2006 Plan [Member]</t>
  </si>
  <si>
    <t>Share-Based Compensation, Turning Point Stock Option Activity (Details) - Turning Point [Member] - 2006 and 2015 Plans [Member] - Stock Options [Member] - USD ($) $ / shares in Units, $ in Millions</t>
  </si>
  <si>
    <t>Stock Option Shares [Roll Forward]</t>
  </si>
  <si>
    <t>Granted (in shares)</t>
  </si>
  <si>
    <t>Exercised (in shares)</t>
  </si>
  <si>
    <t>Forfeited (in shares)</t>
  </si>
  <si>
    <t>Granted (in dollars per share)</t>
  </si>
  <si>
    <t>Exercised (in dollars per share)</t>
  </si>
  <si>
    <t>Forfeited (in dollars per share)</t>
  </si>
  <si>
    <t>Outstanding, beginning balance (in dollars per share)</t>
  </si>
  <si>
    <t>Outstanding, ending balance (in dollars per share)</t>
  </si>
  <si>
    <t>Intrinsic value of options exercised</t>
  </si>
  <si>
    <t>Share-Based Compensation, Turning Point Assumptions for Options Granted Under 2006 Plan (Details) - Turning Point [Member] - 2006 Plan [Member] - Stock Options [Member]</t>
  </si>
  <si>
    <t>Expected life</t>
  </si>
  <si>
    <t>10 years</t>
  </si>
  <si>
    <t>Exercise Price $3.83 [Member]</t>
  </si>
  <si>
    <t>Number of options (in shares) | shares</t>
  </si>
  <si>
    <t>Exercise price (in dollars per share)</t>
  </si>
  <si>
    <t>Number of options exercisable (in shares) | shares</t>
  </si>
  <si>
    <t>Remaining lives</t>
  </si>
  <si>
    <t>3 years 3 months 11 days</t>
  </si>
  <si>
    <t>Risk free interest rate</t>
  </si>
  <si>
    <t>3.57%</t>
  </si>
  <si>
    <t>Expected volatility</t>
  </si>
  <si>
    <t>40.00%</t>
  </si>
  <si>
    <t>Dividend yield</t>
  </si>
  <si>
    <t>0.00%</t>
  </si>
  <si>
    <t>Fair value at grant date (in dollars per share)</t>
  </si>
  <si>
    <t>Share-Based Compensation, Turning Point Assumptions for Options Granted Under 2015 Plan (Details) - Turning Point [Member] - 2015 Plan [Member] - Stock Options [Member] - $ / shares</t>
  </si>
  <si>
    <t>Mar. 18, 2020</t>
  </si>
  <si>
    <t>Oct. 24, 2019</t>
  </si>
  <si>
    <t>Mar. 20, 2019</t>
  </si>
  <si>
    <t>Mar. 13, 2018</t>
  </si>
  <si>
    <t>May 17, 2017</t>
  </si>
  <si>
    <t>Feb. 10, 2017</t>
  </si>
  <si>
    <t>February 10, 2017 [Member]</t>
  </si>
  <si>
    <t>Number of options granted (in shares)</t>
  </si>
  <si>
    <t>Options outstanding (in shares)</t>
  </si>
  <si>
    <t>Number exercisable (in shares)</t>
  </si>
  <si>
    <t>6 years 10 months 13 days</t>
  </si>
  <si>
    <t>1.89%</t>
  </si>
  <si>
    <t>27.44%</t>
  </si>
  <si>
    <t>6 years</t>
  </si>
  <si>
    <t>May 17, 2017 [Member]</t>
  </si>
  <si>
    <t>7 years 1 month 17 days</t>
  </si>
  <si>
    <t>1.76%</t>
  </si>
  <si>
    <t>26.92%</t>
  </si>
  <si>
    <t>March 7, 2018 [Member]</t>
  </si>
  <si>
    <t>7 years 11 months 8 days</t>
  </si>
  <si>
    <t>2.65%</t>
  </si>
  <si>
    <t>28.76%</t>
  </si>
  <si>
    <t>0.83%</t>
  </si>
  <si>
    <t>March 13, 2018 [Member]</t>
  </si>
  <si>
    <t>7 years 11 months 16 days</t>
  </si>
  <si>
    <t>2.62%</t>
  </si>
  <si>
    <t>5 years 5 months 28 days</t>
  </si>
  <si>
    <t>0.82%</t>
  </si>
  <si>
    <t>March 20, 2019 [Member]</t>
  </si>
  <si>
    <t>8 years 11 months 23 days</t>
  </si>
  <si>
    <t>2.34%</t>
  </si>
  <si>
    <t>30.95%</t>
  </si>
  <si>
    <t>0.42%</t>
  </si>
  <si>
    <t>October 24, 2019 [Member]</t>
  </si>
  <si>
    <t>9 years 6 months 25 days</t>
  </si>
  <si>
    <t>1.58%</t>
  </si>
  <si>
    <t>31.93%</t>
  </si>
  <si>
    <t>0.95%</t>
  </si>
  <si>
    <t>March 18, 2020 [Member]</t>
  </si>
  <si>
    <t>9 years 11 months 19 days</t>
  </si>
  <si>
    <t>0.79%</t>
  </si>
  <si>
    <t>35.72%</t>
  </si>
  <si>
    <t>1.49%</t>
  </si>
  <si>
    <t>Share-Based Compensation, Turning Point Compensation Expense (Details) - Turning Point [Member] - USD ($) $ in Millions</t>
  </si>
  <si>
    <t>Share-based Compensation [Abstract]</t>
  </si>
  <si>
    <t>Compensation expense related to options</t>
  </si>
  <si>
    <t>Unrecognized compensation expense related to options</t>
  </si>
  <si>
    <t>Period over which unrecognized compensation expense will be expensed</t>
  </si>
  <si>
    <t>2 years 1 month 20 days</t>
  </si>
  <si>
    <t>Share-Based Compensation, Turning Point Performance-Based Restricted Stock Units (Details) - Turning Point [Member] - Performance-Based Restricted Stock Units [Member] - USD ($) $ / shares in Units, $ in Millions</t>
  </si>
  <si>
    <t>Jul. 19, 2019</t>
  </si>
  <si>
    <t>Mar. 31, 2017</t>
  </si>
  <si>
    <t>Share Incentive Plans [Abstract]</t>
  </si>
  <si>
    <t>Period between performance period and measurement date</t>
  </si>
  <si>
    <t>65 days</t>
  </si>
  <si>
    <t>PRSUs outstanding at March 31, 2020 (in shares)</t>
  </si>
  <si>
    <t>Compensation expense</t>
  </si>
  <si>
    <t>Unrecognized compensation expense</t>
  </si>
  <si>
    <t>Employees [Member]</t>
  </si>
  <si>
    <t>Performance period</t>
  </si>
  <si>
    <t>5 years</t>
  </si>
  <si>
    <t>March 31, 2017 [Member] | Employees [Member]</t>
  </si>
  <si>
    <t>Fair value as of grant date (in dollars per share)</t>
  </si>
  <si>
    <t>1 year 9 months</t>
  </si>
  <si>
    <t>March 7, 2018 [Member] | Employees [Member]</t>
  </si>
  <si>
    <t>2 years 9 months</t>
  </si>
  <si>
    <t>0 years</t>
  </si>
  <si>
    <t>March 20, 2019 [Member] | Employees [Member]</t>
  </si>
  <si>
    <t>3 years 9 months</t>
  </si>
  <si>
    <t>July 19, 2019 [Member] | Employees [Member]</t>
  </si>
  <si>
    <t>March 18, 2020 [Member] | Employees [Member]</t>
  </si>
  <si>
    <t>4 years 9 months</t>
  </si>
  <si>
    <t>Income Taxes (Details) - USD ($) $ in Thousands</t>
  </si>
  <si>
    <t>Section 382 Limitation</t>
  </si>
  <si>
    <t>Carryforward period for net operating losses</t>
  </si>
  <si>
    <t>20 years</t>
  </si>
  <si>
    <t>Pre-2018 [Member]</t>
  </si>
  <si>
    <t>NOL carryforwards</t>
  </si>
  <si>
    <t>Effective income tax rate</t>
  </si>
  <si>
    <t>22.40%</t>
  </si>
  <si>
    <t>21.30%</t>
  </si>
  <si>
    <t>Discrete tax deduction related to stock option exercises</t>
  </si>
  <si>
    <t>Earnings Per Share (Details) - USD ($) $ / shares in Units, $ in Thousands</t>
  </si>
  <si>
    <t>Basic Net (Loss) Income per Common Share Calculation [Abstract]</t>
  </si>
  <si>
    <t>Net (loss) income from continuing operations attributable to SDI</t>
  </si>
  <si>
    <t>Weighted average common shares outstanding - basic (in shares)</t>
  </si>
  <si>
    <t>Net (loss) income from continuing operations attributable to SDI per share of common stock - basic (in dollars per share)</t>
  </si>
  <si>
    <t>Loss from discontinued operations attributable to SDI per share of common stock - basic (in dollars per share)</t>
  </si>
  <si>
    <t>Net (loss) income attributable to SDI per share of common stock - basic (in dollars per share)</t>
  </si>
  <si>
    <t>Diluted net (loss) income attributable to SDI per common share calculation [Abstract]</t>
  </si>
  <si>
    <t>Impact of subsidiary dilutive securities</t>
  </si>
  <si>
    <t>Net loss attributable to SDI - diluted</t>
  </si>
  <si>
    <t>Dilutive impact of stock options and restricted stock awards (in shares)</t>
  </si>
  <si>
    <t>Weighted average common shares outstanding - diluted (in shares)</t>
  </si>
  <si>
    <t>Net (loss) income from continuing operations attributable to SDI per share of common stock - diluted (in dollars per share)</t>
  </si>
  <si>
    <t>Loss from discontinued operations attributable to SDI per share of common stock - diluted (in dollars per share)</t>
  </si>
  <si>
    <t>Net loss attributable to SDI per share of common stock - diluted (in dollars per share)</t>
  </si>
  <si>
    <t>Stock Options [Member]</t>
  </si>
  <si>
    <t>Earnings per Share [Abstract]</t>
  </si>
  <si>
    <t>Antidilutive securities excluded from computation of diluted weighted average shares (in shares)</t>
  </si>
  <si>
    <t>The Company records an adjustment to net income (loss) in the relevant period for the dilutive impact of subsidiary stock-based awards on the Company's reported net income (loss) for purposes of calculating net income (loss) per share.</t>
  </si>
  <si>
    <t>Segment Information, Financial Information of Reportable Segments (Details) $ in Thousands</t>
  </si>
  <si>
    <t>Mar. 31, 2020USD ($)Segment</t>
  </si>
  <si>
    <t>Number of reportable segments | Segment</t>
  </si>
  <si>
    <t>Revenues</t>
  </si>
  <si>
    <t>Operating income (loss)</t>
  </si>
  <si>
    <t>Depreciation and amortization</t>
  </si>
  <si>
    <t>Assets</t>
  </si>
  <si>
    <t>Assets, discontinued operations</t>
  </si>
  <si>
    <t>Reportable Segments [Member] | Smokeless Products [Member]</t>
  </si>
  <si>
    <t>Reportable Segments [Member] | Smoking Products [Member]</t>
  </si>
  <si>
    <t>Reportable Segments [Member] | NewGen Products [Member]</t>
  </si>
  <si>
    <t>Reportable Segments [Member] | Other [Member]</t>
  </si>
  <si>
    <t>"Other" includes Turning Point's corporate costs or assets that are not assigned to the other three reportable segments.</t>
  </si>
  <si>
    <t>"Other" includes assets not assigned to the three reportable segments. All goodwill has been allocated to reportable segments.</t>
  </si>
  <si>
    <t>Segment Information, Revenue Disaggregation (Details) - USD ($) $ in Thousands</t>
  </si>
  <si>
    <t>Net Sales by Sales Channel [Abstract]</t>
  </si>
  <si>
    <t>NewGen Products [Member] | Business to Business [Member]</t>
  </si>
  <si>
    <t>NewGen Products [Member] | Business to Consumer [Member]</t>
  </si>
  <si>
    <t>NewGen Products [Member] | Business to Consumer - Corporate Store [Member]</t>
  </si>
  <si>
    <t>NewGen Products [Member] | Other [Member]</t>
  </si>
  <si>
    <t>Segment Information, Net Sales - Domestic and Foreign (Details) - USD ($) $ in Thousands</t>
  </si>
  <si>
    <t>Reportable Geographical Component [Member] | Domestic [Member]</t>
  </si>
  <si>
    <t>Reportable Geographical Component [Member] | Foreign [Member]</t>
  </si>
  <si>
    <t>Related Party Transactions (Details) - USD ($)</t>
  </si>
  <si>
    <t>CFGI [Member] | Accounting and Financial Reporting Services [Member]</t>
  </si>
  <si>
    <t>Related party transaction, expenses incurred</t>
  </si>
  <si>
    <t>Standard General [Member] | Lease Payments for Corporate Headquarters Office Space [Member]</t>
  </si>
  <si>
    <t>Subsequent Events (Details) - Subsequent Event [Member]</t>
  </si>
  <si>
    <t>Apr. 07, 2020USD ($)</t>
  </si>
  <si>
    <t>Merger and Reorganization Agreement with Turning Point [Abstract]</t>
  </si>
  <si>
    <t>Common stock conversion ratio</t>
  </si>
  <si>
    <t>Net liabilities</t>
  </si>
  <si>
    <t>Sale of Standard Outdoor [Abstract]</t>
  </si>
  <si>
    <t>Percentage of equity interest</t>
  </si>
  <si>
    <t>Billboards LLC [Member]</t>
  </si>
  <si>
    <t>Purchase consideration</t>
  </si>
  <si>
    <t>Outstanding indebtedness</t>
  </si>
  <si>
    <t>Cash transferred</t>
  </si>
  <si>
    <t>Value of shares of Turning Point common stock</t>
  </si>
  <si>
    <t>Shortfall between consideration received and book value of net assets transfer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B13" s="4" t="s">
        <v>22</v>
      </c>
    </row>
    <row r="14" spans="1:3">
      <c r="A14" s="4" t="s">
        <v>23</v>
      </c>
      <c r="B14" s="4" t="s">
        <v>15</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row>
    <row r="20" spans="1:3">
      <c r="A20" s="3" t="s">
        <v>4</v>
      </c>
    </row>
    <row r="21" spans="1:3">
      <c r="A21" s="4" t="s">
        <v>33</v>
      </c>
      <c r="C21" s="5" t="n">
        <v>8884183</v>
      </c>
    </row>
    <row r="22" spans="1:3">
      <c r="A22" s="4" t="s">
        <v>34</v>
      </c>
    </row>
    <row r="23" spans="1:3">
      <c r="A23" s="3" t="s">
        <v>4</v>
      </c>
    </row>
    <row r="24" spans="1:3">
      <c r="A24" s="4" t="s">
        <v>33</v>
      </c>
      <c r="C24" s="5" t="n">
        <v>76991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1022</v>
      </c>
      <c r="C1" s="2" t="s">
        <v>1</v>
      </c>
    </row>
    <row r="2" spans="1:5">
      <c r="C2" s="2" t="s">
        <v>1023</v>
      </c>
      <c r="D2" s="2" t="s">
        <v>720</v>
      </c>
      <c r="E2" s="2" t="s">
        <v>468</v>
      </c>
    </row>
    <row r="3" spans="1:5">
      <c r="A3" s="3" t="s">
        <v>273</v>
      </c>
    </row>
    <row r="4" spans="1:5">
      <c r="A4" s="4" t="s">
        <v>1024</v>
      </c>
      <c r="C4" s="5" t="n">
        <v>4</v>
      </c>
    </row>
    <row r="5" spans="1:5">
      <c r="A5" s="3" t="s">
        <v>273</v>
      </c>
    </row>
    <row r="6" spans="1:5">
      <c r="A6" s="4" t="s">
        <v>1025</v>
      </c>
      <c r="C6" s="6" t="n">
        <v>91368</v>
      </c>
      <c r="D6" s="6" t="n">
        <v>92309</v>
      </c>
    </row>
    <row r="7" spans="1:5">
      <c r="A7" s="4" t="s">
        <v>1026</v>
      </c>
      <c r="C7" s="5" t="n">
        <v>6663</v>
      </c>
      <c r="D7" s="5" t="n">
        <v>9792</v>
      </c>
    </row>
    <row r="8" spans="1:5">
      <c r="A8" s="4" t="s">
        <v>98</v>
      </c>
      <c r="C8" s="5" t="n">
        <v>5863</v>
      </c>
      <c r="D8" s="5" t="n">
        <v>4473</v>
      </c>
    </row>
    <row r="9" spans="1:5">
      <c r="A9" s="4" t="s">
        <v>99</v>
      </c>
      <c r="C9" s="5" t="n">
        <v>-91</v>
      </c>
      <c r="D9" s="5" t="n">
        <v>-144</v>
      </c>
    </row>
    <row r="10" spans="1:5">
      <c r="A10" s="4" t="s">
        <v>100</v>
      </c>
      <c r="C10" s="5" t="n">
        <v>-87</v>
      </c>
      <c r="D10" s="5" t="n">
        <v>-11</v>
      </c>
    </row>
    <row r="11" spans="1:5">
      <c r="A11" s="4" t="s">
        <v>101</v>
      </c>
      <c r="C11" s="5" t="n">
        <v>978</v>
      </c>
      <c r="D11" s="5" t="n">
        <v>5474</v>
      </c>
    </row>
    <row r="12" spans="1:5">
      <c r="A12" s="4" t="s">
        <v>186</v>
      </c>
      <c r="C12" s="5" t="n">
        <v>877</v>
      </c>
      <c r="D12" s="5" t="n">
        <v>901</v>
      </c>
    </row>
    <row r="13" spans="1:5">
      <c r="A13" s="4" t="s">
        <v>1027</v>
      </c>
      <c r="C13" s="5" t="n">
        <v>1664</v>
      </c>
      <c r="D13" s="5" t="n">
        <v>1220</v>
      </c>
    </row>
    <row r="14" spans="1:5">
      <c r="A14" s="4" t="s">
        <v>1028</v>
      </c>
      <c r="C14" s="5" t="n">
        <v>476435</v>
      </c>
      <c r="E14" s="6" t="n">
        <v>511046</v>
      </c>
    </row>
    <row r="15" spans="1:5">
      <c r="A15" s="4" t="s">
        <v>1029</v>
      </c>
      <c r="C15" s="5" t="n">
        <v>0</v>
      </c>
      <c r="E15" s="5" t="n">
        <v>33948</v>
      </c>
    </row>
    <row r="16" spans="1:5">
      <c r="A16" s="4" t="s">
        <v>1030</v>
      </c>
    </row>
    <row r="17" spans="1:5">
      <c r="A17" s="3" t="s">
        <v>273</v>
      </c>
    </row>
    <row r="18" spans="1:5">
      <c r="A18" s="4" t="s">
        <v>1025</v>
      </c>
      <c r="C18" s="5" t="n">
        <v>26495</v>
      </c>
      <c r="D18" s="5" t="n">
        <v>22544</v>
      </c>
    </row>
    <row r="19" spans="1:5">
      <c r="A19" s="4" t="s">
        <v>1026</v>
      </c>
      <c r="C19" s="5" t="n">
        <v>9746</v>
      </c>
      <c r="D19" s="5" t="n">
        <v>7487</v>
      </c>
    </row>
    <row r="20" spans="1:5">
      <c r="A20" s="4" t="s">
        <v>186</v>
      </c>
      <c r="C20" s="5" t="n">
        <v>860</v>
      </c>
      <c r="D20" s="5" t="n">
        <v>577</v>
      </c>
    </row>
    <row r="21" spans="1:5">
      <c r="A21" s="4" t="s">
        <v>1027</v>
      </c>
      <c r="C21" s="5" t="n">
        <v>519</v>
      </c>
      <c r="D21" s="5" t="n">
        <v>357</v>
      </c>
    </row>
    <row r="22" spans="1:5">
      <c r="A22" s="4" t="s">
        <v>1028</v>
      </c>
      <c r="C22" s="5" t="n">
        <v>128406</v>
      </c>
      <c r="E22" s="5" t="n">
        <v>120723</v>
      </c>
    </row>
    <row r="23" spans="1:5">
      <c r="A23" s="4" t="s">
        <v>1031</v>
      </c>
    </row>
    <row r="24" spans="1:5">
      <c r="A24" s="3" t="s">
        <v>273</v>
      </c>
    </row>
    <row r="25" spans="1:5">
      <c r="A25" s="4" t="s">
        <v>1025</v>
      </c>
      <c r="C25" s="5" t="n">
        <v>28914</v>
      </c>
      <c r="D25" s="5" t="n">
        <v>25519</v>
      </c>
    </row>
    <row r="26" spans="1:5">
      <c r="A26" s="4" t="s">
        <v>1026</v>
      </c>
      <c r="C26" s="5" t="n">
        <v>12417</v>
      </c>
      <c r="D26" s="5" t="n">
        <v>9946</v>
      </c>
    </row>
    <row r="27" spans="1:5">
      <c r="A27" s="4" t="s">
        <v>186</v>
      </c>
      <c r="C27" s="5" t="n">
        <v>0</v>
      </c>
      <c r="D27" s="5" t="n">
        <v>0</v>
      </c>
    </row>
    <row r="28" spans="1:5">
      <c r="A28" s="4" t="s">
        <v>1027</v>
      </c>
      <c r="C28" s="5" t="n">
        <v>0</v>
      </c>
      <c r="D28" s="5" t="n">
        <v>0</v>
      </c>
    </row>
    <row r="29" spans="1:5">
      <c r="A29" s="4" t="s">
        <v>1028</v>
      </c>
      <c r="C29" s="5" t="n">
        <v>142850</v>
      </c>
      <c r="E29" s="5" t="n">
        <v>145831</v>
      </c>
    </row>
    <row r="30" spans="1:5">
      <c r="A30" s="4" t="s">
        <v>1032</v>
      </c>
    </row>
    <row r="31" spans="1:5">
      <c r="A31" s="3" t="s">
        <v>273</v>
      </c>
    </row>
    <row r="32" spans="1:5">
      <c r="A32" s="4" t="s">
        <v>1025</v>
      </c>
      <c r="C32" s="5" t="n">
        <v>35280</v>
      </c>
      <c r="D32" s="5" t="n">
        <v>43565</v>
      </c>
    </row>
    <row r="33" spans="1:5">
      <c r="A33" s="4" t="s">
        <v>1026</v>
      </c>
      <c r="C33" s="5" t="n">
        <v>477</v>
      </c>
      <c r="D33" s="5" t="n">
        <v>2838</v>
      </c>
    </row>
    <row r="34" spans="1:5">
      <c r="A34" s="4" t="s">
        <v>186</v>
      </c>
      <c r="C34" s="5" t="n">
        <v>17</v>
      </c>
      <c r="D34" s="5" t="n">
        <v>309</v>
      </c>
    </row>
    <row r="35" spans="1:5">
      <c r="A35" s="4" t="s">
        <v>1027</v>
      </c>
      <c r="C35" s="5" t="n">
        <v>757</v>
      </c>
      <c r="D35" s="5" t="n">
        <v>533</v>
      </c>
    </row>
    <row r="36" spans="1:5">
      <c r="A36" s="4" t="s">
        <v>1028</v>
      </c>
      <c r="C36" s="5" t="n">
        <v>86650</v>
      </c>
      <c r="E36" s="5" t="n">
        <v>90899</v>
      </c>
    </row>
    <row r="37" spans="1:5">
      <c r="A37" s="4" t="s">
        <v>1033</v>
      </c>
    </row>
    <row r="38" spans="1:5">
      <c r="A38" s="3" t="s">
        <v>273</v>
      </c>
    </row>
    <row r="39" spans="1:5">
      <c r="A39" s="4" t="s">
        <v>1025</v>
      </c>
      <c r="B39" s="4" t="s">
        <v>114</v>
      </c>
      <c r="C39" s="5" t="n">
        <v>679</v>
      </c>
      <c r="D39" s="5" t="n">
        <v>681</v>
      </c>
    </row>
    <row r="40" spans="1:5">
      <c r="A40" s="4" t="s">
        <v>1026</v>
      </c>
      <c r="B40" s="4" t="s">
        <v>114</v>
      </c>
      <c r="C40" s="5" t="n">
        <v>-15977</v>
      </c>
      <c r="D40" s="5" t="n">
        <v>-10479</v>
      </c>
    </row>
    <row r="41" spans="1:5">
      <c r="A41" s="4" t="s">
        <v>186</v>
      </c>
      <c r="B41" s="4" t="s">
        <v>114</v>
      </c>
      <c r="C41" s="5" t="n">
        <v>0</v>
      </c>
      <c r="D41" s="5" t="n">
        <v>15</v>
      </c>
    </row>
    <row r="42" spans="1:5">
      <c r="A42" s="4" t="s">
        <v>1027</v>
      </c>
      <c r="B42" s="4" t="s">
        <v>114</v>
      </c>
      <c r="C42" s="5" t="n">
        <v>388</v>
      </c>
      <c r="D42" s="6" t="n">
        <v>330</v>
      </c>
    </row>
    <row r="43" spans="1:5">
      <c r="A43" s="4" t="s">
        <v>1028</v>
      </c>
      <c r="B43" s="4" t="s">
        <v>761</v>
      </c>
      <c r="C43" s="6" t="n">
        <v>118529</v>
      </c>
      <c r="E43" s="6" t="n">
        <v>119645</v>
      </c>
    </row>
    <row r="44" spans="1:5"/>
    <row r="45" spans="1:5">
      <c r="A45" s="4" t="s">
        <v>114</v>
      </c>
      <c r="B45" s="4" t="s">
        <v>1034</v>
      </c>
    </row>
    <row r="46" spans="1:5">
      <c r="A46" s="4" t="s">
        <v>761</v>
      </c>
      <c r="B46" s="4" t="s">
        <v>1035</v>
      </c>
    </row>
  </sheetData>
  <mergeCells count="5">
    <mergeCell ref="A1:B2"/>
    <mergeCell ref="C1:D1"/>
    <mergeCell ref="A44:D44"/>
    <mergeCell ref="B45:D45"/>
    <mergeCell ref="B46:D4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36</v>
      </c>
      <c r="B1" s="2" t="s">
        <v>1</v>
      </c>
    </row>
    <row r="2" spans="1:3">
      <c r="B2" s="2" t="s">
        <v>2</v>
      </c>
      <c r="C2" s="2" t="s">
        <v>90</v>
      </c>
    </row>
    <row r="3" spans="1:3">
      <c r="A3" s="3" t="s">
        <v>1037</v>
      </c>
    </row>
    <row r="4" spans="1:3">
      <c r="A4" s="4" t="s">
        <v>92</v>
      </c>
      <c r="B4" s="6" t="n">
        <v>91368</v>
      </c>
      <c r="C4" s="6" t="n">
        <v>92309</v>
      </c>
    </row>
    <row r="5" spans="1:3">
      <c r="A5" s="4" t="s">
        <v>602</v>
      </c>
    </row>
    <row r="6" spans="1:3">
      <c r="A6" s="3" t="s">
        <v>1037</v>
      </c>
    </row>
    <row r="7" spans="1:3">
      <c r="A7" s="4" t="s">
        <v>92</v>
      </c>
      <c r="B7" s="5" t="n">
        <v>35280</v>
      </c>
      <c r="C7" s="5" t="n">
        <v>43565</v>
      </c>
    </row>
    <row r="8" spans="1:3">
      <c r="A8" s="4" t="s">
        <v>1038</v>
      </c>
    </row>
    <row r="9" spans="1:3">
      <c r="A9" s="3" t="s">
        <v>1037</v>
      </c>
    </row>
    <row r="10" spans="1:3">
      <c r="A10" s="4" t="s">
        <v>92</v>
      </c>
      <c r="B10" s="5" t="n">
        <v>25279</v>
      </c>
      <c r="C10" s="5" t="n">
        <v>32463</v>
      </c>
    </row>
    <row r="11" spans="1:3">
      <c r="A11" s="4" t="s">
        <v>1039</v>
      </c>
    </row>
    <row r="12" spans="1:3">
      <c r="A12" s="3" t="s">
        <v>1037</v>
      </c>
    </row>
    <row r="13" spans="1:3">
      <c r="A13" s="4" t="s">
        <v>92</v>
      </c>
      <c r="B13" s="5" t="n">
        <v>8134</v>
      </c>
      <c r="C13" s="5" t="n">
        <v>8219</v>
      </c>
    </row>
    <row r="14" spans="1:3">
      <c r="A14" s="4" t="s">
        <v>1040</v>
      </c>
    </row>
    <row r="15" spans="1:3">
      <c r="A15" s="3" t="s">
        <v>1037</v>
      </c>
    </row>
    <row r="16" spans="1:3">
      <c r="A16" s="4" t="s">
        <v>92</v>
      </c>
      <c r="B16" s="5" t="n">
        <v>1793</v>
      </c>
      <c r="C16" s="5" t="n">
        <v>2799</v>
      </c>
    </row>
    <row r="17" spans="1:3">
      <c r="A17" s="4" t="s">
        <v>1041</v>
      </c>
    </row>
    <row r="18" spans="1:3">
      <c r="A18" s="3" t="s">
        <v>1037</v>
      </c>
    </row>
    <row r="19" spans="1:3">
      <c r="A19" s="4" t="s">
        <v>92</v>
      </c>
      <c r="B19" s="6" t="n">
        <v>74</v>
      </c>
      <c r="C19" s="6" t="n">
        <v>8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2</v>
      </c>
      <c r="B1" s="2" t="s">
        <v>1</v>
      </c>
    </row>
    <row r="2" spans="1:3">
      <c r="B2" s="2" t="s">
        <v>2</v>
      </c>
      <c r="C2" s="2" t="s">
        <v>90</v>
      </c>
    </row>
    <row r="3" spans="1:3">
      <c r="A3" s="3" t="s">
        <v>273</v>
      </c>
    </row>
    <row r="4" spans="1:3">
      <c r="A4" s="4" t="s">
        <v>92</v>
      </c>
      <c r="B4" s="6" t="n">
        <v>91368</v>
      </c>
      <c r="C4" s="6" t="n">
        <v>92309</v>
      </c>
    </row>
    <row r="5" spans="1:3">
      <c r="A5" s="4" t="s">
        <v>1043</v>
      </c>
    </row>
    <row r="6" spans="1:3">
      <c r="A6" s="3" t="s">
        <v>273</v>
      </c>
    </row>
    <row r="7" spans="1:3">
      <c r="A7" s="4" t="s">
        <v>92</v>
      </c>
      <c r="B7" s="5" t="n">
        <v>88247</v>
      </c>
      <c r="C7" s="5" t="n">
        <v>89450</v>
      </c>
    </row>
    <row r="8" spans="1:3">
      <c r="A8" s="4" t="s">
        <v>1044</v>
      </c>
    </row>
    <row r="9" spans="1:3">
      <c r="A9" s="3" t="s">
        <v>273</v>
      </c>
    </row>
    <row r="10" spans="1:3">
      <c r="A10" s="4" t="s">
        <v>92</v>
      </c>
      <c r="B10" s="6" t="n">
        <v>3121</v>
      </c>
      <c r="C10" s="6" t="n">
        <v>285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5</v>
      </c>
      <c r="B1" s="2" t="s">
        <v>1</v>
      </c>
    </row>
    <row r="2" spans="1:3">
      <c r="B2" s="2" t="s">
        <v>2</v>
      </c>
      <c r="C2" s="2" t="s">
        <v>90</v>
      </c>
    </row>
    <row r="3" spans="1:3">
      <c r="A3" s="4" t="s">
        <v>1046</v>
      </c>
    </row>
    <row r="4" spans="1:3">
      <c r="A4" s="3" t="s">
        <v>276</v>
      </c>
    </row>
    <row r="5" spans="1:3">
      <c r="A5" s="4" t="s">
        <v>1047</v>
      </c>
      <c r="B5" s="6" t="n">
        <v>300000</v>
      </c>
      <c r="C5" s="6" t="n">
        <v>300000</v>
      </c>
    </row>
    <row r="6" spans="1:3">
      <c r="A6" s="4" t="s">
        <v>1048</v>
      </c>
    </row>
    <row r="7" spans="1:3">
      <c r="A7" s="3" t="s">
        <v>276</v>
      </c>
    </row>
    <row r="8" spans="1:3">
      <c r="A8" s="4" t="s">
        <v>1047</v>
      </c>
      <c r="B8" s="6" t="n">
        <v>45000</v>
      </c>
      <c r="C8" s="6"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49</v>
      </c>
      <c r="B1" s="2" t="s">
        <v>1050</v>
      </c>
    </row>
    <row r="2" spans="1:2">
      <c r="A2" s="3" t="s">
        <v>1051</v>
      </c>
    </row>
    <row r="3" spans="1:2">
      <c r="A3" s="4" t="s">
        <v>1052</v>
      </c>
      <c r="B3" s="8" t="n">
        <v>0.97</v>
      </c>
    </row>
    <row r="4" spans="1:2">
      <c r="A4" s="4" t="s">
        <v>1053</v>
      </c>
      <c r="B4" s="6" t="n">
        <v>25000</v>
      </c>
    </row>
    <row r="5" spans="1:2">
      <c r="A5" s="4" t="s">
        <v>589</v>
      </c>
    </row>
    <row r="6" spans="1:2">
      <c r="A6" s="3" t="s">
        <v>1054</v>
      </c>
    </row>
    <row r="7" spans="1:2">
      <c r="A7" s="4" t="s">
        <v>1055</v>
      </c>
      <c r="B7" s="4" t="s">
        <v>380</v>
      </c>
    </row>
    <row r="8" spans="1:2">
      <c r="A8" s="4" t="s">
        <v>1056</v>
      </c>
    </row>
    <row r="9" spans="1:2">
      <c r="A9" s="3" t="s">
        <v>1054</v>
      </c>
    </row>
    <row r="10" spans="1:2">
      <c r="A10" s="4" t="s">
        <v>1057</v>
      </c>
      <c r="B10" s="6" t="n">
        <v>9800000</v>
      </c>
    </row>
    <row r="11" spans="1:2">
      <c r="A11" s="4" t="s">
        <v>1058</v>
      </c>
      <c r="B11" s="5" t="n">
        <v>7200000</v>
      </c>
    </row>
    <row r="12" spans="1:2">
      <c r="A12" s="4" t="s">
        <v>1059</v>
      </c>
      <c r="B12" s="5" t="n">
        <v>200000</v>
      </c>
    </row>
    <row r="13" spans="1:2">
      <c r="A13" s="4" t="s">
        <v>1060</v>
      </c>
      <c r="B13" s="5" t="n">
        <v>2800000</v>
      </c>
    </row>
    <row r="14" spans="1:2">
      <c r="A14" s="4" t="s">
        <v>1061</v>
      </c>
      <c r="B14" s="6" t="n">
        <v>28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v>
      </c>
    </row>
    <row r="3" spans="1:2">
      <c r="A3" s="3" t="s">
        <v>234</v>
      </c>
    </row>
    <row r="4" spans="1:2">
      <c r="A4" s="4" t="s">
        <v>40</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07054</v>
      </c>
      <c r="C3" s="6" t="n">
        <v>105841</v>
      </c>
    </row>
    <row r="4" spans="1:3">
      <c r="A4" s="4" t="s">
        <v>39</v>
      </c>
      <c r="B4" s="5" t="n">
        <v>4520</v>
      </c>
      <c r="C4" s="5" t="n">
        <v>7213</v>
      </c>
    </row>
    <row r="5" spans="1:3">
      <c r="A5" s="4" t="s">
        <v>40</v>
      </c>
      <c r="B5" s="5" t="n">
        <v>69195</v>
      </c>
      <c r="C5" s="5" t="n">
        <v>70979</v>
      </c>
    </row>
    <row r="6" spans="1:3">
      <c r="A6" s="4" t="s">
        <v>41</v>
      </c>
      <c r="B6" s="5" t="n">
        <v>19043</v>
      </c>
      <c r="C6" s="5" t="n">
        <v>16391</v>
      </c>
    </row>
    <row r="7" spans="1:3">
      <c r="A7" s="4" t="s">
        <v>42</v>
      </c>
      <c r="B7" s="5" t="n">
        <v>0</v>
      </c>
      <c r="C7" s="5" t="n">
        <v>33948</v>
      </c>
    </row>
    <row r="8" spans="1:3">
      <c r="A8" s="4" t="s">
        <v>43</v>
      </c>
      <c r="B8" s="5" t="n">
        <v>199812</v>
      </c>
      <c r="C8" s="5" t="n">
        <v>234372</v>
      </c>
    </row>
    <row r="9" spans="1:3">
      <c r="A9" s="4" t="s">
        <v>44</v>
      </c>
      <c r="B9" s="5" t="n">
        <v>29433</v>
      </c>
      <c r="C9" s="5" t="n">
        <v>30160</v>
      </c>
    </row>
    <row r="10" spans="1:3">
      <c r="A10" s="4" t="s">
        <v>45</v>
      </c>
      <c r="B10" s="5" t="n">
        <v>15526</v>
      </c>
      <c r="C10" s="5" t="n">
        <v>14490</v>
      </c>
    </row>
    <row r="11" spans="1:3">
      <c r="A11" s="4" t="s">
        <v>46</v>
      </c>
      <c r="B11" s="5" t="n">
        <v>860</v>
      </c>
      <c r="C11" s="5" t="n">
        <v>890</v>
      </c>
    </row>
    <row r="12" spans="1:3">
      <c r="A12" s="4" t="s">
        <v>47</v>
      </c>
      <c r="B12" s="5" t="n">
        <v>154282</v>
      </c>
      <c r="C12" s="5" t="n">
        <v>154282</v>
      </c>
    </row>
    <row r="13" spans="1:3">
      <c r="A13" s="4" t="s">
        <v>48</v>
      </c>
      <c r="B13" s="5" t="n">
        <v>33590</v>
      </c>
      <c r="C13" s="5" t="n">
        <v>34088</v>
      </c>
    </row>
    <row r="14" spans="1:3">
      <c r="A14" s="4" t="s">
        <v>49</v>
      </c>
      <c r="B14" s="5" t="n">
        <v>32074</v>
      </c>
      <c r="C14" s="5" t="n">
        <v>32074</v>
      </c>
    </row>
    <row r="15" spans="1:3">
      <c r="A15" s="4" t="s">
        <v>50</v>
      </c>
      <c r="B15" s="5" t="n">
        <v>10858</v>
      </c>
      <c r="C15" s="5" t="n">
        <v>10690</v>
      </c>
    </row>
    <row r="16" spans="1:3">
      <c r="A16" s="4" t="s">
        <v>51</v>
      </c>
      <c r="B16" s="5" t="n">
        <v>476435</v>
      </c>
      <c r="C16" s="5" t="n">
        <v>511046</v>
      </c>
    </row>
    <row r="17" spans="1:3">
      <c r="A17" s="3" t="s">
        <v>52</v>
      </c>
    </row>
    <row r="18" spans="1:3">
      <c r="A18" s="4" t="s">
        <v>53</v>
      </c>
      <c r="B18" s="5" t="n">
        <v>17015</v>
      </c>
      <c r="C18" s="5" t="n">
        <v>13855</v>
      </c>
    </row>
    <row r="19" spans="1:3">
      <c r="A19" s="4" t="s">
        <v>54</v>
      </c>
      <c r="B19" s="5" t="n">
        <v>30510</v>
      </c>
      <c r="C19" s="5" t="n">
        <v>27638</v>
      </c>
    </row>
    <row r="20" spans="1:3">
      <c r="A20" s="4" t="s">
        <v>55</v>
      </c>
      <c r="B20" s="5" t="n">
        <v>13743</v>
      </c>
      <c r="C20" s="5" t="n">
        <v>16977</v>
      </c>
    </row>
    <row r="21" spans="1:3">
      <c r="A21" s="4" t="s">
        <v>56</v>
      </c>
      <c r="B21" s="5" t="n">
        <v>1254</v>
      </c>
      <c r="C21" s="5" t="n">
        <v>33301</v>
      </c>
    </row>
    <row r="22" spans="1:3">
      <c r="A22" s="4" t="s">
        <v>57</v>
      </c>
      <c r="B22" s="5" t="n">
        <v>62522</v>
      </c>
      <c r="C22" s="5" t="n">
        <v>91771</v>
      </c>
    </row>
    <row r="23" spans="1:3">
      <c r="A23" s="4" t="s">
        <v>58</v>
      </c>
      <c r="B23" s="5" t="n">
        <v>297475</v>
      </c>
      <c r="C23" s="5" t="n">
        <v>299569</v>
      </c>
    </row>
    <row r="24" spans="1:3">
      <c r="A24" s="4" t="s">
        <v>59</v>
      </c>
      <c r="B24" s="5" t="n">
        <v>1495</v>
      </c>
      <c r="C24" s="5" t="n">
        <v>1572</v>
      </c>
    </row>
    <row r="25" spans="1:3">
      <c r="A25" s="4" t="s">
        <v>60</v>
      </c>
      <c r="B25" s="5" t="n">
        <v>13997</v>
      </c>
      <c r="C25" s="5" t="n">
        <v>13262</v>
      </c>
    </row>
    <row r="26" spans="1:3">
      <c r="A26" s="4" t="s">
        <v>61</v>
      </c>
      <c r="B26" s="5" t="n">
        <v>2100</v>
      </c>
      <c r="C26" s="5" t="n">
        <v>2100</v>
      </c>
    </row>
    <row r="27" spans="1:3">
      <c r="A27" s="4" t="s">
        <v>62</v>
      </c>
      <c r="B27" s="5" t="n">
        <v>4762</v>
      </c>
      <c r="C27" s="5" t="n">
        <v>2523</v>
      </c>
    </row>
    <row r="28" spans="1:3">
      <c r="A28" s="4" t="s">
        <v>63</v>
      </c>
      <c r="B28" s="5" t="n">
        <v>382351</v>
      </c>
      <c r="C28" s="5" t="n">
        <v>410797</v>
      </c>
    </row>
    <row r="29" spans="1:3">
      <c r="A29" s="4" t="s">
        <v>64</v>
      </c>
      <c r="B29" s="4" t="s">
        <v>65</v>
      </c>
      <c r="C29" s="4" t="s">
        <v>65</v>
      </c>
    </row>
    <row r="30" spans="1:3">
      <c r="A30" s="3" t="s">
        <v>66</v>
      </c>
    </row>
    <row r="31" spans="1:3">
      <c r="A31" s="4" t="s">
        <v>67</v>
      </c>
      <c r="B31" s="5" t="n">
        <v>0</v>
      </c>
      <c r="C31" s="5" t="n">
        <v>0</v>
      </c>
    </row>
    <row r="32" spans="1:3">
      <c r="A32" s="4" t="s">
        <v>68</v>
      </c>
      <c r="B32" s="5" t="n">
        <v>82494</v>
      </c>
      <c r="C32" s="5" t="n">
        <v>84862</v>
      </c>
    </row>
    <row r="33" spans="1:3">
      <c r="A33" s="4" t="s">
        <v>69</v>
      </c>
      <c r="B33" s="5" t="n">
        <v>0</v>
      </c>
      <c r="C33" s="5" t="n">
        <v>-1103</v>
      </c>
    </row>
    <row r="34" spans="1:3">
      <c r="A34" s="4" t="s">
        <v>70</v>
      </c>
      <c r="B34" s="5" t="n">
        <v>-2425</v>
      </c>
      <c r="C34" s="5" t="n">
        <v>-1722</v>
      </c>
    </row>
    <row r="35" spans="1:3">
      <c r="A35" s="4" t="s">
        <v>71</v>
      </c>
      <c r="B35" s="5" t="n">
        <v>-38553</v>
      </c>
      <c r="C35" s="5" t="n">
        <v>-35236</v>
      </c>
    </row>
    <row r="36" spans="1:3">
      <c r="A36" s="4" t="s">
        <v>72</v>
      </c>
      <c r="B36" s="5" t="n">
        <v>41682</v>
      </c>
      <c r="C36" s="5" t="n">
        <v>46968</v>
      </c>
    </row>
    <row r="37" spans="1:3">
      <c r="A37" s="4" t="s">
        <v>73</v>
      </c>
      <c r="B37" s="5" t="n">
        <v>52402</v>
      </c>
      <c r="C37" s="5" t="n">
        <v>53281</v>
      </c>
    </row>
    <row r="38" spans="1:3">
      <c r="A38" s="4" t="s">
        <v>74</v>
      </c>
      <c r="B38" s="5" t="n">
        <v>94084</v>
      </c>
      <c r="C38" s="5" t="n">
        <v>100249</v>
      </c>
    </row>
    <row r="39" spans="1:3">
      <c r="A39" s="4" t="s">
        <v>75</v>
      </c>
      <c r="B39" s="5" t="n">
        <v>476435</v>
      </c>
      <c r="C39" s="5" t="n">
        <v>511046</v>
      </c>
    </row>
    <row r="40" spans="1:3">
      <c r="A40" s="4" t="s">
        <v>32</v>
      </c>
    </row>
    <row r="41" spans="1:3">
      <c r="A41" s="3" t="s">
        <v>66</v>
      </c>
    </row>
    <row r="42" spans="1:3">
      <c r="A42" s="4" t="s">
        <v>76</v>
      </c>
      <c r="B42" s="5" t="n">
        <v>89</v>
      </c>
      <c r="C42" s="5" t="n">
        <v>90</v>
      </c>
    </row>
    <row r="43" spans="1:3">
      <c r="A43" s="4" t="s">
        <v>34</v>
      </c>
    </row>
    <row r="44" spans="1:3">
      <c r="A44" s="3" t="s">
        <v>66</v>
      </c>
    </row>
    <row r="45" spans="1:3">
      <c r="A45" s="4" t="s">
        <v>76</v>
      </c>
      <c r="B45" s="6" t="n">
        <v>77</v>
      </c>
      <c r="C45" s="6" t="n">
        <v>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6</v>
      </c>
    </row>
    <row r="2" spans="1:3">
      <c r="A2" s="3" t="s">
        <v>78</v>
      </c>
    </row>
    <row r="3" spans="1:3">
      <c r="A3" s="4" t="s">
        <v>79</v>
      </c>
      <c r="B3" s="6" t="n">
        <v>373</v>
      </c>
      <c r="C3" s="6" t="n">
        <v>280</v>
      </c>
    </row>
    <row r="4" spans="1:3">
      <c r="A4" s="3" t="s">
        <v>66</v>
      </c>
    </row>
    <row r="5" spans="1:3">
      <c r="A5" s="4" t="s">
        <v>80</v>
      </c>
      <c r="B5" s="7" t="n">
        <v>0.01</v>
      </c>
      <c r="C5" s="7" t="n">
        <v>0.01</v>
      </c>
    </row>
    <row r="6" spans="1:3">
      <c r="A6" s="4" t="s">
        <v>81</v>
      </c>
      <c r="B6" s="5" t="n">
        <v>50000000</v>
      </c>
      <c r="C6" s="5" t="n">
        <v>50000000</v>
      </c>
    </row>
    <row r="7" spans="1:3">
      <c r="A7" s="4" t="s">
        <v>82</v>
      </c>
      <c r="B7" s="5" t="n">
        <v>0</v>
      </c>
      <c r="C7" s="5" t="n">
        <v>0</v>
      </c>
    </row>
    <row r="8" spans="1:3">
      <c r="A8" s="4" t="s">
        <v>83</v>
      </c>
      <c r="B8" s="5" t="n">
        <v>0</v>
      </c>
      <c r="C8" s="5" t="n">
        <v>0</v>
      </c>
    </row>
    <row r="9" spans="1:3">
      <c r="A9" s="4" t="s">
        <v>84</v>
      </c>
      <c r="B9" s="7" t="n">
        <v>0.01</v>
      </c>
    </row>
    <row r="10" spans="1:3">
      <c r="A10" s="4" t="s">
        <v>85</v>
      </c>
      <c r="B10" s="5" t="n">
        <v>330000000</v>
      </c>
    </row>
    <row r="11" spans="1:3">
      <c r="A11" s="4" t="s">
        <v>86</v>
      </c>
      <c r="B11" s="5" t="n">
        <v>857714</v>
      </c>
    </row>
    <row r="12" spans="1:3">
      <c r="A12" s="4" t="s">
        <v>87</v>
      </c>
      <c r="B12" s="5" t="n">
        <v>0</v>
      </c>
      <c r="C12" s="5" t="n">
        <v>81183</v>
      </c>
    </row>
    <row r="13" spans="1:3">
      <c r="A13" s="4" t="s">
        <v>32</v>
      </c>
    </row>
    <row r="14" spans="1:3">
      <c r="A14" s="3" t="s">
        <v>66</v>
      </c>
    </row>
    <row r="15" spans="1:3">
      <c r="A15" s="4" t="s">
        <v>84</v>
      </c>
      <c r="B15" s="7" t="n">
        <v>0.01</v>
      </c>
      <c r="C15" s="7" t="n">
        <v>0.01</v>
      </c>
    </row>
    <row r="16" spans="1:3">
      <c r="A16" s="4" t="s">
        <v>85</v>
      </c>
      <c r="B16" s="5" t="n">
        <v>300000000</v>
      </c>
      <c r="C16" s="5" t="n">
        <v>300000000</v>
      </c>
    </row>
    <row r="17" spans="1:3">
      <c r="A17" s="4" t="s">
        <v>88</v>
      </c>
      <c r="B17" s="5" t="n">
        <v>8884183</v>
      </c>
      <c r="C17" s="5" t="n">
        <v>9012515</v>
      </c>
    </row>
    <row r="18" spans="1:3">
      <c r="A18" s="4" t="s">
        <v>86</v>
      </c>
      <c r="B18" s="5" t="n">
        <v>8884183</v>
      </c>
      <c r="C18" s="5" t="n">
        <v>8931332</v>
      </c>
    </row>
    <row r="19" spans="1:3">
      <c r="A19" s="4" t="s">
        <v>34</v>
      </c>
    </row>
    <row r="20" spans="1:3">
      <c r="A20" s="3" t="s">
        <v>66</v>
      </c>
    </row>
    <row r="21" spans="1:3">
      <c r="A21" s="4" t="s">
        <v>84</v>
      </c>
      <c r="B21" s="7" t="n">
        <v>0.01</v>
      </c>
      <c r="C21" s="7" t="n">
        <v>0.01</v>
      </c>
    </row>
    <row r="22" spans="1:3">
      <c r="A22" s="4" t="s">
        <v>85</v>
      </c>
      <c r="B22" s="5" t="n">
        <v>30000000</v>
      </c>
      <c r="C22" s="5" t="n">
        <v>30000000</v>
      </c>
    </row>
    <row r="23" spans="1:3">
      <c r="A23" s="4" t="s">
        <v>88</v>
      </c>
      <c r="B23" s="5" t="n">
        <v>7699124</v>
      </c>
      <c r="C23" s="5" t="n">
        <v>7701975</v>
      </c>
    </row>
    <row r="24" spans="1:3">
      <c r="A24" s="4" t="s">
        <v>86</v>
      </c>
      <c r="B24" s="5" t="n">
        <v>7699124</v>
      </c>
      <c r="C24" s="5" t="n">
        <v>77019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17</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20</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22</v>
      </c>
      <c r="B10" s="4" t="s">
        <v>297</v>
      </c>
    </row>
    <row r="11" spans="1:2">
      <c r="A11" s="4" t="s">
        <v>298</v>
      </c>
      <c r="B11" s="4" t="s">
        <v>299</v>
      </c>
    </row>
    <row r="12" spans="1:2">
      <c r="A12" s="4" t="s">
        <v>300</v>
      </c>
      <c r="B12" s="4" t="s">
        <v>301</v>
      </c>
    </row>
    <row r="13" spans="1:2">
      <c r="A13" s="4" t="s">
        <v>228</v>
      </c>
      <c r="B13" s="4" t="s">
        <v>302</v>
      </c>
    </row>
    <row r="14" spans="1:2">
      <c r="A14" s="4" t="s">
        <v>303</v>
      </c>
      <c r="B14" s="4" t="s">
        <v>304</v>
      </c>
    </row>
    <row r="15" spans="1:2">
      <c r="A15" s="4" t="s">
        <v>305</v>
      </c>
      <c r="B1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20</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23</v>
      </c>
    </row>
    <row r="4" spans="1:2">
      <c r="A4" s="4" t="s">
        <v>222</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320</v>
      </c>
      <c r="B1" s="2" t="s">
        <v>1</v>
      </c>
    </row>
    <row r="2" spans="1:2">
      <c r="B2" s="2" t="s">
        <v>2</v>
      </c>
    </row>
    <row r="3" spans="1:2">
      <c r="A3" s="4" t="s">
        <v>321</v>
      </c>
    </row>
    <row r="4" spans="1:2">
      <c r="A4" s="3" t="s">
        <v>226</v>
      </c>
    </row>
    <row r="5" spans="1:2">
      <c r="A5" s="4" t="s">
        <v>322</v>
      </c>
      <c r="B5"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4</v>
      </c>
      <c r="B1" s="2" t="s">
        <v>1</v>
      </c>
    </row>
    <row r="2" spans="1:2">
      <c r="B2" s="2" t="s">
        <v>2</v>
      </c>
    </row>
    <row r="3" spans="1:2">
      <c r="A3" s="3" t="s">
        <v>234</v>
      </c>
    </row>
    <row r="4" spans="1:2">
      <c r="A4" s="4" t="s">
        <v>40</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2</v>
      </c>
    </row>
    <row r="3" spans="1:2">
      <c r="A3" s="3" t="s">
        <v>237</v>
      </c>
    </row>
    <row r="4" spans="1:2">
      <c r="A4" s="4" t="s">
        <v>23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40</v>
      </c>
    </row>
    <row r="4" spans="1:2">
      <c r="A4" s="4" t="s">
        <v>239</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4"/>
  </cols>
  <sheetData>
    <row r="1" spans="1:4">
      <c r="A1" s="1" t="s">
        <v>89</v>
      </c>
      <c r="B1" s="2" t="s">
        <v>1</v>
      </c>
    </row>
    <row r="2" spans="1:4">
      <c r="B2" s="2" t="s">
        <v>2</v>
      </c>
      <c r="C2" s="2" t="s">
        <v>90</v>
      </c>
    </row>
    <row r="3" spans="1:4">
      <c r="A3" s="3" t="s">
        <v>91</v>
      </c>
    </row>
    <row r="4" spans="1:4">
      <c r="A4" s="4" t="s">
        <v>92</v>
      </c>
      <c r="B4" s="6" t="n">
        <v>91368</v>
      </c>
      <c r="C4" s="6" t="n">
        <v>92309</v>
      </c>
    </row>
    <row r="5" spans="1:4">
      <c r="A5" s="3" t="s">
        <v>93</v>
      </c>
    </row>
    <row r="6" spans="1:4">
      <c r="A6" s="4" t="s">
        <v>94</v>
      </c>
      <c r="B6" s="5" t="n">
        <v>49928</v>
      </c>
      <c r="C6" s="5" t="n">
        <v>51784</v>
      </c>
    </row>
    <row r="7" spans="1:4">
      <c r="A7" s="4" t="s">
        <v>95</v>
      </c>
      <c r="B7" s="5" t="n">
        <v>34777</v>
      </c>
      <c r="C7" s="5" t="n">
        <v>30733</v>
      </c>
    </row>
    <row r="8" spans="1:4">
      <c r="A8" s="4" t="s">
        <v>96</v>
      </c>
      <c r="B8" s="5" t="n">
        <v>84705</v>
      </c>
      <c r="C8" s="5" t="n">
        <v>82517</v>
      </c>
    </row>
    <row r="9" spans="1:4">
      <c r="A9" s="4" t="s">
        <v>97</v>
      </c>
      <c r="B9" s="5" t="n">
        <v>6663</v>
      </c>
      <c r="C9" s="5" t="n">
        <v>9792</v>
      </c>
    </row>
    <row r="10" spans="1:4">
      <c r="A10" s="4" t="s">
        <v>98</v>
      </c>
      <c r="B10" s="5" t="n">
        <v>5863</v>
      </c>
      <c r="C10" s="5" t="n">
        <v>4473</v>
      </c>
    </row>
    <row r="11" spans="1:4">
      <c r="A11" s="4" t="s">
        <v>99</v>
      </c>
      <c r="B11" s="5" t="n">
        <v>-91</v>
      </c>
      <c r="C11" s="5" t="n">
        <v>-144</v>
      </c>
    </row>
    <row r="12" spans="1:4">
      <c r="A12" s="4" t="s">
        <v>100</v>
      </c>
      <c r="B12" s="5" t="n">
        <v>-87</v>
      </c>
      <c r="C12" s="5" t="n">
        <v>-11</v>
      </c>
    </row>
    <row r="13" spans="1:4">
      <c r="A13" s="4" t="s">
        <v>101</v>
      </c>
      <c r="B13" s="5" t="n">
        <v>978</v>
      </c>
      <c r="C13" s="5" t="n">
        <v>5474</v>
      </c>
    </row>
    <row r="14" spans="1:4">
      <c r="A14" s="4" t="s">
        <v>102</v>
      </c>
      <c r="B14" s="5" t="n">
        <v>946</v>
      </c>
      <c r="C14" s="5" t="n">
        <v>1774</v>
      </c>
    </row>
    <row r="15" spans="1:4">
      <c r="A15" s="4" t="s">
        <v>103</v>
      </c>
      <c r="B15" s="5" t="n">
        <v>32</v>
      </c>
      <c r="C15" s="5" t="n">
        <v>3700</v>
      </c>
    </row>
    <row r="16" spans="1:4">
      <c r="A16" s="4" t="s">
        <v>104</v>
      </c>
      <c r="B16" s="5" t="n">
        <v>-1637</v>
      </c>
      <c r="C16" s="5" t="n">
        <v>-3260</v>
      </c>
    </row>
    <row r="17" spans="1:4">
      <c r="A17" s="4" t="s">
        <v>105</v>
      </c>
      <c r="B17" s="5" t="n">
        <v>-1605</v>
      </c>
      <c r="C17" s="5" t="n">
        <v>440</v>
      </c>
    </row>
    <row r="18" spans="1:4">
      <c r="A18" s="4" t="s">
        <v>106</v>
      </c>
      <c r="B18" s="5" t="n">
        <v>-1712</v>
      </c>
      <c r="C18" s="5" t="n">
        <v>-3983</v>
      </c>
    </row>
    <row r="19" spans="1:4">
      <c r="A19" s="4" t="s">
        <v>107</v>
      </c>
      <c r="B19" s="6" t="n">
        <v>-3317</v>
      </c>
      <c r="C19" s="6" t="n">
        <v>-3543</v>
      </c>
    </row>
    <row r="20" spans="1:4">
      <c r="A20" s="4" t="s">
        <v>108</v>
      </c>
      <c r="B20" s="7" t="n">
        <v>-0.1</v>
      </c>
      <c r="C20" s="7" t="n">
        <v>0.03</v>
      </c>
    </row>
    <row r="21" spans="1:4">
      <c r="A21" s="4" t="s">
        <v>109</v>
      </c>
      <c r="B21" s="8" t="n">
        <v>-0.1</v>
      </c>
      <c r="C21" s="8" t="n">
        <v>0.02</v>
      </c>
    </row>
    <row r="22" spans="1:4">
      <c r="A22" s="4" t="s">
        <v>110</v>
      </c>
      <c r="B22" s="8" t="n">
        <v>-0.1</v>
      </c>
      <c r="C22" s="8" t="n">
        <v>-0.24</v>
      </c>
    </row>
    <row r="23" spans="1:4">
      <c r="A23" s="4" t="s">
        <v>111</v>
      </c>
      <c r="B23" s="8" t="n">
        <v>-0.1</v>
      </c>
      <c r="C23" s="8" t="n">
        <v>-0.24</v>
      </c>
    </row>
    <row r="24" spans="1:4">
      <c r="A24" s="4" t="s">
        <v>112</v>
      </c>
      <c r="B24" s="8" t="n">
        <v>-0.2</v>
      </c>
      <c r="C24" s="8" t="n">
        <v>-0.21</v>
      </c>
    </row>
    <row r="25" spans="1:4">
      <c r="A25" s="4" t="s">
        <v>113</v>
      </c>
      <c r="B25" s="7" t="n">
        <v>-0.2</v>
      </c>
      <c r="C25" s="7" t="n">
        <v>-0.21</v>
      </c>
      <c r="D25" s="4" t="s">
        <v>114</v>
      </c>
    </row>
    <row r="26" spans="1:4">
      <c r="A26" s="4" t="s">
        <v>115</v>
      </c>
      <c r="B26" s="5" t="n">
        <v>16629349</v>
      </c>
      <c r="C26" s="5" t="n">
        <v>16863621</v>
      </c>
    </row>
    <row r="27" spans="1:4">
      <c r="A27" s="4" t="s">
        <v>116</v>
      </c>
      <c r="B27" s="5" t="n">
        <v>16629349</v>
      </c>
      <c r="C27" s="5" t="n">
        <v>16907647</v>
      </c>
    </row>
    <row r="28" spans="1:4"/>
    <row r="29" spans="1:4">
      <c r="A29" s="4" t="s">
        <v>114</v>
      </c>
      <c r="B29" s="4" t="s">
        <v>117</v>
      </c>
    </row>
  </sheetData>
  <mergeCells count="5">
    <mergeCell ref="A1:A2"/>
    <mergeCell ref="B1:D1"/>
    <mergeCell ref="C2:D2"/>
    <mergeCell ref="A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0</v>
      </c>
      <c r="B1" s="2" t="s">
        <v>1</v>
      </c>
    </row>
    <row r="2" spans="1:2">
      <c r="B2" s="2" t="s">
        <v>2</v>
      </c>
    </row>
    <row r="3" spans="1:2">
      <c r="A3" s="3" t="s">
        <v>243</v>
      </c>
    </row>
    <row r="4" spans="1:2">
      <c r="A4" s="4" t="s">
        <v>242</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2</v>
      </c>
      <c r="B1" s="2" t="s">
        <v>1</v>
      </c>
    </row>
    <row r="2" spans="1:2">
      <c r="B2" s="2" t="s">
        <v>2</v>
      </c>
    </row>
    <row r="3" spans="1:2">
      <c r="A3" s="3" t="s">
        <v>246</v>
      </c>
    </row>
    <row r="4" spans="1:2">
      <c r="A4" s="4" t="s">
        <v>245</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4</v>
      </c>
      <c r="B1" s="2" t="s">
        <v>1</v>
      </c>
    </row>
    <row r="2" spans="1:2">
      <c r="B2" s="2" t="s">
        <v>2</v>
      </c>
    </row>
    <row r="3" spans="1:2">
      <c r="A3" s="3" t="s">
        <v>249</v>
      </c>
    </row>
    <row r="4" spans="1:2">
      <c r="A4" s="4" t="s">
        <v>248</v>
      </c>
      <c r="B4" s="4" t="s">
        <v>335</v>
      </c>
    </row>
    <row r="5" spans="1:2">
      <c r="A5" s="4" t="s">
        <v>336</v>
      </c>
      <c r="B5"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8</v>
      </c>
      <c r="B1" s="2" t="s">
        <v>1</v>
      </c>
    </row>
    <row r="2" spans="1:2">
      <c r="B2" s="2" t="s">
        <v>2</v>
      </c>
    </row>
    <row r="3" spans="1:2">
      <c r="A3" s="3" t="s">
        <v>252</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55</v>
      </c>
    </row>
    <row r="4" spans="1:2">
      <c r="A4" s="4" t="s">
        <v>348</v>
      </c>
      <c r="B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80"/>
  </cols>
  <sheetData>
    <row r="1" spans="1:2">
      <c r="A1" s="1" t="s">
        <v>350</v>
      </c>
      <c r="B1" s="2" t="s">
        <v>1</v>
      </c>
    </row>
    <row r="2" spans="1:2">
      <c r="B2" s="2" t="s">
        <v>2</v>
      </c>
    </row>
    <row r="3" spans="1:2">
      <c r="A3" s="3" t="s">
        <v>261</v>
      </c>
    </row>
    <row r="4" spans="1:2">
      <c r="A4" s="4" t="s">
        <v>351</v>
      </c>
      <c r="B4" s="4" t="s">
        <v>352</v>
      </c>
    </row>
    <row r="5" spans="1:2">
      <c r="A5" s="4" t="s">
        <v>353</v>
      </c>
      <c r="B5" s="4" t="s">
        <v>354</v>
      </c>
    </row>
    <row r="6" spans="1:2">
      <c r="A6" s="4" t="s">
        <v>355</v>
      </c>
      <c r="B6" s="4" t="s">
        <v>356</v>
      </c>
    </row>
    <row r="7" spans="1:2">
      <c r="A7" s="4" t="s">
        <v>357</v>
      </c>
    </row>
    <row r="8" spans="1:2">
      <c r="A8" s="3" t="s">
        <v>261</v>
      </c>
    </row>
    <row r="9" spans="1:2">
      <c r="A9" s="4" t="s">
        <v>351</v>
      </c>
      <c r="B9" s="4" t="s">
        <v>358</v>
      </c>
    </row>
    <row r="10" spans="1:2">
      <c r="A10" s="4" t="s">
        <v>359</v>
      </c>
      <c r="B10" s="4" t="s">
        <v>360</v>
      </c>
    </row>
    <row r="11" spans="1:2">
      <c r="A11" s="4" t="s">
        <v>361</v>
      </c>
      <c r="B11"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3</v>
      </c>
      <c r="B1" s="2" t="s">
        <v>1</v>
      </c>
    </row>
    <row r="2" spans="1:2">
      <c r="B2" s="2" t="s">
        <v>2</v>
      </c>
    </row>
    <row r="3" spans="1:2">
      <c r="A3" s="3" t="s">
        <v>270</v>
      </c>
    </row>
    <row r="4" spans="1:2">
      <c r="A4" s="4" t="s">
        <v>364</v>
      </c>
      <c r="B4"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66</v>
      </c>
      <c r="B1" s="2" t="s">
        <v>1</v>
      </c>
    </row>
    <row r="2" spans="1:2">
      <c r="B2" s="2" t="s">
        <v>2</v>
      </c>
    </row>
    <row r="3" spans="1:2">
      <c r="A3" s="3" t="s">
        <v>273</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73</v>
      </c>
      <c r="B1" s="2" t="s">
        <v>374</v>
      </c>
      <c r="C1" s="2" t="s">
        <v>2</v>
      </c>
      <c r="D1" s="2" t="s">
        <v>375</v>
      </c>
    </row>
    <row r="2" spans="1:4">
      <c r="A2" s="4" t="s">
        <v>357</v>
      </c>
    </row>
    <row r="3" spans="1:4">
      <c r="A3" s="3" t="s">
        <v>217</v>
      </c>
    </row>
    <row r="4" spans="1:4">
      <c r="A4" s="4" t="s">
        <v>376</v>
      </c>
      <c r="C4" s="4" t="s">
        <v>377</v>
      </c>
      <c r="D4" s="4" t="s">
        <v>378</v>
      </c>
    </row>
    <row r="5" spans="1:4">
      <c r="A5" s="4" t="s">
        <v>379</v>
      </c>
    </row>
    <row r="6" spans="1:4">
      <c r="A6" s="3" t="s">
        <v>217</v>
      </c>
    </row>
    <row r="7" spans="1:4">
      <c r="A7" s="4" t="s">
        <v>376</v>
      </c>
      <c r="B7" s="4" t="s">
        <v>3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82</v>
      </c>
    </row>
    <row r="3" spans="1:2">
      <c r="A3" s="3" t="s">
        <v>383</v>
      </c>
    </row>
    <row r="4" spans="1:2">
      <c r="A4" s="4" t="s">
        <v>384</v>
      </c>
      <c r="B4" s="5"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90</v>
      </c>
    </row>
    <row r="3" spans="1:3">
      <c r="A3" s="3" t="s">
        <v>119</v>
      </c>
    </row>
    <row r="4" spans="1:3">
      <c r="A4" s="4" t="s">
        <v>103</v>
      </c>
      <c r="B4" s="6" t="n">
        <v>32</v>
      </c>
      <c r="C4" s="6" t="n">
        <v>3700</v>
      </c>
    </row>
    <row r="5" spans="1:3">
      <c r="A5" s="3" t="s">
        <v>120</v>
      </c>
    </row>
    <row r="6" spans="1:3">
      <c r="A6" s="4" t="s">
        <v>121</v>
      </c>
      <c r="B6" s="5" t="n">
        <v>9</v>
      </c>
      <c r="C6" s="5" t="n">
        <v>-4</v>
      </c>
    </row>
    <row r="7" spans="1:3">
      <c r="A7" s="4" t="s">
        <v>122</v>
      </c>
      <c r="B7" s="5" t="n">
        <v>102</v>
      </c>
      <c r="C7" s="5" t="n">
        <v>968</v>
      </c>
    </row>
    <row r="8" spans="1:3">
      <c r="A8" s="4" t="s">
        <v>123</v>
      </c>
      <c r="B8" s="5" t="n">
        <v>-1615</v>
      </c>
      <c r="C8" s="5" t="n">
        <v>-476</v>
      </c>
    </row>
    <row r="9" spans="1:3">
      <c r="A9" s="4" t="s">
        <v>124</v>
      </c>
      <c r="B9" s="5" t="n">
        <v>-1504</v>
      </c>
      <c r="C9" s="5" t="n">
        <v>488</v>
      </c>
    </row>
    <row r="10" spans="1:3">
      <c r="A10" s="4" t="s">
        <v>125</v>
      </c>
      <c r="B10" s="5" t="n">
        <v>-1472</v>
      </c>
      <c r="C10" s="5" t="n">
        <v>4188</v>
      </c>
    </row>
    <row r="11" spans="1:3">
      <c r="A11" s="4" t="s">
        <v>126</v>
      </c>
      <c r="B11" s="5" t="n">
        <v>-836</v>
      </c>
      <c r="C11" s="5" t="n">
        <v>-3221</v>
      </c>
    </row>
    <row r="12" spans="1:3">
      <c r="A12" s="4" t="s">
        <v>127</v>
      </c>
      <c r="B12" s="5" t="n">
        <v>-1712</v>
      </c>
      <c r="C12" s="5" t="n">
        <v>-3983</v>
      </c>
    </row>
    <row r="13" spans="1:3">
      <c r="A13" s="4" t="s">
        <v>128</v>
      </c>
      <c r="B13" s="6" t="n">
        <v>-4020</v>
      </c>
      <c r="C13" s="6" t="n">
        <v>-30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5</v>
      </c>
      <c r="B1" s="2" t="s">
        <v>2</v>
      </c>
      <c r="C1" s="2" t="s">
        <v>375</v>
      </c>
    </row>
    <row r="2" spans="1:3">
      <c r="A2" s="4" t="s">
        <v>357</v>
      </c>
    </row>
    <row r="3" spans="1:3">
      <c r="A3" s="3" t="s">
        <v>386</v>
      </c>
    </row>
    <row r="4" spans="1:3">
      <c r="A4" s="4" t="s">
        <v>376</v>
      </c>
      <c r="B4" s="4" t="s">
        <v>377</v>
      </c>
      <c r="C4" s="4" t="s">
        <v>3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90</v>
      </c>
    </row>
    <row r="3" spans="1:3">
      <c r="A3" s="3" t="s">
        <v>388</v>
      </c>
    </row>
    <row r="4" spans="1:3">
      <c r="A4" s="4" t="s">
        <v>389</v>
      </c>
      <c r="B4" s="9" t="n">
        <v>5.3</v>
      </c>
      <c r="C4" s="9" t="n">
        <v>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390</v>
      </c>
      <c r="B1" s="2" t="s">
        <v>1</v>
      </c>
    </row>
    <row r="2" spans="1:2">
      <c r="B2" s="2" t="s">
        <v>2</v>
      </c>
    </row>
    <row r="3" spans="1:2">
      <c r="A3" s="3" t="s">
        <v>229</v>
      </c>
    </row>
    <row r="4" spans="1:2">
      <c r="A4" s="4" t="s">
        <v>391</v>
      </c>
      <c r="B4" s="4" t="s">
        <v>380</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36</v>
      </c>
    </row>
    <row r="3" spans="1:3">
      <c r="A3" s="3" t="s">
        <v>220</v>
      </c>
    </row>
    <row r="4" spans="1:3">
      <c r="A4" s="4" t="s">
        <v>397</v>
      </c>
      <c r="B4" s="4" t="s">
        <v>398</v>
      </c>
    </row>
    <row r="5" spans="1:3">
      <c r="A5" s="3" t="s">
        <v>399</v>
      </c>
    </row>
    <row r="6" spans="1:3">
      <c r="A6" s="4" t="s">
        <v>400</v>
      </c>
      <c r="B6" s="6" t="n">
        <v>211</v>
      </c>
      <c r="C6" s="6" t="n">
        <v>211</v>
      </c>
    </row>
    <row r="7" spans="1:3">
      <c r="A7" s="4" t="s">
        <v>401</v>
      </c>
      <c r="B7" s="5" t="n">
        <v>1017</v>
      </c>
      <c r="C7" s="5" t="n">
        <v>1017</v>
      </c>
    </row>
    <row r="8" spans="1:3">
      <c r="A8" s="4" t="s">
        <v>402</v>
      </c>
      <c r="B8" s="5" t="n">
        <v>1673</v>
      </c>
      <c r="C8" s="5" t="n">
        <v>1673</v>
      </c>
    </row>
    <row r="9" spans="1:3">
      <c r="A9" s="4" t="s">
        <v>403</v>
      </c>
      <c r="B9" s="5" t="n">
        <v>2271</v>
      </c>
      <c r="C9" s="5" t="n">
        <v>2271</v>
      </c>
    </row>
    <row r="10" spans="1:3">
      <c r="A10" s="4" t="s">
        <v>404</v>
      </c>
      <c r="B10" s="5" t="n">
        <v>4249</v>
      </c>
      <c r="C10" s="5" t="n">
        <v>4249</v>
      </c>
    </row>
    <row r="11" spans="1:3">
      <c r="A11" s="4" t="s">
        <v>405</v>
      </c>
      <c r="B11" s="5" t="n">
        <v>3714</v>
      </c>
      <c r="C11" s="5" t="n">
        <v>3714</v>
      </c>
    </row>
    <row r="12" spans="1:3">
      <c r="A12" s="4" t="s">
        <v>406</v>
      </c>
      <c r="B12" s="5" t="n">
        <v>4553</v>
      </c>
      <c r="C12" s="5" t="n">
        <v>4553</v>
      </c>
    </row>
    <row r="13" spans="1:3">
      <c r="A13" s="4" t="s">
        <v>407</v>
      </c>
      <c r="B13" s="5" t="n">
        <v>3847</v>
      </c>
      <c r="C13" s="5" t="n">
        <v>3847</v>
      </c>
    </row>
    <row r="14" spans="1:3">
      <c r="A14" s="4" t="s">
        <v>408</v>
      </c>
      <c r="B14" s="5" t="n">
        <v>4167</v>
      </c>
      <c r="C14" s="5" t="n">
        <v>4167</v>
      </c>
    </row>
    <row r="15" spans="1:3">
      <c r="A15" s="4" t="s">
        <v>409</v>
      </c>
      <c r="B15" s="5" t="n">
        <v>3364</v>
      </c>
      <c r="C15" s="5" t="n">
        <v>3364</v>
      </c>
    </row>
    <row r="16" spans="1:3">
      <c r="A16" s="4" t="s">
        <v>410</v>
      </c>
      <c r="B16" s="5" t="n">
        <v>1619</v>
      </c>
      <c r="C16" s="5" t="n">
        <v>1619</v>
      </c>
    </row>
    <row r="17" spans="1:3">
      <c r="A17" s="4" t="s">
        <v>411</v>
      </c>
      <c r="B17" s="5" t="n">
        <v>406</v>
      </c>
      <c r="C17" s="5" t="n">
        <v>406</v>
      </c>
    </row>
    <row r="18" spans="1:3">
      <c r="A18" s="4" t="s">
        <v>412</v>
      </c>
      <c r="B18" s="5" t="n">
        <v>193</v>
      </c>
      <c r="C18" s="5" t="n">
        <v>193</v>
      </c>
    </row>
    <row r="19" spans="1:3">
      <c r="A19" s="4" t="s">
        <v>413</v>
      </c>
      <c r="B19" s="5" t="n">
        <v>199</v>
      </c>
      <c r="C19" s="5" t="n">
        <v>199</v>
      </c>
    </row>
    <row r="20" spans="1:3">
      <c r="A20" s="4" t="s">
        <v>414</v>
      </c>
      <c r="B20" s="5" t="n">
        <v>173</v>
      </c>
      <c r="C20" s="5" t="n">
        <v>173</v>
      </c>
    </row>
    <row r="21" spans="1:3">
      <c r="A21" s="4" t="s">
        <v>415</v>
      </c>
      <c r="B21" s="5" t="n">
        <v>143</v>
      </c>
      <c r="C21" s="5" t="n">
        <v>143</v>
      </c>
    </row>
    <row r="22" spans="1:3">
      <c r="A22" s="4" t="s">
        <v>416</v>
      </c>
      <c r="B22" s="5" t="n">
        <v>101</v>
      </c>
      <c r="C22" s="5" t="n">
        <v>101</v>
      </c>
    </row>
    <row r="23" spans="1:3">
      <c r="A23" s="4" t="s">
        <v>417</v>
      </c>
      <c r="B23" s="5" t="n">
        <v>91</v>
      </c>
      <c r="C23" s="5" t="n">
        <v>91</v>
      </c>
    </row>
    <row r="24" spans="1:3">
      <c r="A24" s="4" t="s">
        <v>418</v>
      </c>
      <c r="B24" s="5" t="n">
        <v>83</v>
      </c>
      <c r="C24" s="5" t="n">
        <v>83</v>
      </c>
    </row>
    <row r="25" spans="1:3">
      <c r="A25" s="4" t="s">
        <v>141</v>
      </c>
      <c r="B25" s="6" t="n">
        <v>32074</v>
      </c>
      <c r="C25" s="6" t="n">
        <v>320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4"/>
  </cols>
  <sheetData>
    <row r="1" spans="1:2">
      <c r="A1" s="1" t="s">
        <v>419</v>
      </c>
      <c r="B1" s="2" t="s">
        <v>1</v>
      </c>
    </row>
    <row r="2" spans="1:2">
      <c r="B2" s="2" t="s">
        <v>420</v>
      </c>
    </row>
    <row r="3" spans="1:2">
      <c r="A3" s="3" t="s">
        <v>421</v>
      </c>
    </row>
    <row r="4" spans="1:2">
      <c r="A4" s="4" t="s">
        <v>422</v>
      </c>
      <c r="B4" s="5" t="n">
        <v>4</v>
      </c>
    </row>
    <row r="5" spans="1:2">
      <c r="A5" s="4" t="s">
        <v>423</v>
      </c>
      <c r="B5" s="5" t="n">
        <v>6</v>
      </c>
    </row>
    <row r="6" spans="1:2">
      <c r="A6" s="4" t="s">
        <v>424</v>
      </c>
      <c r="B6" s="5" t="n">
        <v>3</v>
      </c>
    </row>
    <row r="7" spans="1:2">
      <c r="A7" s="4" t="s">
        <v>425</v>
      </c>
      <c r="B7" s="4" t="s">
        <v>426</v>
      </c>
    </row>
    <row r="8" spans="1:2">
      <c r="A8" s="4" t="s">
        <v>427</v>
      </c>
      <c r="B8" s="4" t="s">
        <v>428</v>
      </c>
    </row>
    <row r="9" spans="1:2">
      <c r="A9" s="4" t="s">
        <v>429</v>
      </c>
      <c r="B9" s="4" t="s">
        <v>4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31</v>
      </c>
      <c r="B1" s="2" t="s">
        <v>432</v>
      </c>
      <c r="C1" s="2" t="s">
        <v>1</v>
      </c>
    </row>
    <row r="2" spans="1:5">
      <c r="B2" s="2" t="s">
        <v>433</v>
      </c>
      <c r="C2" s="2" t="s">
        <v>2</v>
      </c>
      <c r="D2" s="2" t="s">
        <v>90</v>
      </c>
      <c r="E2" s="2" t="s">
        <v>36</v>
      </c>
    </row>
    <row r="3" spans="1:5">
      <c r="A3" s="3" t="s">
        <v>434</v>
      </c>
    </row>
    <row r="4" spans="1:5">
      <c r="A4" s="4" t="s">
        <v>51</v>
      </c>
      <c r="C4" s="6" t="n">
        <v>0</v>
      </c>
      <c r="E4" s="6" t="n">
        <v>33948</v>
      </c>
    </row>
    <row r="5" spans="1:5">
      <c r="A5" s="3" t="s">
        <v>435</v>
      </c>
    </row>
    <row r="6" spans="1:5">
      <c r="A6" s="4" t="s">
        <v>171</v>
      </c>
      <c r="C6" s="5" t="n">
        <v>1045</v>
      </c>
      <c r="D6" s="6" t="n">
        <v>0</v>
      </c>
    </row>
    <row r="7" spans="1:5">
      <c r="A7" s="4" t="s">
        <v>436</v>
      </c>
    </row>
    <row r="8" spans="1:5">
      <c r="A8" s="3" t="s">
        <v>223</v>
      </c>
    </row>
    <row r="9" spans="1:5">
      <c r="A9" s="4" t="s">
        <v>437</v>
      </c>
      <c r="D9" s="5" t="n">
        <v>2800</v>
      </c>
    </row>
    <row r="10" spans="1:5">
      <c r="A10" s="3" t="s">
        <v>434</v>
      </c>
    </row>
    <row r="11" spans="1:5">
      <c r="A11" s="4" t="s">
        <v>38</v>
      </c>
      <c r="B11" s="6" t="n">
        <v>4939</v>
      </c>
      <c r="C11" s="5" t="n">
        <v>0</v>
      </c>
      <c r="E11" s="5" t="n">
        <v>6626</v>
      </c>
    </row>
    <row r="12" spans="1:5">
      <c r="A12" s="4" t="s">
        <v>438</v>
      </c>
      <c r="B12" s="5" t="n">
        <v>21661</v>
      </c>
      <c r="C12" s="5" t="n">
        <v>0</v>
      </c>
      <c r="E12" s="5" t="n">
        <v>21680</v>
      </c>
    </row>
    <row r="13" spans="1:5">
      <c r="A13" s="4" t="s">
        <v>439</v>
      </c>
      <c r="B13" s="5" t="n">
        <v>1119</v>
      </c>
      <c r="C13" s="5" t="n">
        <v>0</v>
      </c>
      <c r="E13" s="5" t="n">
        <v>1075</v>
      </c>
    </row>
    <row r="14" spans="1:5">
      <c r="A14" s="4" t="s">
        <v>440</v>
      </c>
      <c r="B14" s="5" t="n">
        <v>2564</v>
      </c>
      <c r="C14" s="5" t="n">
        <v>0</v>
      </c>
      <c r="E14" s="5" t="n">
        <v>2440</v>
      </c>
    </row>
    <row r="15" spans="1:5">
      <c r="A15" s="4" t="s">
        <v>44</v>
      </c>
      <c r="B15" s="5" t="n">
        <v>191</v>
      </c>
      <c r="C15" s="5" t="n">
        <v>0</v>
      </c>
      <c r="E15" s="5" t="n">
        <v>208</v>
      </c>
    </row>
    <row r="16" spans="1:5">
      <c r="A16" s="4" t="s">
        <v>441</v>
      </c>
      <c r="B16" s="5" t="n">
        <v>601</v>
      </c>
      <c r="C16" s="5" t="n">
        <v>0</v>
      </c>
      <c r="E16" s="5" t="n">
        <v>993</v>
      </c>
    </row>
    <row r="17" spans="1:5">
      <c r="A17" s="4" t="s">
        <v>50</v>
      </c>
      <c r="B17" s="5" t="n">
        <v>1060</v>
      </c>
      <c r="C17" s="5" t="n">
        <v>0</v>
      </c>
      <c r="E17" s="5" t="n">
        <v>913</v>
      </c>
    </row>
    <row r="18" spans="1:5">
      <c r="A18" s="4" t="s">
        <v>51</v>
      </c>
      <c r="B18" s="5" t="n">
        <v>32135</v>
      </c>
      <c r="C18" s="5" t="n">
        <v>0</v>
      </c>
      <c r="E18" s="5" t="n">
        <v>33948</v>
      </c>
    </row>
    <row r="19" spans="1:5">
      <c r="A19" s="3" t="s">
        <v>435</v>
      </c>
    </row>
    <row r="20" spans="1:5">
      <c r="A20" s="4" t="s">
        <v>442</v>
      </c>
      <c r="B20" s="5" t="n">
        <v>24846</v>
      </c>
      <c r="C20" s="5" t="n">
        <v>0</v>
      </c>
      <c r="E20" s="5" t="n">
        <v>25393</v>
      </c>
    </row>
    <row r="21" spans="1:5">
      <c r="A21" s="4" t="s">
        <v>443</v>
      </c>
      <c r="B21" s="5" t="n">
        <v>5427</v>
      </c>
      <c r="C21" s="5" t="n">
        <v>0</v>
      </c>
      <c r="E21" s="5" t="n">
        <v>5818</v>
      </c>
    </row>
    <row r="22" spans="1:5">
      <c r="A22" s="4" t="s">
        <v>444</v>
      </c>
      <c r="B22" s="5" t="n">
        <v>469</v>
      </c>
      <c r="C22" s="5" t="n">
        <v>0</v>
      </c>
      <c r="E22" s="5" t="n">
        <v>318</v>
      </c>
    </row>
    <row r="23" spans="1:5">
      <c r="A23" s="4" t="s">
        <v>445</v>
      </c>
      <c r="B23" s="5" t="n">
        <v>864</v>
      </c>
      <c r="C23" s="5" t="n">
        <v>1254</v>
      </c>
      <c r="E23" s="5" t="n">
        <v>891</v>
      </c>
    </row>
    <row r="24" spans="1:5">
      <c r="A24" s="4" t="s">
        <v>62</v>
      </c>
      <c r="B24" s="5" t="n">
        <v>484</v>
      </c>
      <c r="C24" s="5" t="n">
        <v>0</v>
      </c>
      <c r="E24" s="5" t="n">
        <v>847</v>
      </c>
    </row>
    <row r="25" spans="1:5">
      <c r="A25" s="4" t="s">
        <v>63</v>
      </c>
      <c r="B25" s="5" t="n">
        <v>32090</v>
      </c>
      <c r="C25" s="5" t="n">
        <v>1254</v>
      </c>
      <c r="E25" s="6" t="n">
        <v>33301</v>
      </c>
    </row>
    <row r="26" spans="1:5">
      <c r="A26" s="4" t="s">
        <v>446</v>
      </c>
      <c r="B26" s="5" t="n">
        <v>45</v>
      </c>
    </row>
    <row r="27" spans="1:5">
      <c r="A27" s="4" t="s">
        <v>447</v>
      </c>
      <c r="B27" s="5" t="n">
        <v>1000</v>
      </c>
    </row>
    <row r="28" spans="1:5">
      <c r="A28" s="4" t="s">
        <v>171</v>
      </c>
      <c r="B28" s="6" t="n">
        <v>1045</v>
      </c>
      <c r="C28" s="6" t="n">
        <v>1045</v>
      </c>
      <c r="D28" s="6" t="n">
        <v>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2</v>
      </c>
      <c r="C1" s="2" t="s">
        <v>433</v>
      </c>
      <c r="D1" s="2" t="s">
        <v>36</v>
      </c>
    </row>
    <row r="2" spans="1:4">
      <c r="A2" s="3" t="s">
        <v>449</v>
      </c>
    </row>
    <row r="3" spans="1:4">
      <c r="A3" s="4" t="s">
        <v>51</v>
      </c>
      <c r="B3" s="6" t="n">
        <v>0</v>
      </c>
      <c r="D3" s="6" t="n">
        <v>33948</v>
      </c>
    </row>
    <row r="4" spans="1:4">
      <c r="A4" s="4" t="s">
        <v>436</v>
      </c>
    </row>
    <row r="5" spans="1:4">
      <c r="A5" s="3" t="s">
        <v>449</v>
      </c>
    </row>
    <row r="6" spans="1:4">
      <c r="A6" s="4" t="s">
        <v>38</v>
      </c>
      <c r="B6" s="5" t="n">
        <v>0</v>
      </c>
      <c r="C6" s="6" t="n">
        <v>4939</v>
      </c>
      <c r="D6" s="5" t="n">
        <v>6626</v>
      </c>
    </row>
    <row r="7" spans="1:4">
      <c r="A7" s="4" t="s">
        <v>438</v>
      </c>
      <c r="B7" s="5" t="n">
        <v>0</v>
      </c>
      <c r="C7" s="5" t="n">
        <v>21661</v>
      </c>
      <c r="D7" s="5" t="n">
        <v>21680</v>
      </c>
    </row>
    <row r="8" spans="1:4">
      <c r="A8" s="4" t="s">
        <v>439</v>
      </c>
      <c r="B8" s="5" t="n">
        <v>0</v>
      </c>
      <c r="C8" s="5" t="n">
        <v>1119</v>
      </c>
      <c r="D8" s="5" t="n">
        <v>1075</v>
      </c>
    </row>
    <row r="9" spans="1:4">
      <c r="A9" s="4" t="s">
        <v>440</v>
      </c>
      <c r="B9" s="5" t="n">
        <v>0</v>
      </c>
      <c r="C9" s="5" t="n">
        <v>2564</v>
      </c>
      <c r="D9" s="5" t="n">
        <v>2440</v>
      </c>
    </row>
    <row r="10" spans="1:4">
      <c r="A10" s="4" t="s">
        <v>44</v>
      </c>
      <c r="B10" s="5" t="n">
        <v>0</v>
      </c>
      <c r="C10" s="5" t="n">
        <v>191</v>
      </c>
      <c r="D10" s="5" t="n">
        <v>208</v>
      </c>
    </row>
    <row r="11" spans="1:4">
      <c r="A11" s="4" t="s">
        <v>450</v>
      </c>
      <c r="B11" s="5" t="n">
        <v>0</v>
      </c>
      <c r="D11" s="5" t="n">
        <v>13</v>
      </c>
    </row>
    <row r="12" spans="1:4">
      <c r="A12" s="4" t="s">
        <v>441</v>
      </c>
      <c r="B12" s="5" t="n">
        <v>0</v>
      </c>
      <c r="C12" s="5" t="n">
        <v>601</v>
      </c>
      <c r="D12" s="5" t="n">
        <v>993</v>
      </c>
    </row>
    <row r="13" spans="1:4">
      <c r="A13" s="4" t="s">
        <v>50</v>
      </c>
      <c r="B13" s="5" t="n">
        <v>0</v>
      </c>
      <c r="C13" s="5" t="n">
        <v>1060</v>
      </c>
      <c r="D13" s="5" t="n">
        <v>913</v>
      </c>
    </row>
    <row r="14" spans="1:4">
      <c r="A14" s="4" t="s">
        <v>51</v>
      </c>
      <c r="B14" s="5" t="n">
        <v>0</v>
      </c>
      <c r="C14" s="5" t="n">
        <v>32135</v>
      </c>
      <c r="D14" s="5" t="n">
        <v>33948</v>
      </c>
    </row>
    <row r="15" spans="1:4">
      <c r="A15" s="3" t="s">
        <v>451</v>
      </c>
    </row>
    <row r="16" spans="1:4">
      <c r="A16" s="4" t="s">
        <v>442</v>
      </c>
      <c r="B16" s="5" t="n">
        <v>0</v>
      </c>
      <c r="C16" s="5" t="n">
        <v>24846</v>
      </c>
      <c r="D16" s="5" t="n">
        <v>25393</v>
      </c>
    </row>
    <row r="17" spans="1:4">
      <c r="A17" s="4" t="s">
        <v>443</v>
      </c>
      <c r="B17" s="5" t="n">
        <v>0</v>
      </c>
      <c r="C17" s="5" t="n">
        <v>5427</v>
      </c>
      <c r="D17" s="5" t="n">
        <v>5818</v>
      </c>
    </row>
    <row r="18" spans="1:4">
      <c r="A18" s="4" t="s">
        <v>444</v>
      </c>
      <c r="B18" s="5" t="n">
        <v>0</v>
      </c>
      <c r="C18" s="5" t="n">
        <v>469</v>
      </c>
      <c r="D18" s="5" t="n">
        <v>318</v>
      </c>
    </row>
    <row r="19" spans="1:4">
      <c r="A19" s="4" t="s">
        <v>445</v>
      </c>
      <c r="B19" s="5" t="n">
        <v>1254</v>
      </c>
      <c r="C19" s="5" t="n">
        <v>864</v>
      </c>
      <c r="D19" s="5" t="n">
        <v>891</v>
      </c>
    </row>
    <row r="20" spans="1:4">
      <c r="A20" s="4" t="s">
        <v>452</v>
      </c>
      <c r="B20" s="5" t="n">
        <v>0</v>
      </c>
      <c r="D20" s="5" t="n">
        <v>34</v>
      </c>
    </row>
    <row r="21" spans="1:4">
      <c r="A21" s="4" t="s">
        <v>62</v>
      </c>
      <c r="B21" s="5" t="n">
        <v>0</v>
      </c>
      <c r="C21" s="5" t="n">
        <v>484</v>
      </c>
      <c r="D21" s="5" t="n">
        <v>847</v>
      </c>
    </row>
    <row r="22" spans="1:4">
      <c r="A22" s="4" t="s">
        <v>63</v>
      </c>
      <c r="B22" s="6" t="n">
        <v>1254</v>
      </c>
      <c r="C22" s="6" t="n">
        <v>32090</v>
      </c>
      <c r="D22" s="6" t="n">
        <v>333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3</v>
      </c>
      <c r="B1" s="2" t="s">
        <v>432</v>
      </c>
      <c r="C1" s="2" t="s">
        <v>1</v>
      </c>
    </row>
    <row r="2" spans="1:4">
      <c r="B2" s="2" t="s">
        <v>433</v>
      </c>
      <c r="C2" s="2" t="s">
        <v>2</v>
      </c>
      <c r="D2" s="2" t="s">
        <v>90</v>
      </c>
    </row>
    <row r="3" spans="1:4">
      <c r="A3" s="3" t="s">
        <v>454</v>
      </c>
    </row>
    <row r="4" spans="1:4">
      <c r="A4" s="4" t="s">
        <v>171</v>
      </c>
      <c r="C4" s="6" t="n">
        <v>1045</v>
      </c>
      <c r="D4" s="6" t="n">
        <v>0</v>
      </c>
    </row>
    <row r="5" spans="1:4">
      <c r="A5" s="4" t="s">
        <v>436</v>
      </c>
    </row>
    <row r="6" spans="1:4">
      <c r="A6" s="3" t="s">
        <v>455</v>
      </c>
    </row>
    <row r="7" spans="1:4">
      <c r="A7" s="4" t="s">
        <v>456</v>
      </c>
      <c r="C7" s="5" t="n">
        <v>1959</v>
      </c>
      <c r="D7" s="5" t="n">
        <v>7149</v>
      </c>
    </row>
    <row r="8" spans="1:4">
      <c r="A8" s="4" t="s">
        <v>457</v>
      </c>
      <c r="C8" s="5" t="n">
        <v>66</v>
      </c>
      <c r="D8" s="5" t="n">
        <v>335</v>
      </c>
    </row>
    <row r="9" spans="1:4">
      <c r="A9" s="4" t="s">
        <v>458</v>
      </c>
      <c r="C9" s="5" t="n">
        <v>83</v>
      </c>
      <c r="D9" s="5" t="n">
        <v>219</v>
      </c>
    </row>
    <row r="10" spans="1:4">
      <c r="A10" s="4" t="s">
        <v>459</v>
      </c>
      <c r="C10" s="5" t="n">
        <v>2108</v>
      </c>
      <c r="D10" s="5" t="n">
        <v>7703</v>
      </c>
    </row>
    <row r="11" spans="1:4">
      <c r="A11" s="3" t="s">
        <v>454</v>
      </c>
    </row>
    <row r="12" spans="1:4">
      <c r="A12" s="4" t="s">
        <v>460</v>
      </c>
      <c r="C12" s="5" t="n">
        <v>1674</v>
      </c>
      <c r="D12" s="5" t="n">
        <v>6564</v>
      </c>
    </row>
    <row r="13" spans="1:4">
      <c r="A13" s="4" t="s">
        <v>461</v>
      </c>
      <c r="C13" s="5" t="n">
        <v>0</v>
      </c>
      <c r="D13" s="5" t="n">
        <v>2826</v>
      </c>
    </row>
    <row r="14" spans="1:4">
      <c r="A14" s="4" t="s">
        <v>171</v>
      </c>
      <c r="B14" s="6" t="n">
        <v>1045</v>
      </c>
      <c r="C14" s="5" t="n">
        <v>1045</v>
      </c>
      <c r="D14" s="5" t="n">
        <v>0</v>
      </c>
    </row>
    <row r="15" spans="1:4">
      <c r="A15" s="4" t="s">
        <v>462</v>
      </c>
      <c r="C15" s="5" t="n">
        <v>1101</v>
      </c>
      <c r="D15" s="5" t="n">
        <v>2716</v>
      </c>
    </row>
    <row r="16" spans="1:4">
      <c r="A16" s="4" t="s">
        <v>96</v>
      </c>
      <c r="C16" s="5" t="n">
        <v>3820</v>
      </c>
      <c r="D16" s="5" t="n">
        <v>12106</v>
      </c>
    </row>
    <row r="17" spans="1:4">
      <c r="A17" s="4" t="s">
        <v>463</v>
      </c>
      <c r="C17" s="5" t="n">
        <v>-1712</v>
      </c>
      <c r="D17" s="5" t="n">
        <v>-4403</v>
      </c>
    </row>
    <row r="18" spans="1:4">
      <c r="A18" s="4" t="s">
        <v>464</v>
      </c>
      <c r="C18" s="5" t="n">
        <v>-1712</v>
      </c>
      <c r="D18" s="5" t="n">
        <v>-4403</v>
      </c>
    </row>
    <row r="19" spans="1:4">
      <c r="A19" s="4" t="s">
        <v>465</v>
      </c>
      <c r="C19" s="5" t="n">
        <v>0</v>
      </c>
      <c r="D19" s="5" t="n">
        <v>-420</v>
      </c>
    </row>
    <row r="20" spans="1:4">
      <c r="A20" s="4" t="s">
        <v>466</v>
      </c>
      <c r="C20" s="6" t="n">
        <v>-1712</v>
      </c>
      <c r="D20" s="6" t="n">
        <v>-3983</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468</v>
      </c>
    </row>
    <row r="2" spans="1:2">
      <c r="A2" s="3" t="s">
        <v>469</v>
      </c>
    </row>
    <row r="3" spans="1:2">
      <c r="A3" s="4" t="s">
        <v>470</v>
      </c>
      <c r="B3" s="6" t="n">
        <v>21428</v>
      </c>
    </row>
    <row r="4" spans="1:2">
      <c r="A4" s="4" t="s">
        <v>471</v>
      </c>
      <c r="B4" s="5" t="n">
        <v>252</v>
      </c>
    </row>
    <row r="5" spans="1:2">
      <c r="A5" s="4" t="s">
        <v>472</v>
      </c>
      <c r="B5" s="5" t="n">
        <v>0</v>
      </c>
    </row>
    <row r="6" spans="1:2">
      <c r="A6" s="4" t="s">
        <v>473</v>
      </c>
      <c r="B6" s="5" t="n">
        <v>21680</v>
      </c>
    </row>
    <row r="7" spans="1:2">
      <c r="A7" s="4" t="s">
        <v>474</v>
      </c>
    </row>
    <row r="8" spans="1:2">
      <c r="A8" s="3" t="s">
        <v>469</v>
      </c>
    </row>
    <row r="9" spans="1:2">
      <c r="A9" s="4" t="s">
        <v>470</v>
      </c>
      <c r="B9" s="5" t="n">
        <v>11253</v>
      </c>
    </row>
    <row r="10" spans="1:2">
      <c r="A10" s="4" t="s">
        <v>471</v>
      </c>
      <c r="B10" s="5" t="n">
        <v>30</v>
      </c>
    </row>
    <row r="11" spans="1:2">
      <c r="A11" s="4" t="s">
        <v>472</v>
      </c>
      <c r="B11" s="5" t="n">
        <v>0</v>
      </c>
    </row>
    <row r="12" spans="1:2">
      <c r="A12" s="4" t="s">
        <v>473</v>
      </c>
      <c r="B12" s="5" t="n">
        <v>11283</v>
      </c>
    </row>
    <row r="13" spans="1:2">
      <c r="A13" s="4" t="s">
        <v>475</v>
      </c>
    </row>
    <row r="14" spans="1:2">
      <c r="A14" s="3" t="s">
        <v>469</v>
      </c>
    </row>
    <row r="15" spans="1:2">
      <c r="A15" s="4" t="s">
        <v>470</v>
      </c>
      <c r="B15" s="5" t="n">
        <v>2508</v>
      </c>
    </row>
    <row r="16" spans="1:2">
      <c r="A16" s="4" t="s">
        <v>471</v>
      </c>
      <c r="B16" s="5" t="n">
        <v>76</v>
      </c>
    </row>
    <row r="17" spans="1:2">
      <c r="A17" s="4" t="s">
        <v>472</v>
      </c>
      <c r="B17" s="5" t="n">
        <v>0</v>
      </c>
    </row>
    <row r="18" spans="1:2">
      <c r="A18" s="4" t="s">
        <v>473</v>
      </c>
      <c r="B18" s="5" t="n">
        <v>2584</v>
      </c>
    </row>
    <row r="19" spans="1:2">
      <c r="A19" s="4" t="s">
        <v>476</v>
      </c>
    </row>
    <row r="20" spans="1:2">
      <c r="A20" s="3" t="s">
        <v>469</v>
      </c>
    </row>
    <row r="21" spans="1:2">
      <c r="A21" s="4" t="s">
        <v>470</v>
      </c>
      <c r="B21" s="5" t="n">
        <v>3907</v>
      </c>
    </row>
    <row r="22" spans="1:2">
      <c r="A22" s="4" t="s">
        <v>471</v>
      </c>
      <c r="B22" s="5" t="n">
        <v>82</v>
      </c>
    </row>
    <row r="23" spans="1:2">
      <c r="A23" s="4" t="s">
        <v>472</v>
      </c>
      <c r="B23" s="5" t="n">
        <v>0</v>
      </c>
    </row>
    <row r="24" spans="1:2">
      <c r="A24" s="4" t="s">
        <v>473</v>
      </c>
      <c r="B24" s="5" t="n">
        <v>3989</v>
      </c>
    </row>
    <row r="25" spans="1:2">
      <c r="A25" s="4" t="s">
        <v>477</v>
      </c>
    </row>
    <row r="26" spans="1:2">
      <c r="A26" s="3" t="s">
        <v>469</v>
      </c>
    </row>
    <row r="27" spans="1:2">
      <c r="A27" s="4" t="s">
        <v>470</v>
      </c>
      <c r="B27" s="5" t="n">
        <v>3760</v>
      </c>
    </row>
    <row r="28" spans="1:2">
      <c r="A28" s="4" t="s">
        <v>471</v>
      </c>
      <c r="B28" s="5" t="n">
        <v>64</v>
      </c>
    </row>
    <row r="29" spans="1:2">
      <c r="A29" s="4" t="s">
        <v>472</v>
      </c>
      <c r="B29" s="5" t="n">
        <v>0</v>
      </c>
    </row>
    <row r="30" spans="1:2">
      <c r="A30" s="4" t="s">
        <v>473</v>
      </c>
      <c r="B30" s="6" t="n">
        <v>38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79</v>
      </c>
    </row>
    <row r="2" spans="1:2">
      <c r="B2" s="2" t="s">
        <v>468</v>
      </c>
    </row>
    <row r="3" spans="1:2">
      <c r="A3" s="3" t="s">
        <v>480</v>
      </c>
    </row>
    <row r="4" spans="1:2">
      <c r="A4" s="4" t="s">
        <v>481</v>
      </c>
      <c r="B4" s="6" t="n">
        <v>3698</v>
      </c>
    </row>
    <row r="5" spans="1:2">
      <c r="A5" s="4" t="s">
        <v>482</v>
      </c>
      <c r="B5" s="5" t="n">
        <v>-386</v>
      </c>
    </row>
    <row r="6" spans="1:2">
      <c r="A6" s="4" t="s">
        <v>483</v>
      </c>
      <c r="B6" s="5" t="n">
        <v>59</v>
      </c>
    </row>
    <row r="7" spans="1:2">
      <c r="A7" s="4" t="s">
        <v>484</v>
      </c>
      <c r="B7" s="5" t="n">
        <v>-32</v>
      </c>
    </row>
    <row r="8" spans="1:2">
      <c r="A8" s="4" t="s">
        <v>485</v>
      </c>
      <c r="B8" s="5" t="n">
        <v>3757</v>
      </c>
    </row>
    <row r="9" spans="1:2">
      <c r="A9" s="4" t="s">
        <v>486</v>
      </c>
      <c r="B9" s="5" t="n">
        <v>-418</v>
      </c>
    </row>
    <row r="10" spans="1:2">
      <c r="A10" s="4" t="s">
        <v>487</v>
      </c>
      <c r="B10" s="5" t="n">
        <v>0</v>
      </c>
    </row>
    <row r="11" spans="1:2">
      <c r="A11" s="4" t="s">
        <v>474</v>
      </c>
    </row>
    <row r="12" spans="1:2">
      <c r="A12" s="3" t="s">
        <v>480</v>
      </c>
    </row>
    <row r="13" spans="1:2">
      <c r="A13" s="4" t="s">
        <v>481</v>
      </c>
      <c r="B13" s="5" t="n">
        <v>3698</v>
      </c>
    </row>
    <row r="14" spans="1:2">
      <c r="A14" s="4" t="s">
        <v>482</v>
      </c>
      <c r="B14" s="5" t="n">
        <v>-386</v>
      </c>
    </row>
    <row r="15" spans="1:2">
      <c r="A15" s="4" t="s">
        <v>483</v>
      </c>
      <c r="B15" s="5" t="n">
        <v>0</v>
      </c>
    </row>
    <row r="16" spans="1:2">
      <c r="A16" s="4" t="s">
        <v>484</v>
      </c>
      <c r="B16" s="5" t="n">
        <v>0</v>
      </c>
    </row>
    <row r="17" spans="1:2">
      <c r="A17" s="4" t="s">
        <v>485</v>
      </c>
      <c r="B17" s="5" t="n">
        <v>3698</v>
      </c>
    </row>
    <row r="18" spans="1:2">
      <c r="A18" s="4" t="s">
        <v>486</v>
      </c>
      <c r="B18" s="5" t="n">
        <v>-386</v>
      </c>
    </row>
    <row r="19" spans="1:2">
      <c r="A19" s="4" t="s">
        <v>477</v>
      </c>
    </row>
    <row r="20" spans="1:2">
      <c r="A20" s="3" t="s">
        <v>480</v>
      </c>
    </row>
    <row r="21" spans="1:2">
      <c r="A21" s="4" t="s">
        <v>481</v>
      </c>
      <c r="B21" s="5" t="n">
        <v>0</v>
      </c>
    </row>
    <row r="22" spans="1:2">
      <c r="A22" s="4" t="s">
        <v>482</v>
      </c>
      <c r="B22" s="5" t="n">
        <v>0</v>
      </c>
    </row>
    <row r="23" spans="1:2">
      <c r="A23" s="4" t="s">
        <v>483</v>
      </c>
      <c r="B23" s="5" t="n">
        <v>59</v>
      </c>
    </row>
    <row r="24" spans="1:2">
      <c r="A24" s="4" t="s">
        <v>484</v>
      </c>
      <c r="B24" s="5" t="n">
        <v>-32</v>
      </c>
    </row>
    <row r="25" spans="1:2">
      <c r="A25" s="4" t="s">
        <v>485</v>
      </c>
      <c r="B25" s="5" t="n">
        <v>59</v>
      </c>
    </row>
    <row r="26" spans="1:2">
      <c r="A26" s="4" t="s">
        <v>486</v>
      </c>
      <c r="B26" s="6" t="n">
        <v>-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90</v>
      </c>
    </row>
    <row r="3" spans="1:3">
      <c r="A3" s="3" t="s">
        <v>120</v>
      </c>
    </row>
    <row r="4" spans="1:3">
      <c r="A4" s="4" t="s">
        <v>130</v>
      </c>
      <c r="B4" s="6" t="n">
        <v>2</v>
      </c>
      <c r="C4" s="6" t="n">
        <v>1</v>
      </c>
    </row>
    <row r="5" spans="1:3">
      <c r="A5" s="4" t="s">
        <v>131</v>
      </c>
      <c r="B5" s="5" t="n">
        <v>0</v>
      </c>
      <c r="C5" s="5" t="n">
        <v>93</v>
      </c>
    </row>
    <row r="6" spans="1:3">
      <c r="A6" s="4" t="s">
        <v>132</v>
      </c>
      <c r="B6" s="6" t="n">
        <v>624</v>
      </c>
      <c r="C6" s="6" t="n">
        <v>1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8</v>
      </c>
      <c r="B1" s="2" t="s">
        <v>432</v>
      </c>
      <c r="C1" s="2" t="s">
        <v>1</v>
      </c>
    </row>
    <row r="2" spans="1:3">
      <c r="B2" s="2" t="s">
        <v>433</v>
      </c>
      <c r="C2" s="2" t="s">
        <v>90</v>
      </c>
    </row>
    <row r="3" spans="1:3">
      <c r="A3" s="4" t="s">
        <v>436</v>
      </c>
    </row>
    <row r="4" spans="1:3">
      <c r="A4" s="3" t="s">
        <v>489</v>
      </c>
    </row>
    <row r="5" spans="1:3">
      <c r="A5" s="4" t="s">
        <v>457</v>
      </c>
      <c r="B5" s="9" t="n">
        <v>0.1</v>
      </c>
      <c r="C5" s="9" t="n">
        <v>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433</v>
      </c>
      <c r="C1" s="2" t="s">
        <v>36</v>
      </c>
    </row>
    <row r="2" spans="1:3">
      <c r="A2" s="3" t="s">
        <v>491</v>
      </c>
    </row>
    <row r="3" spans="1:3">
      <c r="A3" s="4" t="s">
        <v>492</v>
      </c>
      <c r="C3" s="6" t="n">
        <v>21680</v>
      </c>
    </row>
    <row r="4" spans="1:3">
      <c r="A4" s="4" t="s">
        <v>493</v>
      </c>
      <c r="B4" s="6" t="n">
        <v>0</v>
      </c>
    </row>
    <row r="5" spans="1:3">
      <c r="A5" s="4" t="s">
        <v>494</v>
      </c>
      <c r="B5" s="6" t="n">
        <v>0</v>
      </c>
    </row>
    <row r="6" spans="1:3">
      <c r="A6" s="4" t="s">
        <v>474</v>
      </c>
    </row>
    <row r="7" spans="1:3">
      <c r="A7" s="3" t="s">
        <v>491</v>
      </c>
    </row>
    <row r="8" spans="1:3">
      <c r="A8" s="4" t="s">
        <v>492</v>
      </c>
      <c r="C8" s="5" t="n">
        <v>11283</v>
      </c>
    </row>
    <row r="9" spans="1:3">
      <c r="A9" s="4" t="s">
        <v>475</v>
      </c>
    </row>
    <row r="10" spans="1:3">
      <c r="A10" s="3" t="s">
        <v>491</v>
      </c>
    </row>
    <row r="11" spans="1:3">
      <c r="A11" s="4" t="s">
        <v>492</v>
      </c>
      <c r="C11" s="5" t="n">
        <v>2584</v>
      </c>
    </row>
    <row r="12" spans="1:3">
      <c r="A12" s="4" t="s">
        <v>476</v>
      </c>
    </row>
    <row r="13" spans="1:3">
      <c r="A13" s="3" t="s">
        <v>491</v>
      </c>
    </row>
    <row r="14" spans="1:3">
      <c r="A14" s="4" t="s">
        <v>492</v>
      </c>
      <c r="C14" s="5" t="n">
        <v>3989</v>
      </c>
    </row>
    <row r="15" spans="1:3">
      <c r="A15" s="4" t="s">
        <v>477</v>
      </c>
    </row>
    <row r="16" spans="1:3">
      <c r="A16" s="3" t="s">
        <v>491</v>
      </c>
    </row>
    <row r="17" spans="1:3">
      <c r="A17" s="4" t="s">
        <v>492</v>
      </c>
      <c r="C17" s="5" t="n">
        <v>3824</v>
      </c>
    </row>
    <row r="18" spans="1:3">
      <c r="A18" s="4" t="s">
        <v>495</v>
      </c>
    </row>
    <row r="19" spans="1:3">
      <c r="A19" s="3" t="s">
        <v>491</v>
      </c>
    </row>
    <row r="20" spans="1:3">
      <c r="A20" s="4" t="s">
        <v>496</v>
      </c>
      <c r="C20" s="5" t="n">
        <v>1075</v>
      </c>
    </row>
    <row r="21" spans="1:3">
      <c r="A21" s="4" t="s">
        <v>492</v>
      </c>
      <c r="C21" s="5" t="n">
        <v>21680</v>
      </c>
    </row>
    <row r="22" spans="1:3">
      <c r="A22" s="4" t="s">
        <v>497</v>
      </c>
    </row>
    <row r="23" spans="1:3">
      <c r="A23" s="3" t="s">
        <v>491</v>
      </c>
    </row>
    <row r="24" spans="1:3">
      <c r="A24" s="4" t="s">
        <v>496</v>
      </c>
      <c r="C24" s="5" t="n">
        <v>255</v>
      </c>
    </row>
    <row r="25" spans="1:3">
      <c r="A25" s="4" t="s">
        <v>492</v>
      </c>
      <c r="C25" s="5" t="n">
        <v>11283</v>
      </c>
    </row>
    <row r="26" spans="1:3">
      <c r="A26" s="4" t="s">
        <v>498</v>
      </c>
    </row>
    <row r="27" spans="1:3">
      <c r="A27" s="3" t="s">
        <v>491</v>
      </c>
    </row>
    <row r="28" spans="1:3">
      <c r="A28" s="4" t="s">
        <v>496</v>
      </c>
      <c r="C28" s="5" t="n">
        <v>820</v>
      </c>
    </row>
    <row r="29" spans="1:3">
      <c r="A29" s="4" t="s">
        <v>492</v>
      </c>
      <c r="C29" s="5" t="n">
        <v>10397</v>
      </c>
    </row>
    <row r="30" spans="1:3">
      <c r="A30" s="4" t="s">
        <v>499</v>
      </c>
    </row>
    <row r="31" spans="1:3">
      <c r="A31" s="3" t="s">
        <v>491</v>
      </c>
    </row>
    <row r="32" spans="1:3">
      <c r="A32" s="4" t="s">
        <v>496</v>
      </c>
      <c r="C32" s="5" t="n">
        <v>0</v>
      </c>
    </row>
    <row r="33" spans="1:3">
      <c r="A33" s="4" t="s">
        <v>492</v>
      </c>
      <c r="C33" s="5" t="n">
        <v>0</v>
      </c>
    </row>
    <row r="34" spans="1:3">
      <c r="A34" s="4" t="s">
        <v>500</v>
      </c>
    </row>
    <row r="35" spans="1:3">
      <c r="A35" s="3" t="s">
        <v>491</v>
      </c>
    </row>
    <row r="36" spans="1:3">
      <c r="A36" s="4" t="s">
        <v>496</v>
      </c>
      <c r="C36" s="5" t="n">
        <v>255</v>
      </c>
    </row>
    <row r="37" spans="1:3">
      <c r="A37" s="4" t="s">
        <v>501</v>
      </c>
    </row>
    <row r="38" spans="1:3">
      <c r="A38" s="3" t="s">
        <v>491</v>
      </c>
    </row>
    <row r="39" spans="1:3">
      <c r="A39" s="4" t="s">
        <v>496</v>
      </c>
      <c r="C39" s="5" t="n">
        <v>255</v>
      </c>
    </row>
    <row r="40" spans="1:3">
      <c r="A40" s="4" t="s">
        <v>502</v>
      </c>
    </row>
    <row r="41" spans="1:3">
      <c r="A41" s="3" t="s">
        <v>491</v>
      </c>
    </row>
    <row r="42" spans="1:3">
      <c r="A42" s="4" t="s">
        <v>496</v>
      </c>
      <c r="C42" s="5" t="n">
        <v>0</v>
      </c>
    </row>
    <row r="43" spans="1:3">
      <c r="A43" s="4" t="s">
        <v>503</v>
      </c>
    </row>
    <row r="44" spans="1:3">
      <c r="A44" s="3" t="s">
        <v>491</v>
      </c>
    </row>
    <row r="45" spans="1:3">
      <c r="A45" s="4" t="s">
        <v>496</v>
      </c>
      <c r="C45" s="5" t="n">
        <v>0</v>
      </c>
    </row>
    <row r="46" spans="1:3">
      <c r="A46" s="4" t="s">
        <v>504</v>
      </c>
    </row>
    <row r="47" spans="1:3">
      <c r="A47" s="3" t="s">
        <v>491</v>
      </c>
    </row>
    <row r="48" spans="1:3">
      <c r="A48" s="4" t="s">
        <v>496</v>
      </c>
      <c r="C48" s="5" t="n">
        <v>820</v>
      </c>
    </row>
    <row r="49" spans="1:3">
      <c r="A49" s="4" t="s">
        <v>505</v>
      </c>
    </row>
    <row r="50" spans="1:3">
      <c r="A50" s="3" t="s">
        <v>491</v>
      </c>
    </row>
    <row r="51" spans="1:3">
      <c r="A51" s="4" t="s">
        <v>496</v>
      </c>
      <c r="C51" s="5" t="n">
        <v>0</v>
      </c>
    </row>
    <row r="52" spans="1:3">
      <c r="A52" s="4" t="s">
        <v>506</v>
      </c>
    </row>
    <row r="53" spans="1:3">
      <c r="A53" s="3" t="s">
        <v>491</v>
      </c>
    </row>
    <row r="54" spans="1:3">
      <c r="A54" s="4" t="s">
        <v>496</v>
      </c>
      <c r="C54" s="5" t="n">
        <v>820</v>
      </c>
    </row>
    <row r="55" spans="1:3">
      <c r="A55" s="4" t="s">
        <v>507</v>
      </c>
    </row>
    <row r="56" spans="1:3">
      <c r="A56" s="3" t="s">
        <v>491</v>
      </c>
    </row>
    <row r="57" spans="1:3">
      <c r="A57" s="4" t="s">
        <v>496</v>
      </c>
      <c r="C57" s="5" t="n">
        <v>0</v>
      </c>
    </row>
    <row r="58" spans="1:3">
      <c r="A58" s="4" t="s">
        <v>508</v>
      </c>
    </row>
    <row r="59" spans="1:3">
      <c r="A59" s="3" t="s">
        <v>491</v>
      </c>
    </row>
    <row r="60" spans="1:3">
      <c r="A60" s="4" t="s">
        <v>492</v>
      </c>
      <c r="C60" s="5" t="n">
        <v>11283</v>
      </c>
    </row>
    <row r="61" spans="1:3">
      <c r="A61" s="4" t="s">
        <v>509</v>
      </c>
    </row>
    <row r="62" spans="1:3">
      <c r="A62" s="3" t="s">
        <v>491</v>
      </c>
    </row>
    <row r="63" spans="1:3">
      <c r="A63" s="4" t="s">
        <v>492</v>
      </c>
      <c r="C63" s="5" t="n">
        <v>11283</v>
      </c>
    </row>
    <row r="64" spans="1:3">
      <c r="A64" s="4" t="s">
        <v>510</v>
      </c>
    </row>
    <row r="65" spans="1:3">
      <c r="A65" s="3" t="s">
        <v>491</v>
      </c>
    </row>
    <row r="66" spans="1:3">
      <c r="A66" s="4" t="s">
        <v>492</v>
      </c>
      <c r="C66" s="5" t="n">
        <v>0</v>
      </c>
    </row>
    <row r="67" spans="1:3">
      <c r="A67" s="4" t="s">
        <v>511</v>
      </c>
    </row>
    <row r="68" spans="1:3">
      <c r="A68" s="3" t="s">
        <v>491</v>
      </c>
    </row>
    <row r="69" spans="1:3">
      <c r="A69" s="4" t="s">
        <v>492</v>
      </c>
      <c r="C69" s="5" t="n">
        <v>0</v>
      </c>
    </row>
    <row r="70" spans="1:3">
      <c r="A70" s="4" t="s">
        <v>512</v>
      </c>
    </row>
    <row r="71" spans="1:3">
      <c r="A71" s="3" t="s">
        <v>491</v>
      </c>
    </row>
    <row r="72" spans="1:3">
      <c r="A72" s="4" t="s">
        <v>492</v>
      </c>
      <c r="C72" s="5" t="n">
        <v>2584</v>
      </c>
    </row>
    <row r="73" spans="1:3">
      <c r="A73" s="4" t="s">
        <v>513</v>
      </c>
    </row>
    <row r="74" spans="1:3">
      <c r="A74" s="3" t="s">
        <v>491</v>
      </c>
    </row>
    <row r="75" spans="1:3">
      <c r="A75" s="4" t="s">
        <v>492</v>
      </c>
      <c r="C75" s="5" t="n">
        <v>0</v>
      </c>
    </row>
    <row r="76" spans="1:3">
      <c r="A76" s="4" t="s">
        <v>514</v>
      </c>
    </row>
    <row r="77" spans="1:3">
      <c r="A77" s="3" t="s">
        <v>491</v>
      </c>
    </row>
    <row r="78" spans="1:3">
      <c r="A78" s="4" t="s">
        <v>492</v>
      </c>
      <c r="C78" s="5" t="n">
        <v>2584</v>
      </c>
    </row>
    <row r="79" spans="1:3">
      <c r="A79" s="4" t="s">
        <v>515</v>
      </c>
    </row>
    <row r="80" spans="1:3">
      <c r="A80" s="3" t="s">
        <v>491</v>
      </c>
    </row>
    <row r="81" spans="1:3">
      <c r="A81" s="4" t="s">
        <v>492</v>
      </c>
      <c r="C81" s="5" t="n">
        <v>0</v>
      </c>
    </row>
    <row r="82" spans="1:3">
      <c r="A82" s="4" t="s">
        <v>516</v>
      </c>
    </row>
    <row r="83" spans="1:3">
      <c r="A83" s="3" t="s">
        <v>491</v>
      </c>
    </row>
    <row r="84" spans="1:3">
      <c r="A84" s="4" t="s">
        <v>492</v>
      </c>
      <c r="C84" s="5" t="n">
        <v>3989</v>
      </c>
    </row>
    <row r="85" spans="1:3">
      <c r="A85" s="4" t="s">
        <v>517</v>
      </c>
    </row>
    <row r="86" spans="1:3">
      <c r="A86" s="3" t="s">
        <v>491</v>
      </c>
    </row>
    <row r="87" spans="1:3">
      <c r="A87" s="4" t="s">
        <v>492</v>
      </c>
      <c r="C87" s="5" t="n">
        <v>0</v>
      </c>
    </row>
    <row r="88" spans="1:3">
      <c r="A88" s="4" t="s">
        <v>518</v>
      </c>
    </row>
    <row r="89" spans="1:3">
      <c r="A89" s="3" t="s">
        <v>491</v>
      </c>
    </row>
    <row r="90" spans="1:3">
      <c r="A90" s="4" t="s">
        <v>492</v>
      </c>
      <c r="C90" s="5" t="n">
        <v>3989</v>
      </c>
    </row>
    <row r="91" spans="1:3">
      <c r="A91" s="4" t="s">
        <v>519</v>
      </c>
    </row>
    <row r="92" spans="1:3">
      <c r="A92" s="3" t="s">
        <v>491</v>
      </c>
    </row>
    <row r="93" spans="1:3">
      <c r="A93" s="4" t="s">
        <v>492</v>
      </c>
      <c r="C93" s="5" t="n">
        <v>0</v>
      </c>
    </row>
    <row r="94" spans="1:3">
      <c r="A94" s="4" t="s">
        <v>520</v>
      </c>
    </row>
    <row r="95" spans="1:3">
      <c r="A95" s="3" t="s">
        <v>491</v>
      </c>
    </row>
    <row r="96" spans="1:3">
      <c r="A96" s="4" t="s">
        <v>492</v>
      </c>
      <c r="C96" s="5" t="n">
        <v>3824</v>
      </c>
    </row>
    <row r="97" spans="1:3">
      <c r="A97" s="4" t="s">
        <v>521</v>
      </c>
    </row>
    <row r="98" spans="1:3">
      <c r="A98" s="3" t="s">
        <v>491</v>
      </c>
    </row>
    <row r="99" spans="1:3">
      <c r="A99" s="4" t="s">
        <v>492</v>
      </c>
      <c r="C99" s="5" t="n">
        <v>0</v>
      </c>
    </row>
    <row r="100" spans="1:3">
      <c r="A100" s="4" t="s">
        <v>522</v>
      </c>
    </row>
    <row r="101" spans="1:3">
      <c r="A101" s="3" t="s">
        <v>491</v>
      </c>
    </row>
    <row r="102" spans="1:3">
      <c r="A102" s="4" t="s">
        <v>492</v>
      </c>
      <c r="C102" s="5" t="n">
        <v>3824</v>
      </c>
    </row>
    <row r="103" spans="1:3">
      <c r="A103" s="4" t="s">
        <v>523</v>
      </c>
    </row>
    <row r="104" spans="1:3">
      <c r="A104" s="3" t="s">
        <v>491</v>
      </c>
    </row>
    <row r="105" spans="1:3">
      <c r="A105" s="4" t="s">
        <v>492</v>
      </c>
      <c r="C10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524</v>
      </c>
      <c r="B1" s="2" t="s">
        <v>468</v>
      </c>
    </row>
    <row r="2" spans="1:2">
      <c r="A2" s="4" t="s">
        <v>436</v>
      </c>
    </row>
    <row r="3" spans="1:2">
      <c r="A3" s="3" t="s">
        <v>525</v>
      </c>
    </row>
    <row r="4" spans="1:2">
      <c r="A4" s="4" t="s">
        <v>526</v>
      </c>
      <c r="B4" s="9" t="n">
        <v>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7</v>
      </c>
      <c r="B1" s="2" t="s">
        <v>432</v>
      </c>
      <c r="C1" s="2" t="s">
        <v>1</v>
      </c>
    </row>
    <row r="2" spans="1:4">
      <c r="B2" s="2" t="s">
        <v>433</v>
      </c>
      <c r="C2" s="2" t="s">
        <v>90</v>
      </c>
      <c r="D2" s="2" t="s">
        <v>36</v>
      </c>
    </row>
    <row r="3" spans="1:4">
      <c r="A3" s="3" t="s">
        <v>528</v>
      </c>
    </row>
    <row r="4" spans="1:4">
      <c r="A4" s="4" t="s">
        <v>529</v>
      </c>
      <c r="B4" s="6" t="n">
        <v>25393</v>
      </c>
      <c r="C4" s="6" t="n">
        <v>27330</v>
      </c>
    </row>
    <row r="5" spans="1:4">
      <c r="A5" s="3" t="s">
        <v>530</v>
      </c>
    </row>
    <row r="6" spans="1:4">
      <c r="A6" s="4" t="s">
        <v>531</v>
      </c>
      <c r="B6" s="5" t="n">
        <v>231</v>
      </c>
      <c r="C6" s="5" t="n">
        <v>622</v>
      </c>
    </row>
    <row r="7" spans="1:4">
      <c r="A7" s="4" t="s">
        <v>532</v>
      </c>
      <c r="B7" s="5" t="n">
        <v>1443</v>
      </c>
      <c r="C7" s="5" t="n">
        <v>5871</v>
      </c>
    </row>
    <row r="8" spans="1:4">
      <c r="A8" s="4" t="s">
        <v>533</v>
      </c>
      <c r="B8" s="5" t="n">
        <v>1674</v>
      </c>
      <c r="C8" s="5" t="n">
        <v>6493</v>
      </c>
    </row>
    <row r="9" spans="1:4">
      <c r="A9" s="3" t="s">
        <v>534</v>
      </c>
    </row>
    <row r="10" spans="1:4">
      <c r="A10" s="4" t="s">
        <v>531</v>
      </c>
      <c r="B10" s="5" t="n">
        <v>1851</v>
      </c>
      <c r="C10" s="5" t="n">
        <v>4743</v>
      </c>
    </row>
    <row r="11" spans="1:4">
      <c r="A11" s="4" t="s">
        <v>532</v>
      </c>
      <c r="B11" s="5" t="n">
        <v>370</v>
      </c>
      <c r="C11" s="5" t="n">
        <v>2096</v>
      </c>
    </row>
    <row r="12" spans="1:4">
      <c r="A12" s="4" t="s">
        <v>535</v>
      </c>
      <c r="B12" s="5" t="n">
        <v>2221</v>
      </c>
      <c r="C12" s="5" t="n">
        <v>6839</v>
      </c>
    </row>
    <row r="13" spans="1:4">
      <c r="A13" s="4" t="s">
        <v>536</v>
      </c>
      <c r="B13" s="5" t="n">
        <v>24846</v>
      </c>
      <c r="C13" s="6" t="n">
        <v>26984</v>
      </c>
    </row>
    <row r="14" spans="1:4">
      <c r="A14" s="4" t="s">
        <v>537</v>
      </c>
      <c r="B14" s="5" t="n">
        <v>11784</v>
      </c>
      <c r="D14" s="6" t="n">
        <v>12078</v>
      </c>
    </row>
    <row r="15" spans="1:4">
      <c r="A15" s="4" t="s">
        <v>538</v>
      </c>
      <c r="B15" s="5" t="n">
        <v>13062</v>
      </c>
      <c r="D15" s="5" t="n">
        <v>13315</v>
      </c>
    </row>
    <row r="16" spans="1:4">
      <c r="A16" s="4" t="s">
        <v>141</v>
      </c>
      <c r="B16" s="6" t="n">
        <v>24846</v>
      </c>
      <c r="D16" s="6" t="n">
        <v>253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9</v>
      </c>
      <c r="B1" s="2" t="s">
        <v>432</v>
      </c>
      <c r="C1" s="2" t="s">
        <v>1</v>
      </c>
    </row>
    <row r="2" spans="1:4">
      <c r="B2" s="2" t="s">
        <v>540</v>
      </c>
      <c r="C2" s="2" t="s">
        <v>2</v>
      </c>
      <c r="D2" s="2" t="s">
        <v>36</v>
      </c>
    </row>
    <row r="3" spans="1:4">
      <c r="A3" s="3" t="s">
        <v>541</v>
      </c>
    </row>
    <row r="4" spans="1:4">
      <c r="A4" s="4" t="s">
        <v>47</v>
      </c>
      <c r="C4" s="6" t="n">
        <v>154282</v>
      </c>
      <c r="D4" s="6" t="n">
        <v>154282</v>
      </c>
    </row>
    <row r="5" spans="1:4">
      <c r="A5" s="4" t="s">
        <v>542</v>
      </c>
    </row>
    <row r="6" spans="1:4">
      <c r="A6" s="3" t="s">
        <v>226</v>
      </c>
    </row>
    <row r="7" spans="1:4">
      <c r="A7" s="4" t="s">
        <v>543</v>
      </c>
      <c r="B7" s="6" t="n">
        <v>7700</v>
      </c>
    </row>
    <row r="8" spans="1:4">
      <c r="A8" s="4" t="s">
        <v>544</v>
      </c>
      <c r="B8" s="5" t="n">
        <v>1100</v>
      </c>
    </row>
    <row r="9" spans="1:4">
      <c r="A9" s="4" t="s">
        <v>545</v>
      </c>
      <c r="B9" s="6" t="n">
        <v>500</v>
      </c>
    </row>
    <row r="10" spans="1:4">
      <c r="A10" s="4" t="s">
        <v>546</v>
      </c>
      <c r="C10" s="4" t="s">
        <v>547</v>
      </c>
    </row>
    <row r="11" spans="1:4">
      <c r="A11" s="4" t="s">
        <v>548</v>
      </c>
      <c r="B11" s="5" t="n">
        <v>44295</v>
      </c>
    </row>
    <row r="12" spans="1:4">
      <c r="A12" s="3" t="s">
        <v>549</v>
      </c>
    </row>
    <row r="13" spans="1:4">
      <c r="A13" s="4" t="s">
        <v>550</v>
      </c>
      <c r="C13" s="6" t="n">
        <v>9405</v>
      </c>
    </row>
    <row r="14" spans="1:4">
      <c r="A14" s="3" t="s">
        <v>551</v>
      </c>
    </row>
    <row r="15" spans="1:4">
      <c r="A15" s="4" t="s">
        <v>552</v>
      </c>
      <c r="C15" s="5" t="n">
        <v>-45</v>
      </c>
    </row>
    <row r="16" spans="1:4">
      <c r="A16" s="4" t="s">
        <v>553</v>
      </c>
      <c r="C16" s="5" t="n">
        <v>-235</v>
      </c>
    </row>
    <row r="17" spans="1:4">
      <c r="A17" s="4" t="s">
        <v>554</v>
      </c>
      <c r="C17" s="5" t="n">
        <v>9125</v>
      </c>
    </row>
    <row r="18" spans="1:4">
      <c r="A18" s="3" t="s">
        <v>541</v>
      </c>
    </row>
    <row r="19" spans="1:4">
      <c r="A19" s="4" t="s">
        <v>555</v>
      </c>
      <c r="C19" s="5" t="n">
        <v>1132</v>
      </c>
    </row>
    <row r="20" spans="1:4">
      <c r="A20" s="4" t="s">
        <v>556</v>
      </c>
      <c r="C20" s="5" t="n">
        <v>414</v>
      </c>
    </row>
    <row r="21" spans="1:4">
      <c r="A21" s="4" t="s">
        <v>557</v>
      </c>
      <c r="C21" s="5" t="n">
        <v>1352</v>
      </c>
    </row>
    <row r="22" spans="1:4">
      <c r="A22" s="4" t="s">
        <v>558</v>
      </c>
      <c r="C22" s="5" t="n">
        <v>-209</v>
      </c>
    </row>
    <row r="23" spans="1:4">
      <c r="A23" s="4" t="s">
        <v>559</v>
      </c>
      <c r="C23" s="5" t="n">
        <v>2689</v>
      </c>
    </row>
    <row r="24" spans="1:4">
      <c r="A24" s="4" t="s">
        <v>47</v>
      </c>
      <c r="C24" s="5" t="n">
        <v>6436</v>
      </c>
    </row>
    <row r="25" spans="1:4">
      <c r="A25" s="4" t="s">
        <v>560</v>
      </c>
      <c r="C25" s="6" t="n">
        <v>6400</v>
      </c>
    </row>
    <row r="26" spans="1:4">
      <c r="A26" s="4" t="s">
        <v>561</v>
      </c>
    </row>
    <row r="27" spans="1:4">
      <c r="A27" s="3" t="s">
        <v>226</v>
      </c>
    </row>
    <row r="28" spans="1:4">
      <c r="A28" s="4" t="s">
        <v>562</v>
      </c>
      <c r="B28" s="5" t="n">
        <v>88582</v>
      </c>
    </row>
    <row r="29" spans="1:4">
      <c r="A29" s="4" t="s">
        <v>563</v>
      </c>
      <c r="B29" s="6" t="n">
        <v>46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29"/>
    <col customWidth="1" max="3" min="3" width="22"/>
    <col customWidth="1" max="4" min="4" width="21"/>
    <col customWidth="1" max="5" min="5" width="21"/>
  </cols>
  <sheetData>
    <row r="1" spans="1:5">
      <c r="A1" s="1" t="s">
        <v>564</v>
      </c>
      <c r="B1" s="2" t="s">
        <v>1</v>
      </c>
    </row>
    <row r="2" spans="1:5">
      <c r="B2" s="2" t="s">
        <v>565</v>
      </c>
      <c r="C2" s="2" t="s">
        <v>566</v>
      </c>
      <c r="D2" s="2" t="s">
        <v>468</v>
      </c>
      <c r="E2" s="2" t="s">
        <v>567</v>
      </c>
    </row>
    <row r="3" spans="1:5">
      <c r="A3" s="4" t="s">
        <v>568</v>
      </c>
    </row>
    <row r="4" spans="1:5">
      <c r="A4" s="3" t="s">
        <v>229</v>
      </c>
    </row>
    <row r="5" spans="1:5">
      <c r="A5" s="4" t="s">
        <v>391</v>
      </c>
      <c r="B5" s="4" t="s">
        <v>380</v>
      </c>
    </row>
    <row r="6" spans="1:5">
      <c r="A6" s="4" t="s">
        <v>392</v>
      </c>
      <c r="B6" s="4" t="s">
        <v>393</v>
      </c>
    </row>
    <row r="7" spans="1:5">
      <c r="A7" s="4" t="s">
        <v>394</v>
      </c>
      <c r="B7" s="4" t="s">
        <v>395</v>
      </c>
    </row>
    <row r="8" spans="1:5">
      <c r="A8" s="4" t="s">
        <v>569</v>
      </c>
    </row>
    <row r="9" spans="1:5">
      <c r="A9" s="3" t="s">
        <v>229</v>
      </c>
    </row>
    <row r="10" spans="1:5">
      <c r="A10" s="4" t="s">
        <v>570</v>
      </c>
      <c r="B10" s="5" t="n">
        <v>0</v>
      </c>
      <c r="C10" s="5" t="n">
        <v>0</v>
      </c>
    </row>
    <row r="11" spans="1:5">
      <c r="A11" s="4" t="s">
        <v>571</v>
      </c>
    </row>
    <row r="12" spans="1:5">
      <c r="A12" s="3" t="s">
        <v>229</v>
      </c>
    </row>
    <row r="13" spans="1:5">
      <c r="A13" s="4" t="s">
        <v>572</v>
      </c>
      <c r="E13" s="6" t="n">
        <v>70</v>
      </c>
    </row>
    <row r="14" spans="1:5">
      <c r="A14" s="4" t="s">
        <v>473</v>
      </c>
      <c r="B14" s="9" t="n">
        <v>4.8</v>
      </c>
      <c r="D14" s="9" t="n">
        <v>2.5</v>
      </c>
    </row>
    <row r="15" spans="1:5">
      <c r="A15" s="4" t="s">
        <v>573</v>
      </c>
    </row>
    <row r="16" spans="1:5">
      <c r="A16" s="3" t="s">
        <v>229</v>
      </c>
    </row>
    <row r="17" spans="1:5">
      <c r="A17" s="4" t="s">
        <v>574</v>
      </c>
      <c r="B17" s="4" t="s">
        <v>5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2</v>
      </c>
      <c r="C1" s="2" t="s">
        <v>36</v>
      </c>
      <c r="D1" s="2" t="s">
        <v>577</v>
      </c>
    </row>
    <row r="2" spans="1:4">
      <c r="A2" s="3" t="s">
        <v>232</v>
      </c>
    </row>
    <row r="3" spans="1:4">
      <c r="A3" s="4" t="s">
        <v>578</v>
      </c>
      <c r="B3" s="6" t="n">
        <v>348742</v>
      </c>
      <c r="C3" s="6" t="n">
        <v>356187</v>
      </c>
    </row>
    <row r="4" spans="1:4">
      <c r="A4" s="4" t="s">
        <v>579</v>
      </c>
    </row>
    <row r="5" spans="1:4">
      <c r="A5" s="3" t="s">
        <v>232</v>
      </c>
    </row>
    <row r="6" spans="1:4">
      <c r="A6" s="4" t="s">
        <v>572</v>
      </c>
      <c r="D6" s="6" t="n">
        <v>70000</v>
      </c>
    </row>
    <row r="7" spans="1:4">
      <c r="A7" s="4" t="s">
        <v>580</v>
      </c>
      <c r="B7" s="5" t="n">
        <v>4800</v>
      </c>
      <c r="C7" s="5" t="n">
        <v>2500</v>
      </c>
    </row>
    <row r="8" spans="1:4">
      <c r="A8" s="4" t="s">
        <v>213</v>
      </c>
    </row>
    <row r="9" spans="1:4">
      <c r="A9" s="3" t="s">
        <v>232</v>
      </c>
    </row>
    <row r="10" spans="1:4">
      <c r="A10" s="4" t="s">
        <v>578</v>
      </c>
      <c r="B10" s="5" t="n">
        <v>144000</v>
      </c>
      <c r="C10" s="5" t="n">
        <v>146000</v>
      </c>
    </row>
    <row r="11" spans="1:4">
      <c r="A11" s="4" t="s">
        <v>581</v>
      </c>
    </row>
    <row r="12" spans="1:4">
      <c r="A12" s="3" t="s">
        <v>232</v>
      </c>
    </row>
    <row r="13" spans="1:4">
      <c r="A13" s="4" t="s">
        <v>578</v>
      </c>
      <c r="B13" s="5" t="n">
        <v>172500</v>
      </c>
      <c r="C13" s="5" t="n">
        <v>172500</v>
      </c>
    </row>
    <row r="14" spans="1:4">
      <c r="A14" s="4" t="s">
        <v>582</v>
      </c>
    </row>
    <row r="15" spans="1:4">
      <c r="A15" s="3" t="s">
        <v>232</v>
      </c>
    </row>
    <row r="16" spans="1:4">
      <c r="A16" s="4" t="s">
        <v>572</v>
      </c>
      <c r="B16" s="5" t="n">
        <v>70000</v>
      </c>
      <c r="C16" s="5" t="n">
        <v>70000</v>
      </c>
    </row>
    <row r="17" spans="1:4">
      <c r="A17" s="4" t="s">
        <v>580</v>
      </c>
      <c r="B17" s="6" t="n">
        <v>4800</v>
      </c>
      <c r="C17" s="5" t="n">
        <v>2500</v>
      </c>
    </row>
    <row r="18" spans="1:4">
      <c r="A18" s="4" t="s">
        <v>583</v>
      </c>
    </row>
    <row r="19" spans="1:4">
      <c r="A19" s="3" t="s">
        <v>232</v>
      </c>
    </row>
    <row r="20" spans="1:4">
      <c r="A20" s="4" t="s">
        <v>584</v>
      </c>
      <c r="B20" s="4" t="s">
        <v>585</v>
      </c>
    </row>
    <row r="21" spans="1:4">
      <c r="A21" s="4" t="s">
        <v>578</v>
      </c>
      <c r="B21" s="6" t="n">
        <v>172500</v>
      </c>
      <c r="C21" s="5" t="n">
        <v>172500</v>
      </c>
    </row>
    <row r="22" spans="1:4">
      <c r="A22" s="4" t="s">
        <v>586</v>
      </c>
    </row>
    <row r="23" spans="1:4">
      <c r="A23" s="3" t="s">
        <v>232</v>
      </c>
    </row>
    <row r="24" spans="1:4">
      <c r="A24" s="4" t="s">
        <v>587</v>
      </c>
      <c r="B24" s="5" t="n">
        <v>144000</v>
      </c>
      <c r="C24" s="5" t="n">
        <v>146000</v>
      </c>
    </row>
    <row r="25" spans="1:4">
      <c r="A25" s="4" t="s">
        <v>588</v>
      </c>
    </row>
    <row r="26" spans="1:4">
      <c r="A26" s="3" t="s">
        <v>232</v>
      </c>
    </row>
    <row r="27" spans="1:4">
      <c r="A27" s="4" t="s">
        <v>587</v>
      </c>
      <c r="B27" s="5" t="n">
        <v>141600</v>
      </c>
      <c r="C27" s="5" t="n">
        <v>140100</v>
      </c>
    </row>
    <row r="28" spans="1:4">
      <c r="A28" s="4" t="s">
        <v>589</v>
      </c>
    </row>
    <row r="29" spans="1:4">
      <c r="A29" s="3" t="s">
        <v>232</v>
      </c>
    </row>
    <row r="30" spans="1:4">
      <c r="A30" s="4" t="s">
        <v>590</v>
      </c>
      <c r="B30" s="6" t="n">
        <v>6900</v>
      </c>
      <c r="C30" s="6" t="n">
        <v>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91</v>
      </c>
      <c r="B1" s="2" t="s">
        <v>2</v>
      </c>
      <c r="C1" s="2" t="s">
        <v>36</v>
      </c>
    </row>
    <row r="2" spans="1:3">
      <c r="A2" s="3" t="s">
        <v>234</v>
      </c>
    </row>
    <row r="3" spans="1:3">
      <c r="A3" s="4" t="s">
        <v>592</v>
      </c>
      <c r="B3" s="6" t="n">
        <v>6574</v>
      </c>
      <c r="C3" s="6" t="n">
        <v>7050</v>
      </c>
    </row>
    <row r="4" spans="1:3">
      <c r="A4" s="4" t="s">
        <v>593</v>
      </c>
      <c r="B4" s="5" t="n">
        <v>36900</v>
      </c>
      <c r="C4" s="5" t="n">
        <v>32763</v>
      </c>
    </row>
    <row r="5" spans="1:3">
      <c r="A5" s="4" t="s">
        <v>594</v>
      </c>
      <c r="B5" s="5" t="n">
        <v>950</v>
      </c>
      <c r="C5" s="5" t="n">
        <v>989</v>
      </c>
    </row>
    <row r="6" spans="1:3">
      <c r="A6" s="4" t="s">
        <v>595</v>
      </c>
      <c r="B6" s="5" t="n">
        <v>74947</v>
      </c>
      <c r="C6" s="5" t="n">
        <v>76731</v>
      </c>
    </row>
    <row r="7" spans="1:3">
      <c r="A7" s="4" t="s">
        <v>596</v>
      </c>
      <c r="B7" s="5" t="n">
        <v>-5752</v>
      </c>
      <c r="C7" s="5" t="n">
        <v>-5752</v>
      </c>
    </row>
    <row r="8" spans="1:3">
      <c r="A8" s="4" t="s">
        <v>597</v>
      </c>
      <c r="B8" s="5" t="n">
        <v>69195</v>
      </c>
      <c r="C8" s="5" t="n">
        <v>70979</v>
      </c>
    </row>
    <row r="9" spans="1:3">
      <c r="A9" s="4" t="s">
        <v>598</v>
      </c>
      <c r="B9" s="5" t="n">
        <v>19200</v>
      </c>
      <c r="C9" s="5" t="n">
        <v>21500</v>
      </c>
    </row>
    <row r="10" spans="1:3">
      <c r="A10" s="4" t="s">
        <v>599</v>
      </c>
    </row>
    <row r="11" spans="1:3">
      <c r="A11" s="3" t="s">
        <v>234</v>
      </c>
    </row>
    <row r="12" spans="1:3">
      <c r="A12" s="4" t="s">
        <v>600</v>
      </c>
      <c r="B12" s="5" t="n">
        <v>5907</v>
      </c>
      <c r="C12" s="5" t="n">
        <v>5680</v>
      </c>
    </row>
    <row r="13" spans="1:3">
      <c r="A13" s="4" t="s">
        <v>601</v>
      </c>
    </row>
    <row r="14" spans="1:3">
      <c r="A14" s="3" t="s">
        <v>234</v>
      </c>
    </row>
    <row r="15" spans="1:3">
      <c r="A15" s="4" t="s">
        <v>600</v>
      </c>
      <c r="B15" s="5" t="n">
        <v>11081</v>
      </c>
      <c r="C15" s="5" t="n">
        <v>13138</v>
      </c>
    </row>
    <row r="16" spans="1:3">
      <c r="A16" s="4" t="s">
        <v>602</v>
      </c>
    </row>
    <row r="17" spans="1:3">
      <c r="A17" s="3" t="s">
        <v>234</v>
      </c>
    </row>
    <row r="18" spans="1:3">
      <c r="A18" s="4" t="s">
        <v>600</v>
      </c>
      <c r="B18" s="6" t="n">
        <v>13535</v>
      </c>
      <c r="C18" s="6" t="n">
        <v>171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3</v>
      </c>
      <c r="B1" s="2" t="s">
        <v>2</v>
      </c>
      <c r="C1" s="2" t="s">
        <v>36</v>
      </c>
    </row>
    <row r="2" spans="1:3">
      <c r="A2" s="3" t="s">
        <v>237</v>
      </c>
    </row>
    <row r="3" spans="1:3">
      <c r="A3" s="4" t="s">
        <v>604</v>
      </c>
      <c r="B3" s="6" t="n">
        <v>5616</v>
      </c>
      <c r="C3" s="6" t="n">
        <v>4012</v>
      </c>
    </row>
    <row r="4" spans="1:3">
      <c r="A4" s="4" t="s">
        <v>605</v>
      </c>
      <c r="B4" s="5" t="n">
        <v>3250</v>
      </c>
      <c r="C4" s="5" t="n">
        <v>3673</v>
      </c>
    </row>
    <row r="5" spans="1:3">
      <c r="A5" s="4" t="s">
        <v>594</v>
      </c>
      <c r="B5" s="5" t="n">
        <v>10177</v>
      </c>
      <c r="C5" s="5" t="n">
        <v>8706</v>
      </c>
    </row>
    <row r="6" spans="1:3">
      <c r="A6" s="4" t="s">
        <v>141</v>
      </c>
      <c r="B6" s="6" t="n">
        <v>19043</v>
      </c>
      <c r="C6" s="6" t="n">
        <v>163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6</v>
      </c>
      <c r="B1" s="2" t="s">
        <v>2</v>
      </c>
      <c r="C1" s="2" t="s">
        <v>36</v>
      </c>
    </row>
    <row r="2" spans="1:3">
      <c r="A2" s="3" t="s">
        <v>240</v>
      </c>
    </row>
    <row r="3" spans="1:3">
      <c r="A3" s="4" t="s">
        <v>607</v>
      </c>
      <c r="B3" s="6" t="n">
        <v>47248</v>
      </c>
      <c r="C3" s="6" t="n">
        <v>46928</v>
      </c>
    </row>
    <row r="4" spans="1:3">
      <c r="A4" s="4" t="s">
        <v>608</v>
      </c>
      <c r="B4" s="5" t="n">
        <v>-17815</v>
      </c>
      <c r="C4" s="5" t="n">
        <v>-16768</v>
      </c>
    </row>
    <row r="5" spans="1:3">
      <c r="A5" s="4" t="s">
        <v>609</v>
      </c>
      <c r="B5" s="5" t="n">
        <v>29433</v>
      </c>
      <c r="C5" s="5" t="n">
        <v>30160</v>
      </c>
    </row>
    <row r="6" spans="1:3">
      <c r="A6" s="4" t="s">
        <v>610</v>
      </c>
    </row>
    <row r="7" spans="1:3">
      <c r="A7" s="3" t="s">
        <v>240</v>
      </c>
    </row>
    <row r="8" spans="1:3">
      <c r="A8" s="4" t="s">
        <v>607</v>
      </c>
      <c r="B8" s="5" t="n">
        <v>22</v>
      </c>
      <c r="C8" s="5" t="n">
        <v>22</v>
      </c>
    </row>
    <row r="9" spans="1:3">
      <c r="A9" s="4" t="s">
        <v>611</v>
      </c>
    </row>
    <row r="10" spans="1:3">
      <c r="A10" s="3" t="s">
        <v>240</v>
      </c>
    </row>
    <row r="11" spans="1:3">
      <c r="A11" s="4" t="s">
        <v>607</v>
      </c>
      <c r="B11" s="5" t="n">
        <v>2655</v>
      </c>
      <c r="C11" s="5" t="n">
        <v>2655</v>
      </c>
    </row>
    <row r="12" spans="1:3">
      <c r="A12" s="4" t="s">
        <v>612</v>
      </c>
    </row>
    <row r="13" spans="1:3">
      <c r="A13" s="3" t="s">
        <v>240</v>
      </c>
    </row>
    <row r="14" spans="1:3">
      <c r="A14" s="4" t="s">
        <v>607</v>
      </c>
      <c r="B14" s="5" t="n">
        <v>2511</v>
      </c>
      <c r="C14" s="5" t="n">
        <v>2567</v>
      </c>
    </row>
    <row r="15" spans="1:3">
      <c r="A15" s="4" t="s">
        <v>613</v>
      </c>
    </row>
    <row r="16" spans="1:3">
      <c r="A16" s="3" t="s">
        <v>240</v>
      </c>
    </row>
    <row r="17" spans="1:3">
      <c r="A17" s="4" t="s">
        <v>607</v>
      </c>
      <c r="B17" s="5" t="n">
        <v>15103</v>
      </c>
      <c r="C17" s="5" t="n">
        <v>14532</v>
      </c>
    </row>
    <row r="18" spans="1:3">
      <c r="A18" s="4" t="s">
        <v>614</v>
      </c>
    </row>
    <row r="19" spans="1:3">
      <c r="A19" s="3" t="s">
        <v>240</v>
      </c>
    </row>
    <row r="20" spans="1:3">
      <c r="A20" s="4" t="s">
        <v>607</v>
      </c>
      <c r="B20" s="5" t="n">
        <v>18650</v>
      </c>
      <c r="C20" s="5" t="n">
        <v>18650</v>
      </c>
    </row>
    <row r="21" spans="1:3">
      <c r="A21" s="4" t="s">
        <v>615</v>
      </c>
    </row>
    <row r="22" spans="1:3">
      <c r="A22" s="3" t="s">
        <v>240</v>
      </c>
    </row>
    <row r="23" spans="1:3">
      <c r="A23" s="4" t="s">
        <v>607</v>
      </c>
      <c r="B23" s="6" t="n">
        <v>8307</v>
      </c>
      <c r="C23" s="6" t="n">
        <v>85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4"/>
    <col customWidth="1" max="5" min="5" width="36"/>
    <col customWidth="1" max="6" min="6" width="46"/>
    <col customWidth="1" max="7" min="7" width="29"/>
    <col customWidth="1" max="8" min="8" width="34"/>
    <col customWidth="1" max="9" min="9" width="10"/>
  </cols>
  <sheetData>
    <row r="1" spans="1:9">
      <c r="A1" s="1" t="s">
        <v>133</v>
      </c>
      <c r="B1" s="2" t="s">
        <v>134</v>
      </c>
      <c r="C1" s="2" t="s">
        <v>135</v>
      </c>
      <c r="D1" s="2" t="s">
        <v>136</v>
      </c>
      <c r="E1" s="2" t="s">
        <v>137</v>
      </c>
      <c r="F1" s="2" t="s">
        <v>138</v>
      </c>
      <c r="G1" s="2" t="s">
        <v>139</v>
      </c>
      <c r="H1" s="2" t="s">
        <v>140</v>
      </c>
      <c r="I1" s="2" t="s">
        <v>141</v>
      </c>
    </row>
    <row r="2" spans="1:9">
      <c r="A2" s="4" t="s">
        <v>142</v>
      </c>
      <c r="B2" s="6" t="n">
        <v>92</v>
      </c>
      <c r="C2" s="6" t="n">
        <v>78</v>
      </c>
      <c r="D2" s="6" t="n">
        <v>-1440</v>
      </c>
      <c r="E2" s="6" t="n">
        <v>81260</v>
      </c>
      <c r="F2" s="6" t="n">
        <v>-1683</v>
      </c>
      <c r="G2" s="6" t="n">
        <v>-24613</v>
      </c>
      <c r="H2" s="6" t="n">
        <v>41035</v>
      </c>
      <c r="I2" s="6" t="n">
        <v>94729</v>
      </c>
    </row>
    <row r="3" spans="1:9">
      <c r="A3" s="4" t="s">
        <v>143</v>
      </c>
      <c r="B3" s="5" t="n">
        <v>9156293</v>
      </c>
      <c r="C3" s="5" t="n">
        <v>7801995</v>
      </c>
      <c r="D3" s="5" t="n">
        <v>-103492</v>
      </c>
    </row>
    <row r="4" spans="1:9">
      <c r="A4" s="3" t="s">
        <v>144</v>
      </c>
    </row>
    <row r="5" spans="1:9">
      <c r="A5" s="4" t="s">
        <v>145</v>
      </c>
      <c r="B5" s="6" t="n">
        <v>0</v>
      </c>
      <c r="C5" s="6" t="n">
        <v>0</v>
      </c>
      <c r="D5" s="6" t="n">
        <v>0</v>
      </c>
      <c r="E5" s="5" t="n">
        <v>0</v>
      </c>
      <c r="F5" s="5" t="n">
        <v>0</v>
      </c>
      <c r="G5" s="5" t="n">
        <v>0</v>
      </c>
      <c r="H5" s="5" t="n">
        <v>0</v>
      </c>
      <c r="I5" s="5" t="n">
        <v>0</v>
      </c>
    </row>
    <row r="6" spans="1:9">
      <c r="A6" s="4" t="s">
        <v>146</v>
      </c>
      <c r="B6" s="5" t="n">
        <v>48429</v>
      </c>
      <c r="C6" s="5" t="n">
        <v>-48429</v>
      </c>
      <c r="D6" s="5" t="n">
        <v>0</v>
      </c>
    </row>
    <row r="7" spans="1:9">
      <c r="A7" s="4" t="s">
        <v>147</v>
      </c>
      <c r="B7" s="6" t="n">
        <v>0</v>
      </c>
      <c r="C7" s="6" t="n">
        <v>0</v>
      </c>
      <c r="D7" s="6" t="n">
        <v>0</v>
      </c>
      <c r="E7" s="5" t="n">
        <v>0</v>
      </c>
      <c r="F7" s="5" t="n">
        <v>-2</v>
      </c>
      <c r="G7" s="5" t="n">
        <v>0</v>
      </c>
      <c r="H7" s="5" t="n">
        <v>-2</v>
      </c>
      <c r="I7" s="5" t="n">
        <v>-4</v>
      </c>
    </row>
    <row r="8" spans="1:9">
      <c r="A8" s="4" t="s">
        <v>148</v>
      </c>
      <c r="B8" s="5" t="n">
        <v>0</v>
      </c>
      <c r="C8" s="5" t="n">
        <v>0</v>
      </c>
      <c r="D8" s="5" t="n">
        <v>0</v>
      </c>
      <c r="E8" s="5" t="n">
        <v>0</v>
      </c>
      <c r="F8" s="5" t="n">
        <v>768</v>
      </c>
      <c r="G8" s="5" t="n">
        <v>0</v>
      </c>
      <c r="H8" s="5" t="n">
        <v>200</v>
      </c>
      <c r="I8" s="5" t="n">
        <v>968</v>
      </c>
    </row>
    <row r="9" spans="1:9">
      <c r="A9" s="4" t="s">
        <v>149</v>
      </c>
      <c r="B9" s="5" t="n">
        <v>0</v>
      </c>
      <c r="C9" s="5" t="n">
        <v>0</v>
      </c>
      <c r="D9" s="5" t="n">
        <v>0</v>
      </c>
      <c r="E9" s="5" t="n">
        <v>0</v>
      </c>
      <c r="F9" s="5" t="n">
        <v>-239</v>
      </c>
      <c r="G9" s="5" t="n">
        <v>0</v>
      </c>
      <c r="H9" s="5" t="n">
        <v>-237</v>
      </c>
      <c r="I9" s="5" t="n">
        <v>-476</v>
      </c>
    </row>
    <row r="10" spans="1:9">
      <c r="A10" s="4" t="s">
        <v>150</v>
      </c>
      <c r="B10" s="5" t="n">
        <v>0</v>
      </c>
      <c r="C10" s="5" t="n">
        <v>0</v>
      </c>
      <c r="D10" s="5" t="n">
        <v>0</v>
      </c>
      <c r="E10" s="5" t="n">
        <v>180</v>
      </c>
      <c r="F10" s="5" t="n">
        <v>0</v>
      </c>
      <c r="G10" s="5" t="n">
        <v>0</v>
      </c>
      <c r="H10" s="5" t="n">
        <v>0</v>
      </c>
      <c r="I10" s="5" t="n">
        <v>180</v>
      </c>
    </row>
    <row r="11" spans="1:9">
      <c r="A11" s="4" t="s">
        <v>151</v>
      </c>
      <c r="B11" s="5" t="n">
        <v>0</v>
      </c>
      <c r="C11" s="5" t="n">
        <v>0</v>
      </c>
      <c r="D11" s="5" t="n">
        <v>0</v>
      </c>
      <c r="E11" s="5" t="n">
        <v>261</v>
      </c>
      <c r="F11" s="5" t="n">
        <v>0</v>
      </c>
      <c r="G11" s="5" t="n">
        <v>0</v>
      </c>
      <c r="H11" s="5" t="n">
        <v>363</v>
      </c>
      <c r="I11" s="5" t="n">
        <v>624</v>
      </c>
    </row>
    <row r="12" spans="1:9">
      <c r="A12" s="4" t="s">
        <v>152</v>
      </c>
      <c r="B12" s="5" t="n">
        <v>0</v>
      </c>
      <c r="C12" s="5" t="n">
        <v>0</v>
      </c>
      <c r="D12" s="5" t="n">
        <v>0</v>
      </c>
      <c r="E12" s="5" t="n">
        <v>0</v>
      </c>
      <c r="F12" s="5" t="n">
        <v>0</v>
      </c>
      <c r="G12" s="5" t="n">
        <v>0</v>
      </c>
      <c r="H12" s="5" t="n">
        <v>-444</v>
      </c>
      <c r="I12" s="5" t="n">
        <v>-444</v>
      </c>
    </row>
    <row r="13" spans="1:9">
      <c r="A13" s="4" t="s">
        <v>153</v>
      </c>
      <c r="B13" s="6" t="n">
        <v>0</v>
      </c>
      <c r="C13" s="6" t="n">
        <v>0</v>
      </c>
      <c r="D13" s="6" t="n">
        <v>-576</v>
      </c>
      <c r="E13" s="5" t="n">
        <v>0</v>
      </c>
      <c r="F13" s="5" t="n">
        <v>0</v>
      </c>
      <c r="G13" s="5" t="n">
        <v>0</v>
      </c>
      <c r="H13" s="5" t="n">
        <v>0</v>
      </c>
      <c r="I13" s="6" t="n">
        <v>-576</v>
      </c>
    </row>
    <row r="14" spans="1:9">
      <c r="A14" s="4" t="s">
        <v>154</v>
      </c>
      <c r="B14" s="5" t="n">
        <v>0</v>
      </c>
      <c r="C14" s="5" t="n">
        <v>0</v>
      </c>
      <c r="D14" s="5" t="n">
        <v>-40100</v>
      </c>
      <c r="I14" s="5" t="n">
        <v>-40100</v>
      </c>
    </row>
    <row r="15" spans="1:9">
      <c r="A15" s="4" t="s">
        <v>155</v>
      </c>
      <c r="B15" s="6" t="n">
        <v>-1</v>
      </c>
      <c r="C15" s="6" t="n">
        <v>0</v>
      </c>
      <c r="D15" s="6" t="n">
        <v>2016</v>
      </c>
      <c r="E15" s="5" t="n">
        <v>-2015</v>
      </c>
      <c r="F15" s="5" t="n">
        <v>0</v>
      </c>
      <c r="G15" s="5" t="n">
        <v>0</v>
      </c>
      <c r="H15" s="5" t="n">
        <v>0</v>
      </c>
      <c r="I15" s="6" t="n">
        <v>0</v>
      </c>
    </row>
    <row r="16" spans="1:9">
      <c r="A16" s="4" t="s">
        <v>156</v>
      </c>
      <c r="B16" s="5" t="n">
        <v>-143592</v>
      </c>
    </row>
    <row r="17" spans="1:9">
      <c r="A17" s="4" t="s">
        <v>156</v>
      </c>
      <c r="C17" s="5" t="n">
        <v>0</v>
      </c>
      <c r="D17" s="5" t="n">
        <v>143592</v>
      </c>
    </row>
    <row r="18" spans="1:9">
      <c r="A18" s="4" t="s">
        <v>157</v>
      </c>
      <c r="B18" s="6" t="n">
        <v>0</v>
      </c>
      <c r="C18" s="6" t="n">
        <v>0</v>
      </c>
      <c r="D18" s="6" t="n">
        <v>0</v>
      </c>
      <c r="E18" s="5" t="n">
        <v>0</v>
      </c>
      <c r="F18" s="5" t="n">
        <v>0</v>
      </c>
      <c r="G18" s="5" t="n">
        <v>-3543</v>
      </c>
      <c r="H18" s="5" t="n">
        <v>3260</v>
      </c>
      <c r="I18" s="5" t="n">
        <v>-283</v>
      </c>
    </row>
    <row r="19" spans="1:9">
      <c r="A19" s="4" t="s">
        <v>158</v>
      </c>
      <c r="B19" s="6" t="n">
        <v>91</v>
      </c>
      <c r="C19" s="6" t="n">
        <v>78</v>
      </c>
      <c r="D19" s="6" t="n">
        <v>0</v>
      </c>
      <c r="E19" s="5" t="n">
        <v>79686</v>
      </c>
      <c r="F19" s="5" t="n">
        <v>-1156</v>
      </c>
      <c r="G19" s="5" t="n">
        <v>-28156</v>
      </c>
      <c r="H19" s="5" t="n">
        <v>44175</v>
      </c>
      <c r="I19" s="5" t="n">
        <v>94718</v>
      </c>
    </row>
    <row r="20" spans="1:9">
      <c r="A20" s="4" t="s">
        <v>159</v>
      </c>
      <c r="B20" s="5" t="n">
        <v>9061130</v>
      </c>
      <c r="C20" s="5" t="n">
        <v>7753566</v>
      </c>
      <c r="D20" s="5" t="n">
        <v>0</v>
      </c>
    </row>
    <row r="21" spans="1:9">
      <c r="A21" s="4" t="s">
        <v>160</v>
      </c>
      <c r="B21" s="6" t="n">
        <v>90</v>
      </c>
      <c r="C21" s="6" t="n">
        <v>77</v>
      </c>
      <c r="D21" s="6" t="n">
        <v>-1103</v>
      </c>
      <c r="E21" s="5" t="n">
        <v>84862</v>
      </c>
      <c r="F21" s="5" t="n">
        <v>-1722</v>
      </c>
      <c r="G21" s="5" t="n">
        <v>-35236</v>
      </c>
      <c r="H21" s="5" t="n">
        <v>53281</v>
      </c>
      <c r="I21" s="5" t="n">
        <v>100249</v>
      </c>
    </row>
    <row r="22" spans="1:9">
      <c r="A22" s="4" t="s">
        <v>161</v>
      </c>
      <c r="B22" s="5" t="n">
        <v>9012515</v>
      </c>
      <c r="C22" s="5" t="n">
        <v>7701975</v>
      </c>
      <c r="D22" s="5" t="n">
        <v>-81183</v>
      </c>
    </row>
    <row r="23" spans="1:9">
      <c r="A23" s="3" t="s">
        <v>144</v>
      </c>
    </row>
    <row r="24" spans="1:9">
      <c r="A24" s="4" t="s">
        <v>145</v>
      </c>
      <c r="B24" s="6" t="n">
        <v>0</v>
      </c>
      <c r="C24" s="6" t="n">
        <v>0</v>
      </c>
      <c r="D24" s="6" t="n">
        <v>0</v>
      </c>
      <c r="E24" s="5" t="n">
        <v>0</v>
      </c>
      <c r="F24" s="5" t="n">
        <v>0</v>
      </c>
      <c r="G24" s="5" t="n">
        <v>0</v>
      </c>
      <c r="H24" s="5" t="n">
        <v>0</v>
      </c>
      <c r="I24" s="5" t="n">
        <v>0</v>
      </c>
    </row>
    <row r="25" spans="1:9">
      <c r="A25" s="4" t="s">
        <v>146</v>
      </c>
      <c r="B25" s="5" t="n">
        <v>2851</v>
      </c>
      <c r="C25" s="5" t="n">
        <v>-2851</v>
      </c>
      <c r="D25" s="5" t="n">
        <v>0</v>
      </c>
    </row>
    <row r="26" spans="1:9">
      <c r="A26" s="4" t="s">
        <v>147</v>
      </c>
      <c r="B26" s="6" t="n">
        <v>0</v>
      </c>
      <c r="C26" s="6" t="n">
        <v>0</v>
      </c>
      <c r="D26" s="6" t="n">
        <v>0</v>
      </c>
      <c r="E26" s="5" t="n">
        <v>0</v>
      </c>
      <c r="F26" s="5" t="n">
        <v>5</v>
      </c>
      <c r="G26" s="5" t="n">
        <v>0</v>
      </c>
      <c r="H26" s="5" t="n">
        <v>4</v>
      </c>
      <c r="I26" s="5" t="n">
        <v>9</v>
      </c>
    </row>
    <row r="27" spans="1:9">
      <c r="A27" s="4" t="s">
        <v>148</v>
      </c>
      <c r="B27" s="5" t="n">
        <v>0</v>
      </c>
      <c r="C27" s="5" t="n">
        <v>0</v>
      </c>
      <c r="D27" s="5" t="n">
        <v>0</v>
      </c>
      <c r="E27" s="5" t="n">
        <v>0</v>
      </c>
      <c r="F27" s="5" t="n">
        <v>102</v>
      </c>
      <c r="G27" s="5" t="n">
        <v>0</v>
      </c>
      <c r="H27" s="5" t="n">
        <v>0</v>
      </c>
      <c r="I27" s="5" t="n">
        <v>102</v>
      </c>
    </row>
    <row r="28" spans="1:9">
      <c r="A28" s="4" t="s">
        <v>149</v>
      </c>
      <c r="B28" s="5" t="n">
        <v>0</v>
      </c>
      <c r="C28" s="5" t="n">
        <v>0</v>
      </c>
      <c r="D28" s="5" t="n">
        <v>0</v>
      </c>
      <c r="E28" s="5" t="n">
        <v>0</v>
      </c>
      <c r="F28" s="5" t="n">
        <v>-810</v>
      </c>
      <c r="G28" s="5" t="n">
        <v>0</v>
      </c>
      <c r="H28" s="5" t="n">
        <v>-805</v>
      </c>
      <c r="I28" s="5" t="n">
        <v>-1615</v>
      </c>
    </row>
    <row r="29" spans="1:9">
      <c r="A29" s="4" t="s">
        <v>150</v>
      </c>
      <c r="B29" s="5" t="n">
        <v>0</v>
      </c>
      <c r="C29" s="5" t="n">
        <v>0</v>
      </c>
      <c r="D29" s="5" t="n">
        <v>0</v>
      </c>
      <c r="E29" s="5" t="n">
        <v>178</v>
      </c>
      <c r="F29" s="5" t="n">
        <v>0</v>
      </c>
      <c r="G29" s="5" t="n">
        <v>0</v>
      </c>
      <c r="H29" s="5" t="n">
        <v>0</v>
      </c>
      <c r="I29" s="5" t="n">
        <v>178</v>
      </c>
    </row>
    <row r="30" spans="1:9">
      <c r="A30" s="4" t="s">
        <v>151</v>
      </c>
      <c r="B30" s="5" t="n">
        <v>0</v>
      </c>
      <c r="C30" s="5" t="n">
        <v>0</v>
      </c>
      <c r="D30" s="5" t="n">
        <v>0</v>
      </c>
      <c r="E30" s="5" t="n">
        <v>-737</v>
      </c>
      <c r="F30" s="5" t="n">
        <v>0</v>
      </c>
      <c r="G30" s="5" t="n">
        <v>0</v>
      </c>
      <c r="H30" s="5" t="n">
        <v>-1209</v>
      </c>
      <c r="I30" s="5" t="n">
        <v>-1946</v>
      </c>
    </row>
    <row r="31" spans="1:9">
      <c r="A31" s="4" t="s">
        <v>152</v>
      </c>
      <c r="B31" s="5" t="n">
        <v>0</v>
      </c>
      <c r="C31" s="5" t="n">
        <v>0</v>
      </c>
      <c r="D31" s="5" t="n">
        <v>0</v>
      </c>
      <c r="E31" s="5" t="n">
        <v>0</v>
      </c>
      <c r="F31" s="5" t="n">
        <v>0</v>
      </c>
      <c r="G31" s="5" t="n">
        <v>0</v>
      </c>
      <c r="H31" s="5" t="n">
        <v>-506</v>
      </c>
      <c r="I31" s="5" t="n">
        <v>-506</v>
      </c>
    </row>
    <row r="32" spans="1:9">
      <c r="A32" s="4" t="s">
        <v>153</v>
      </c>
      <c r="B32" s="6" t="n">
        <v>0</v>
      </c>
      <c r="C32" s="6" t="n">
        <v>0</v>
      </c>
      <c r="D32" s="6" t="n">
        <v>-707</v>
      </c>
      <c r="E32" s="5" t="n">
        <v>0</v>
      </c>
      <c r="F32" s="5" t="n">
        <v>0</v>
      </c>
      <c r="G32" s="5" t="n">
        <v>0</v>
      </c>
      <c r="H32" s="5" t="n">
        <v>0</v>
      </c>
      <c r="I32" s="6" t="n">
        <v>-707</v>
      </c>
    </row>
    <row r="33" spans="1:9">
      <c r="A33" s="4" t="s">
        <v>154</v>
      </c>
      <c r="B33" s="5" t="n">
        <v>0</v>
      </c>
      <c r="C33" s="5" t="n">
        <v>0</v>
      </c>
      <c r="D33" s="5" t="n">
        <v>-50000</v>
      </c>
      <c r="I33" s="5" t="n">
        <v>-50000</v>
      </c>
    </row>
    <row r="34" spans="1:9">
      <c r="A34" s="4" t="s">
        <v>155</v>
      </c>
      <c r="B34" s="6" t="n">
        <v>-1</v>
      </c>
      <c r="C34" s="6" t="n">
        <v>0</v>
      </c>
      <c r="D34" s="6" t="n">
        <v>1810</v>
      </c>
      <c r="E34" s="5" t="n">
        <v>-1809</v>
      </c>
      <c r="F34" s="5" t="n">
        <v>0</v>
      </c>
      <c r="G34" s="5" t="n">
        <v>0</v>
      </c>
      <c r="H34" s="5" t="n">
        <v>0</v>
      </c>
      <c r="I34" s="6" t="n">
        <v>0</v>
      </c>
    </row>
    <row r="35" spans="1:9">
      <c r="A35" s="4" t="s">
        <v>156</v>
      </c>
      <c r="B35" s="5" t="n">
        <v>-131183</v>
      </c>
    </row>
    <row r="36" spans="1:9">
      <c r="A36" s="4" t="s">
        <v>156</v>
      </c>
      <c r="C36" s="5" t="n">
        <v>0</v>
      </c>
      <c r="D36" s="5" t="n">
        <v>131183</v>
      </c>
      <c r="I36" s="5" t="n">
        <v>131183</v>
      </c>
    </row>
    <row r="37" spans="1:9">
      <c r="A37" s="4" t="s">
        <v>157</v>
      </c>
      <c r="B37" s="6" t="n">
        <v>0</v>
      </c>
      <c r="C37" s="6" t="n">
        <v>0</v>
      </c>
      <c r="D37" s="6" t="n">
        <v>0</v>
      </c>
      <c r="E37" s="5" t="n">
        <v>0</v>
      </c>
      <c r="F37" s="5" t="n">
        <v>0</v>
      </c>
      <c r="G37" s="5" t="n">
        <v>-3317</v>
      </c>
      <c r="H37" s="5" t="n">
        <v>1637</v>
      </c>
      <c r="I37" s="6" t="n">
        <v>-1680</v>
      </c>
    </row>
    <row r="38" spans="1:9">
      <c r="A38" s="4" t="s">
        <v>162</v>
      </c>
      <c r="B38" s="6" t="n">
        <v>89</v>
      </c>
      <c r="C38" s="6" t="n">
        <v>77</v>
      </c>
      <c r="D38" s="6" t="n">
        <v>0</v>
      </c>
      <c r="E38" s="6" t="n">
        <v>82494</v>
      </c>
      <c r="F38" s="6" t="n">
        <v>-2425</v>
      </c>
      <c r="G38" s="6" t="n">
        <v>-38553</v>
      </c>
      <c r="H38" s="6" t="n">
        <v>52402</v>
      </c>
      <c r="I38" s="6" t="n">
        <v>94084</v>
      </c>
    </row>
    <row r="39" spans="1:9">
      <c r="A39" s="4" t="s">
        <v>163</v>
      </c>
      <c r="B39" s="5" t="n">
        <v>8884183</v>
      </c>
      <c r="C39" s="5" t="n">
        <v>7699124</v>
      </c>
      <c r="D39"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616</v>
      </c>
      <c r="B1" s="2" t="s">
        <v>432</v>
      </c>
    </row>
    <row r="2" spans="1:4">
      <c r="B2" s="2" t="s">
        <v>540</v>
      </c>
      <c r="C2" s="2" t="s">
        <v>2</v>
      </c>
      <c r="D2" s="2" t="s">
        <v>36</v>
      </c>
    </row>
    <row r="3" spans="1:4">
      <c r="A3" s="3" t="s">
        <v>243</v>
      </c>
    </row>
    <row r="4" spans="1:4">
      <c r="A4" s="4" t="s">
        <v>617</v>
      </c>
      <c r="C4" s="6" t="n">
        <v>5421</v>
      </c>
      <c r="D4" s="6" t="n">
        <v>5421</v>
      </c>
    </row>
    <row r="5" spans="1:4">
      <c r="A5" s="4" t="s">
        <v>618</v>
      </c>
      <c r="C5" s="5" t="n">
        <v>1753</v>
      </c>
      <c r="D5" s="5" t="n">
        <v>1686</v>
      </c>
    </row>
    <row r="6" spans="1:4">
      <c r="A6" s="4" t="s">
        <v>594</v>
      </c>
      <c r="C6" s="5" t="n">
        <v>3684</v>
      </c>
      <c r="D6" s="5" t="n">
        <v>3583</v>
      </c>
    </row>
    <row r="7" spans="1:4">
      <c r="A7" s="4" t="s">
        <v>141</v>
      </c>
      <c r="C7" s="6" t="n">
        <v>10858</v>
      </c>
      <c r="D7" s="6" t="n">
        <v>10690</v>
      </c>
    </row>
    <row r="8" spans="1:4">
      <c r="A8" s="4" t="s">
        <v>619</v>
      </c>
    </row>
    <row r="9" spans="1:4">
      <c r="A9" s="3" t="s">
        <v>620</v>
      </c>
    </row>
    <row r="10" spans="1:4">
      <c r="A10" s="4" t="s">
        <v>621</v>
      </c>
      <c r="B10" s="4" t="s">
        <v>622</v>
      </c>
    </row>
    <row r="11" spans="1:4">
      <c r="A11" s="4" t="s">
        <v>623</v>
      </c>
      <c r="B11" s="6" t="n">
        <v>1000</v>
      </c>
    </row>
    <row r="12" spans="1:4">
      <c r="A12" s="4" t="s">
        <v>624</v>
      </c>
    </row>
    <row r="13" spans="1:4">
      <c r="A13" s="3" t="s">
        <v>620</v>
      </c>
    </row>
    <row r="14" spans="1:4">
      <c r="A14" s="4" t="s">
        <v>625</v>
      </c>
      <c r="B14" s="4" t="s">
        <v>62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34"/>
  </cols>
  <sheetData>
    <row r="1" spans="1:4">
      <c r="A1" s="1" t="s">
        <v>627</v>
      </c>
      <c r="C1" s="2" t="s">
        <v>2</v>
      </c>
      <c r="D1" s="2" t="s">
        <v>36</v>
      </c>
    </row>
    <row r="2" spans="1:4">
      <c r="A2" s="3" t="s">
        <v>246</v>
      </c>
    </row>
    <row r="3" spans="1:4">
      <c r="A3" s="4" t="s">
        <v>628</v>
      </c>
      <c r="C3" s="6" t="n">
        <v>6144</v>
      </c>
      <c r="D3" s="6" t="n">
        <v>5267</v>
      </c>
    </row>
    <row r="4" spans="1:4">
      <c r="A4" s="4" t="s">
        <v>629</v>
      </c>
      <c r="C4" s="5" t="n">
        <v>5537</v>
      </c>
      <c r="D4" s="5" t="n">
        <v>6160</v>
      </c>
    </row>
    <row r="5" spans="1:4">
      <c r="A5" s="4" t="s">
        <v>630</v>
      </c>
      <c r="C5" s="5" t="n">
        <v>1508</v>
      </c>
      <c r="D5" s="5" t="n">
        <v>705</v>
      </c>
    </row>
    <row r="6" spans="1:4">
      <c r="A6" s="4" t="s">
        <v>60</v>
      </c>
      <c r="B6" s="4" t="s">
        <v>114</v>
      </c>
      <c r="C6" s="5" t="n">
        <v>2745</v>
      </c>
      <c r="D6" s="5" t="n">
        <v>2453</v>
      </c>
    </row>
    <row r="7" spans="1:4">
      <c r="A7" s="4" t="s">
        <v>631</v>
      </c>
      <c r="C7" s="5" t="n">
        <v>1241</v>
      </c>
      <c r="D7" s="5" t="n">
        <v>2236</v>
      </c>
    </row>
    <row r="8" spans="1:4">
      <c r="A8" s="4" t="s">
        <v>594</v>
      </c>
      <c r="C8" s="5" t="n">
        <v>13335</v>
      </c>
      <c r="D8" s="5" t="n">
        <v>10817</v>
      </c>
    </row>
    <row r="9" spans="1:4">
      <c r="A9" s="4" t="s">
        <v>632</v>
      </c>
      <c r="C9" s="6" t="n">
        <v>30510</v>
      </c>
      <c r="D9" s="6" t="n">
        <v>27638</v>
      </c>
    </row>
    <row r="10" spans="1:4">
      <c r="A10" s="4" t="s">
        <v>633</v>
      </c>
      <c r="C10" s="4" t="s">
        <v>634</v>
      </c>
      <c r="D10" s="4" t="s">
        <v>634</v>
      </c>
    </row>
    <row r="11" spans="1:4"/>
    <row r="12" spans="1:4">
      <c r="A12" s="4" t="s">
        <v>114</v>
      </c>
      <c r="B12" s="4" t="s">
        <v>635</v>
      </c>
    </row>
  </sheetData>
  <mergeCells count="3">
    <mergeCell ref="A1:B1"/>
    <mergeCell ref="A11:C11"/>
    <mergeCell ref="B12:C1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374</v>
      </c>
      <c r="C1" s="2" t="s">
        <v>2</v>
      </c>
      <c r="D1" s="2" t="s">
        <v>36</v>
      </c>
    </row>
    <row r="2" spans="1:4">
      <c r="A2" s="3" t="s">
        <v>249</v>
      </c>
    </row>
    <row r="3" spans="1:4">
      <c r="A3" s="4" t="s">
        <v>637</v>
      </c>
      <c r="C3" s="6" t="n">
        <v>348742</v>
      </c>
      <c r="D3" s="6" t="n">
        <v>356187</v>
      </c>
    </row>
    <row r="4" spans="1:4">
      <c r="A4" s="4" t="s">
        <v>638</v>
      </c>
      <c r="C4" s="5" t="n">
        <v>-7191</v>
      </c>
      <c r="D4" s="5" t="n">
        <v>-7558</v>
      </c>
    </row>
    <row r="5" spans="1:4">
      <c r="A5" s="4" t="s">
        <v>639</v>
      </c>
      <c r="C5" s="5" t="n">
        <v>-30333</v>
      </c>
      <c r="D5" s="5" t="n">
        <v>-32083</v>
      </c>
    </row>
    <row r="6" spans="1:4">
      <c r="A6" s="4" t="s">
        <v>640</v>
      </c>
      <c r="C6" s="5" t="n">
        <v>-13743</v>
      </c>
      <c r="D6" s="5" t="n">
        <v>-16977</v>
      </c>
    </row>
    <row r="7" spans="1:4">
      <c r="A7" s="4" t="s">
        <v>641</v>
      </c>
      <c r="C7" s="5" t="n">
        <v>297475</v>
      </c>
      <c r="D7" s="5" t="n">
        <v>299569</v>
      </c>
    </row>
    <row r="8" spans="1:4">
      <c r="A8" s="4" t="s">
        <v>213</v>
      </c>
    </row>
    <row r="9" spans="1:4">
      <c r="A9" s="3" t="s">
        <v>249</v>
      </c>
    </row>
    <row r="10" spans="1:4">
      <c r="A10" s="4" t="s">
        <v>637</v>
      </c>
      <c r="C10" s="5" t="n">
        <v>144000</v>
      </c>
      <c r="D10" s="5" t="n">
        <v>146000</v>
      </c>
    </row>
    <row r="11" spans="1:4">
      <c r="A11" s="4" t="s">
        <v>642</v>
      </c>
    </row>
    <row r="12" spans="1:4">
      <c r="A12" s="3" t="s">
        <v>249</v>
      </c>
    </row>
    <row r="13" spans="1:4">
      <c r="A13" s="4" t="s">
        <v>637</v>
      </c>
      <c r="C13" s="5" t="n">
        <v>172500</v>
      </c>
      <c r="D13" s="5" t="n">
        <v>172500</v>
      </c>
    </row>
    <row r="14" spans="1:4">
      <c r="A14" s="4" t="s">
        <v>643</v>
      </c>
    </row>
    <row r="15" spans="1:4">
      <c r="A15" s="3" t="s">
        <v>249</v>
      </c>
    </row>
    <row r="16" spans="1:4">
      <c r="A16" s="4" t="s">
        <v>637</v>
      </c>
      <c r="C16" s="5" t="n">
        <v>25000</v>
      </c>
      <c r="D16" s="5" t="n">
        <v>25000</v>
      </c>
    </row>
    <row r="17" spans="1:4">
      <c r="A17" s="4" t="s">
        <v>644</v>
      </c>
    </row>
    <row r="18" spans="1:4">
      <c r="A18" s="3" t="s">
        <v>249</v>
      </c>
    </row>
    <row r="19" spans="1:4">
      <c r="A19" s="4" t="s">
        <v>637</v>
      </c>
      <c r="B19" s="6" t="n">
        <v>7242</v>
      </c>
      <c r="C19" s="5" t="n">
        <v>7242</v>
      </c>
      <c r="D19" s="5" t="n">
        <v>8447</v>
      </c>
    </row>
    <row r="20" spans="1:4">
      <c r="A20" s="4" t="s">
        <v>215</v>
      </c>
    </row>
    <row r="21" spans="1:4">
      <c r="A21" s="3" t="s">
        <v>249</v>
      </c>
    </row>
    <row r="22" spans="1:4">
      <c r="A22" s="4" t="s">
        <v>637</v>
      </c>
      <c r="C22" s="6" t="n">
        <v>0</v>
      </c>
      <c r="D22" s="6" t="n">
        <v>42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646</v>
      </c>
    </row>
    <row r="2" spans="1:2">
      <c r="A2" s="4" t="s">
        <v>647</v>
      </c>
    </row>
    <row r="3" spans="1:2">
      <c r="A3" s="3" t="s">
        <v>249</v>
      </c>
    </row>
    <row r="4" spans="1:2">
      <c r="A4" s="4" t="s">
        <v>648</v>
      </c>
      <c r="B4" s="6" t="n">
        <v>250</v>
      </c>
    </row>
    <row r="5" spans="1:2">
      <c r="A5" s="4" t="s">
        <v>649</v>
      </c>
      <c r="B5" s="5" t="n">
        <v>40</v>
      </c>
    </row>
    <row r="6" spans="1:2">
      <c r="A6" s="4" t="s">
        <v>213</v>
      </c>
    </row>
    <row r="7" spans="1:2">
      <c r="A7" s="3" t="s">
        <v>249</v>
      </c>
    </row>
    <row r="8" spans="1:2">
      <c r="A8" s="4" t="s">
        <v>650</v>
      </c>
      <c r="B8" s="5" t="n">
        <v>160</v>
      </c>
    </row>
    <row r="9" spans="1:2">
      <c r="A9" s="4" t="s">
        <v>651</v>
      </c>
    </row>
    <row r="10" spans="1:2">
      <c r="A10" s="3" t="s">
        <v>249</v>
      </c>
    </row>
    <row r="11" spans="1:2">
      <c r="A11" s="4" t="s">
        <v>652</v>
      </c>
      <c r="B11" s="5" t="n">
        <v>50</v>
      </c>
    </row>
    <row r="12" spans="1:2">
      <c r="A12" s="4" t="s">
        <v>653</v>
      </c>
    </row>
    <row r="13" spans="1:2">
      <c r="A13" s="3" t="s">
        <v>249</v>
      </c>
    </row>
    <row r="14" spans="1:2">
      <c r="A14" s="4" t="s">
        <v>650</v>
      </c>
      <c r="B14" s="6" t="n">
        <v>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655</v>
      </c>
      <c r="D2" s="2" t="s">
        <v>656</v>
      </c>
    </row>
    <row r="3" spans="1:4">
      <c r="A3" s="4" t="s">
        <v>657</v>
      </c>
    </row>
    <row r="4" spans="1:4">
      <c r="A4" s="3" t="s">
        <v>249</v>
      </c>
    </row>
    <row r="5" spans="1:4">
      <c r="A5" s="4" t="s">
        <v>652</v>
      </c>
      <c r="B5" s="9" t="n">
        <v>3.7</v>
      </c>
    </row>
    <row r="6" spans="1:4">
      <c r="A6" s="4" t="s">
        <v>658</v>
      </c>
    </row>
    <row r="7" spans="1:4">
      <c r="A7" s="3" t="s">
        <v>249</v>
      </c>
    </row>
    <row r="8" spans="1:4">
      <c r="A8" s="4" t="s">
        <v>659</v>
      </c>
      <c r="B8" s="4" t="s">
        <v>660</v>
      </c>
    </row>
    <row r="9" spans="1:4">
      <c r="A9" s="4" t="s">
        <v>661</v>
      </c>
      <c r="B9" s="9" t="n">
        <v>0.2</v>
      </c>
    </row>
    <row r="10" spans="1:4">
      <c r="A10" s="4" t="s">
        <v>662</v>
      </c>
      <c r="C10" s="9" t="n">
        <v>4.5</v>
      </c>
    </row>
    <row r="11" spans="1:4">
      <c r="A11" s="4" t="s">
        <v>663</v>
      </c>
      <c r="B11" s="9" t="n">
        <v>0.1</v>
      </c>
    </row>
    <row r="12" spans="1:4">
      <c r="A12" s="4" t="s">
        <v>664</v>
      </c>
    </row>
    <row r="13" spans="1:4">
      <c r="A13" s="3" t="s">
        <v>249</v>
      </c>
    </row>
    <row r="14" spans="1:4">
      <c r="A14" s="4" t="s">
        <v>665</v>
      </c>
      <c r="B14" s="8" t="n">
        <v>2.5</v>
      </c>
    </row>
    <row r="15" spans="1:4">
      <c r="A15" s="4" t="s">
        <v>666</v>
      </c>
      <c r="B15" s="5" t="n">
        <v>5</v>
      </c>
    </row>
    <row r="16" spans="1:4">
      <c r="A16" s="4" t="s">
        <v>667</v>
      </c>
      <c r="B16" s="8" t="n">
        <v>1.2</v>
      </c>
    </row>
    <row r="17" spans="1:4">
      <c r="A17" s="4" t="s">
        <v>668</v>
      </c>
    </row>
    <row r="18" spans="1:4">
      <c r="A18" s="3" t="s">
        <v>249</v>
      </c>
    </row>
    <row r="19" spans="1:4">
      <c r="A19" s="4" t="s">
        <v>665</v>
      </c>
      <c r="B19" s="5" t="n">
        <v>3</v>
      </c>
    </row>
    <row r="20" spans="1:4">
      <c r="A20" s="4" t="s">
        <v>666</v>
      </c>
      <c r="B20" s="8" t="n">
        <v>5.5</v>
      </c>
    </row>
    <row r="21" spans="1:4">
      <c r="A21" s="4" t="s">
        <v>213</v>
      </c>
    </row>
    <row r="22" spans="1:4">
      <c r="A22" s="3" t="s">
        <v>249</v>
      </c>
    </row>
    <row r="23" spans="1:4">
      <c r="A23" s="4" t="s">
        <v>669</v>
      </c>
      <c r="B23" s="4" t="s">
        <v>670</v>
      </c>
    </row>
    <row r="24" spans="1:4">
      <c r="A24" s="4" t="s">
        <v>671</v>
      </c>
      <c r="B24" s="4" t="s">
        <v>672</v>
      </c>
    </row>
    <row r="25" spans="1:4">
      <c r="A25" s="4" t="s">
        <v>673</v>
      </c>
    </row>
    <row r="26" spans="1:4">
      <c r="A26" s="3" t="s">
        <v>249</v>
      </c>
    </row>
    <row r="27" spans="1:4">
      <c r="A27" s="4" t="s">
        <v>674</v>
      </c>
      <c r="B27" s="6" t="n">
        <v>2</v>
      </c>
    </row>
    <row r="28" spans="1:4">
      <c r="A28" s="4" t="s">
        <v>675</v>
      </c>
    </row>
    <row r="29" spans="1:4">
      <c r="A29" s="3" t="s">
        <v>249</v>
      </c>
    </row>
    <row r="30" spans="1:4">
      <c r="A30" s="4" t="s">
        <v>674</v>
      </c>
      <c r="B30" s="5" t="n">
        <v>3</v>
      </c>
    </row>
    <row r="31" spans="1:4">
      <c r="A31" s="4" t="s">
        <v>676</v>
      </c>
    </row>
    <row r="32" spans="1:4">
      <c r="A32" s="3" t="s">
        <v>249</v>
      </c>
    </row>
    <row r="33" spans="1:4">
      <c r="A33" s="4" t="s">
        <v>674</v>
      </c>
      <c r="B33" s="6" t="n">
        <v>4</v>
      </c>
    </row>
    <row r="34" spans="1:4">
      <c r="A34" s="4" t="s">
        <v>677</v>
      </c>
    </row>
    <row r="35" spans="1:4">
      <c r="A35" s="3" t="s">
        <v>249</v>
      </c>
    </row>
    <row r="36" spans="1:4">
      <c r="A36" s="4" t="s">
        <v>678</v>
      </c>
      <c r="B36" s="4" t="s">
        <v>679</v>
      </c>
    </row>
    <row r="37" spans="1:4">
      <c r="A37" s="4" t="s">
        <v>680</v>
      </c>
    </row>
    <row r="38" spans="1:4">
      <c r="A38" s="3" t="s">
        <v>249</v>
      </c>
    </row>
    <row r="39" spans="1:4">
      <c r="A39" s="4" t="s">
        <v>678</v>
      </c>
      <c r="B39" s="4" t="s">
        <v>681</v>
      </c>
    </row>
    <row r="40" spans="1:4">
      <c r="A40" s="4" t="s">
        <v>651</v>
      </c>
    </row>
    <row r="41" spans="1:4">
      <c r="A41" s="3" t="s">
        <v>249</v>
      </c>
    </row>
    <row r="42" spans="1:4">
      <c r="A42" s="4" t="s">
        <v>682</v>
      </c>
      <c r="B42" s="6" t="n">
        <v>0</v>
      </c>
    </row>
    <row r="43" spans="1:4">
      <c r="A43" s="4" t="s">
        <v>683</v>
      </c>
      <c r="B43" s="5" t="n">
        <v>50</v>
      </c>
    </row>
    <row r="44" spans="1:4">
      <c r="A44" s="4" t="s">
        <v>652</v>
      </c>
      <c r="D44" s="6" t="n">
        <v>50</v>
      </c>
    </row>
    <row r="45" spans="1:4">
      <c r="A45" s="4" t="s">
        <v>684</v>
      </c>
      <c r="B45" s="9" t="n">
        <v>46.3</v>
      </c>
    </row>
    <row r="46" spans="1:4">
      <c r="A46" s="4" t="s">
        <v>685</v>
      </c>
    </row>
    <row r="47" spans="1:4">
      <c r="A47" s="3" t="s">
        <v>249</v>
      </c>
    </row>
    <row r="48" spans="1:4">
      <c r="A48" s="4" t="s">
        <v>678</v>
      </c>
      <c r="B48" s="4" t="s">
        <v>679</v>
      </c>
    </row>
    <row r="49" spans="1:4">
      <c r="A49" s="4" t="s">
        <v>686</v>
      </c>
    </row>
    <row r="50" spans="1:4">
      <c r="A50" s="3" t="s">
        <v>249</v>
      </c>
    </row>
    <row r="51" spans="1:4">
      <c r="A51" s="4" t="s">
        <v>678</v>
      </c>
      <c r="B51" s="4" t="s">
        <v>681</v>
      </c>
    </row>
    <row r="52" spans="1:4">
      <c r="A52" s="4" t="s">
        <v>642</v>
      </c>
    </row>
    <row r="53" spans="1:4">
      <c r="A53" s="3" t="s">
        <v>249</v>
      </c>
    </row>
    <row r="54" spans="1:4">
      <c r="A54" s="4" t="s">
        <v>659</v>
      </c>
      <c r="B54" s="4" t="s">
        <v>687</v>
      </c>
    </row>
    <row r="55" spans="1:4">
      <c r="A55" s="4" t="s">
        <v>688</v>
      </c>
      <c r="B55" s="6" t="n">
        <v>200</v>
      </c>
    </row>
    <row r="56" spans="1:4">
      <c r="A56" s="4" t="s">
        <v>661</v>
      </c>
      <c r="B56" s="9" t="n">
        <v>0.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9</v>
      </c>
      <c r="B1" s="2" t="s">
        <v>1</v>
      </c>
    </row>
    <row r="2" spans="1:4">
      <c r="B2" s="2" t="s">
        <v>2</v>
      </c>
      <c r="C2" s="2" t="s">
        <v>690</v>
      </c>
      <c r="D2" s="2" t="s">
        <v>655</v>
      </c>
    </row>
    <row r="3" spans="1:4">
      <c r="A3" s="3" t="s">
        <v>249</v>
      </c>
    </row>
    <row r="4" spans="1:4">
      <c r="A4" s="4" t="s">
        <v>659</v>
      </c>
      <c r="B4" s="4" t="s">
        <v>691</v>
      </c>
    </row>
    <row r="5" spans="1:4">
      <c r="A5" s="4" t="s">
        <v>214</v>
      </c>
      <c r="C5" s="9" t="n">
        <v>35.5</v>
      </c>
      <c r="D5" s="9" t="n">
        <v>4.5</v>
      </c>
    </row>
    <row r="6" spans="1:4">
      <c r="A6" s="4" t="s">
        <v>692</v>
      </c>
      <c r="C6" s="9" t="n">
        <v>-1.1</v>
      </c>
      <c r="D6" s="9" t="n">
        <v>-0.2</v>
      </c>
    </row>
    <row r="7" spans="1:4">
      <c r="A7" s="4" t="s">
        <v>693</v>
      </c>
    </row>
    <row r="8" spans="1:4">
      <c r="A8" s="3" t="s">
        <v>249</v>
      </c>
    </row>
    <row r="9" spans="1:4">
      <c r="A9" s="4" t="s">
        <v>678</v>
      </c>
      <c r="B9" s="4" t="s">
        <v>69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s>
  <sheetData>
    <row r="1" spans="1:4">
      <c r="A1" s="1" t="s">
        <v>695</v>
      </c>
      <c r="B1" s="2" t="s">
        <v>432</v>
      </c>
      <c r="C1" s="2" t="s">
        <v>1</v>
      </c>
    </row>
    <row r="2" spans="1:4">
      <c r="B2" s="2" t="s">
        <v>696</v>
      </c>
      <c r="C2" s="2" t="s">
        <v>697</v>
      </c>
      <c r="D2" s="2" t="s">
        <v>468</v>
      </c>
    </row>
    <row r="3" spans="1:4">
      <c r="A3" s="3" t="s">
        <v>249</v>
      </c>
    </row>
    <row r="4" spans="1:4">
      <c r="A4" s="4" t="s">
        <v>698</v>
      </c>
      <c r="C4" s="6" t="n">
        <v>30333</v>
      </c>
      <c r="D4" s="6" t="n">
        <v>32083</v>
      </c>
    </row>
    <row r="5" spans="1:4">
      <c r="A5" s="4" t="s">
        <v>357</v>
      </c>
    </row>
    <row r="6" spans="1:4">
      <c r="A6" s="3" t="s">
        <v>249</v>
      </c>
    </row>
    <row r="7" spans="1:4">
      <c r="A7" s="4" t="s">
        <v>699</v>
      </c>
      <c r="C7" s="8" t="n">
        <v>53.86</v>
      </c>
    </row>
    <row r="8" spans="1:4">
      <c r="A8" s="4" t="s">
        <v>700</v>
      </c>
      <c r="C8" s="8" t="n">
        <v>82.86</v>
      </c>
    </row>
    <row r="9" spans="1:4">
      <c r="A9" s="4" t="s">
        <v>701</v>
      </c>
      <c r="B9" s="6" t="n">
        <v>20530</v>
      </c>
    </row>
    <row r="10" spans="1:4">
      <c r="A10" s="4" t="s">
        <v>583</v>
      </c>
    </row>
    <row r="11" spans="1:4">
      <c r="A11" s="3" t="s">
        <v>249</v>
      </c>
    </row>
    <row r="12" spans="1:4">
      <c r="A12" s="4" t="s">
        <v>650</v>
      </c>
      <c r="B12" s="5" t="n">
        <v>172500</v>
      </c>
    </row>
    <row r="13" spans="1:4">
      <c r="A13" s="4" t="s">
        <v>584</v>
      </c>
      <c r="C13" s="4" t="s">
        <v>585</v>
      </c>
    </row>
    <row r="14" spans="1:4">
      <c r="A14" s="4" t="s">
        <v>659</v>
      </c>
      <c r="C14" s="4" t="s">
        <v>687</v>
      </c>
    </row>
    <row r="15" spans="1:4">
      <c r="A15" s="4" t="s">
        <v>702</v>
      </c>
      <c r="C15" s="5" t="n">
        <v>3202808</v>
      </c>
    </row>
    <row r="16" spans="1:4">
      <c r="A16" s="4" t="s">
        <v>703</v>
      </c>
      <c r="C16" s="10" t="n">
        <v>18.567</v>
      </c>
    </row>
    <row r="17" spans="1:4">
      <c r="A17" s="4" t="s">
        <v>704</v>
      </c>
      <c r="C17" s="6" t="n">
        <v>1</v>
      </c>
    </row>
    <row r="18" spans="1:4">
      <c r="A18" s="4" t="s">
        <v>705</v>
      </c>
      <c r="C18" s="7" t="n">
        <v>53.86</v>
      </c>
    </row>
    <row r="19" spans="1:4">
      <c r="A19" s="4" t="s">
        <v>698</v>
      </c>
      <c r="B19" s="5" t="n">
        <v>35000</v>
      </c>
    </row>
    <row r="20" spans="1:4">
      <c r="A20" s="4" t="s">
        <v>706</v>
      </c>
      <c r="C20" s="4" t="s">
        <v>707</v>
      </c>
    </row>
    <row r="21" spans="1:4">
      <c r="A21" s="4" t="s">
        <v>708</v>
      </c>
      <c r="C21" s="6" t="n">
        <v>1800</v>
      </c>
    </row>
    <row r="22" spans="1:4">
      <c r="A22" s="4" t="s">
        <v>709</v>
      </c>
      <c r="B22" s="5" t="n">
        <v>4700</v>
      </c>
    </row>
    <row r="23" spans="1:4">
      <c r="A23" s="4" t="s">
        <v>710</v>
      </c>
      <c r="B23" s="6" t="n">
        <v>12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1</v>
      </c>
      <c r="B1" s="2" t="s">
        <v>1</v>
      </c>
    </row>
    <row r="2" spans="1:4">
      <c r="B2" s="2" t="s">
        <v>2</v>
      </c>
      <c r="C2" s="2" t="s">
        <v>90</v>
      </c>
      <c r="D2" s="2" t="s">
        <v>712</v>
      </c>
    </row>
    <row r="3" spans="1:4">
      <c r="A3" s="3" t="s">
        <v>249</v>
      </c>
    </row>
    <row r="4" spans="1:4">
      <c r="A4" s="4" t="s">
        <v>214</v>
      </c>
      <c r="B4" s="6" t="n">
        <v>4240</v>
      </c>
      <c r="C4" s="6" t="n">
        <v>0</v>
      </c>
    </row>
    <row r="5" spans="1:4">
      <c r="A5" s="4" t="s">
        <v>357</v>
      </c>
    </row>
    <row r="6" spans="1:4">
      <c r="A6" s="3" t="s">
        <v>249</v>
      </c>
    </row>
    <row r="7" spans="1:4">
      <c r="A7" s="4" t="s">
        <v>650</v>
      </c>
      <c r="D7" s="6" t="n">
        <v>4000</v>
      </c>
    </row>
    <row r="8" spans="1:4">
      <c r="A8" s="4" t="s">
        <v>584</v>
      </c>
      <c r="D8" s="4" t="s">
        <v>713</v>
      </c>
    </row>
    <row r="9" spans="1:4">
      <c r="A9" s="4" t="s">
        <v>659</v>
      </c>
      <c r="B9" s="4" t="s">
        <v>714</v>
      </c>
    </row>
    <row r="10" spans="1:4">
      <c r="A10" s="4" t="s">
        <v>214</v>
      </c>
      <c r="B10" s="6" t="n">
        <v>42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21"/>
    <col customWidth="1" max="6" min="6" width="21"/>
    <col customWidth="1" max="7" min="7" width="21"/>
    <col customWidth="1" max="8" min="8" width="21"/>
  </cols>
  <sheetData>
    <row r="1" spans="1:8">
      <c r="A1" s="1" t="s">
        <v>715</v>
      </c>
      <c r="B1" s="2" t="s">
        <v>716</v>
      </c>
      <c r="C1" s="2" t="s">
        <v>717</v>
      </c>
      <c r="D1" s="2" t="s">
        <v>718</v>
      </c>
      <c r="E1" s="2" t="s">
        <v>719</v>
      </c>
      <c r="F1" s="2" t="s">
        <v>720</v>
      </c>
      <c r="G1" s="2" t="s">
        <v>468</v>
      </c>
      <c r="H1" s="2" t="s">
        <v>721</v>
      </c>
    </row>
    <row r="2" spans="1:8">
      <c r="A2" s="3" t="s">
        <v>249</v>
      </c>
    </row>
    <row r="3" spans="1:8">
      <c r="A3" s="4" t="s">
        <v>722</v>
      </c>
      <c r="E3" s="6" t="n">
        <v>168</v>
      </c>
      <c r="F3" s="6" t="n">
        <v>0</v>
      </c>
    </row>
    <row r="4" spans="1:8">
      <c r="A4" s="4" t="s">
        <v>723</v>
      </c>
      <c r="E4" s="5" t="n">
        <v>107054</v>
      </c>
      <c r="F4" s="5" t="n">
        <v>9950</v>
      </c>
      <c r="G4" s="6" t="n">
        <v>105841</v>
      </c>
      <c r="H4" s="6" t="n">
        <v>15611</v>
      </c>
    </row>
    <row r="5" spans="1:8">
      <c r="A5" s="4" t="s">
        <v>724</v>
      </c>
      <c r="E5" s="5" t="n">
        <v>30333</v>
      </c>
      <c r="G5" s="6" t="n">
        <v>32083</v>
      </c>
    </row>
    <row r="6" spans="1:8">
      <c r="A6" s="4" t="s">
        <v>589</v>
      </c>
    </row>
    <row r="7" spans="1:8">
      <c r="A7" s="3" t="s">
        <v>249</v>
      </c>
    </row>
    <row r="8" spans="1:8">
      <c r="A8" s="4" t="s">
        <v>650</v>
      </c>
      <c r="C8" s="6" t="n">
        <v>3500</v>
      </c>
      <c r="D8" s="6" t="n">
        <v>6500</v>
      </c>
    </row>
    <row r="9" spans="1:8">
      <c r="A9" s="4" t="s">
        <v>725</v>
      </c>
      <c r="E9" s="5" t="n">
        <v>200</v>
      </c>
      <c r="F9" s="5" t="n">
        <v>200</v>
      </c>
    </row>
    <row r="10" spans="1:8">
      <c r="A10" s="4" t="s">
        <v>726</v>
      </c>
      <c r="C10" s="5" t="n">
        <v>86</v>
      </c>
      <c r="D10" s="5" t="n">
        <v>83</v>
      </c>
    </row>
    <row r="11" spans="1:8">
      <c r="A11" s="4" t="s">
        <v>724</v>
      </c>
      <c r="C11" s="6" t="n">
        <v>300</v>
      </c>
      <c r="D11" s="6" t="n">
        <v>900</v>
      </c>
    </row>
    <row r="12" spans="1:8">
      <c r="A12" s="4" t="s">
        <v>727</v>
      </c>
      <c r="E12" s="6" t="n">
        <v>1000</v>
      </c>
    </row>
    <row r="13" spans="1:8">
      <c r="A13" s="4" t="s">
        <v>669</v>
      </c>
      <c r="E13" s="4" t="s">
        <v>728</v>
      </c>
    </row>
    <row r="14" spans="1:8">
      <c r="A14" s="4" t="s">
        <v>729</v>
      </c>
      <c r="E14" s="6" t="n">
        <v>3500</v>
      </c>
    </row>
    <row r="15" spans="1:8">
      <c r="A15" s="4" t="s">
        <v>730</v>
      </c>
      <c r="E15" s="4" t="s">
        <v>731</v>
      </c>
    </row>
    <row r="16" spans="1:8">
      <c r="A16" s="4" t="s">
        <v>732</v>
      </c>
    </row>
    <row r="17" spans="1:8">
      <c r="A17" s="3" t="s">
        <v>249</v>
      </c>
    </row>
    <row r="18" spans="1:8">
      <c r="A18" s="4" t="s">
        <v>725</v>
      </c>
      <c r="E18" s="6" t="n">
        <v>700</v>
      </c>
      <c r="F18" s="6" t="n">
        <v>400</v>
      </c>
    </row>
    <row r="19" spans="1:8">
      <c r="A19" s="4" t="s">
        <v>733</v>
      </c>
    </row>
    <row r="20" spans="1:8">
      <c r="A20" s="3" t="s">
        <v>249</v>
      </c>
    </row>
    <row r="21" spans="1:8">
      <c r="A21" s="4" t="s">
        <v>734</v>
      </c>
      <c r="E21" s="4" t="s">
        <v>735</v>
      </c>
    </row>
    <row r="22" spans="1:8">
      <c r="A22" s="4" t="s">
        <v>643</v>
      </c>
    </row>
    <row r="23" spans="1:8">
      <c r="A23" s="3" t="s">
        <v>249</v>
      </c>
    </row>
    <row r="24" spans="1:8">
      <c r="A24" s="4" t="s">
        <v>650</v>
      </c>
      <c r="B24" s="6" t="n">
        <v>25000</v>
      </c>
    </row>
    <row r="25" spans="1:8">
      <c r="A25" s="4" t="s">
        <v>659</v>
      </c>
      <c r="E25" s="4" t="s">
        <v>736</v>
      </c>
    </row>
    <row r="26" spans="1:8">
      <c r="A26" s="4" t="s">
        <v>722</v>
      </c>
      <c r="B26" s="5" t="n">
        <v>500</v>
      </c>
    </row>
    <row r="27" spans="1:8">
      <c r="A27" s="4" t="s">
        <v>737</v>
      </c>
      <c r="E27" s="6" t="n">
        <v>25</v>
      </c>
    </row>
    <row r="28" spans="1:8">
      <c r="A28" s="4" t="s">
        <v>738</v>
      </c>
      <c r="E28" s="4" t="s">
        <v>739</v>
      </c>
    </row>
    <row r="29" spans="1:8">
      <c r="A29" s="4" t="s">
        <v>740</v>
      </c>
      <c r="E29" s="6" t="n">
        <v>500</v>
      </c>
    </row>
    <row r="30" spans="1:8">
      <c r="A30" s="4" t="s">
        <v>741</v>
      </c>
      <c r="E30" s="4" t="s">
        <v>742</v>
      </c>
    </row>
    <row r="31" spans="1:8">
      <c r="A31" s="4" t="s">
        <v>743</v>
      </c>
      <c r="E31" s="6" t="n">
        <v>250</v>
      </c>
    </row>
    <row r="32" spans="1:8">
      <c r="A32" s="4" t="s">
        <v>744</v>
      </c>
      <c r="E32" s="5" t="n">
        <v>600</v>
      </c>
    </row>
    <row r="33" spans="1:8">
      <c r="A33" s="4" t="s">
        <v>745</v>
      </c>
      <c r="E33" s="5" t="n">
        <v>500</v>
      </c>
    </row>
    <row r="34" spans="1:8">
      <c r="A34" s="4" t="s">
        <v>723</v>
      </c>
      <c r="E34" s="5" t="n">
        <v>2000</v>
      </c>
    </row>
    <row r="35" spans="1:8">
      <c r="A35" s="4" t="s">
        <v>723</v>
      </c>
      <c r="E35" s="6" t="n">
        <v>7100</v>
      </c>
    </row>
    <row r="36" spans="1:8">
      <c r="A36" s="4" t="s">
        <v>746</v>
      </c>
      <c r="B36" s="6" t="n">
        <v>600</v>
      </c>
    </row>
    <row r="37" spans="1:8">
      <c r="A37" s="4" t="s">
        <v>747</v>
      </c>
    </row>
    <row r="38" spans="1:8">
      <c r="A38" s="3" t="s">
        <v>249</v>
      </c>
    </row>
    <row r="39" spans="1:8">
      <c r="A39" s="4" t="s">
        <v>734</v>
      </c>
      <c r="E39" s="4" t="s">
        <v>735</v>
      </c>
    </row>
    <row r="40" spans="1:8">
      <c r="A40" s="4" t="s">
        <v>678</v>
      </c>
      <c r="E40" s="4" t="s">
        <v>7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374</v>
      </c>
      <c r="C1" s="2" t="s">
        <v>2</v>
      </c>
      <c r="D1" s="2" t="s">
        <v>36</v>
      </c>
    </row>
    <row r="2" spans="1:4">
      <c r="A2" s="3" t="s">
        <v>249</v>
      </c>
    </row>
    <row r="3" spans="1:4">
      <c r="A3" s="4" t="s">
        <v>27</v>
      </c>
      <c r="C3" s="6" t="n">
        <v>9633</v>
      </c>
    </row>
    <row r="4" spans="1:4">
      <c r="A4" s="4" t="s">
        <v>750</v>
      </c>
      <c r="C4" s="5" t="n">
        <v>13882</v>
      </c>
    </row>
    <row r="5" spans="1:4">
      <c r="A5" s="4" t="s">
        <v>751</v>
      </c>
      <c r="C5" s="5" t="n">
        <v>16227</v>
      </c>
    </row>
    <row r="6" spans="1:4">
      <c r="A6" s="4" t="s">
        <v>752</v>
      </c>
      <c r="C6" s="5" t="n">
        <v>111500</v>
      </c>
    </row>
    <row r="7" spans="1:4">
      <c r="A7" s="4" t="s">
        <v>753</v>
      </c>
      <c r="C7" s="5" t="n">
        <v>197500</v>
      </c>
    </row>
    <row r="8" spans="1:4">
      <c r="A8" s="4" t="s">
        <v>754</v>
      </c>
      <c r="C8" s="5" t="n">
        <v>0</v>
      </c>
    </row>
    <row r="9" spans="1:4">
      <c r="A9" s="4" t="s">
        <v>578</v>
      </c>
      <c r="C9" s="5" t="n">
        <v>348742</v>
      </c>
      <c r="D9" s="6" t="n">
        <v>356187</v>
      </c>
    </row>
    <row r="10" spans="1:4">
      <c r="A10" s="4" t="s">
        <v>644</v>
      </c>
    </row>
    <row r="11" spans="1:4">
      <c r="A11" s="3" t="s">
        <v>249</v>
      </c>
    </row>
    <row r="12" spans="1:4">
      <c r="A12" s="4" t="s">
        <v>578</v>
      </c>
      <c r="B12" s="6" t="n">
        <v>7242</v>
      </c>
      <c r="C12" s="6" t="n">
        <v>7242</v>
      </c>
      <c r="D12" s="6" t="n">
        <v>84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90</v>
      </c>
    </row>
    <row r="3" spans="1:3">
      <c r="A3" s="3" t="s">
        <v>165</v>
      </c>
    </row>
    <row r="4" spans="1:3">
      <c r="A4" s="4" t="s">
        <v>166</v>
      </c>
      <c r="B4" s="6" t="n">
        <v>2</v>
      </c>
      <c r="C4" s="6" t="n">
        <v>1</v>
      </c>
    </row>
    <row r="5" spans="1:3">
      <c r="A5" s="4" t="s">
        <v>131</v>
      </c>
      <c r="B5" s="5" t="n">
        <v>0</v>
      </c>
      <c r="C5" s="5" t="n">
        <v>93</v>
      </c>
    </row>
    <row r="6" spans="1:3">
      <c r="A6" s="4" t="s">
        <v>132</v>
      </c>
      <c r="B6" s="6" t="n">
        <v>624</v>
      </c>
      <c r="C6" s="6" t="n">
        <v>18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 customWidth="1" max="6" min="6" width="25"/>
  </cols>
  <sheetData>
    <row r="1" spans="1:6">
      <c r="A1" s="1" t="s">
        <v>755</v>
      </c>
      <c r="C1" s="2" t="s">
        <v>1</v>
      </c>
    </row>
    <row r="2" spans="1:6">
      <c r="C2" s="2" t="s">
        <v>2</v>
      </c>
      <c r="D2" s="2" t="s">
        <v>90</v>
      </c>
      <c r="E2" s="2" t="s">
        <v>374</v>
      </c>
      <c r="F2" s="2" t="s">
        <v>36</v>
      </c>
    </row>
    <row r="3" spans="1:6">
      <c r="A3" s="3" t="s">
        <v>756</v>
      </c>
    </row>
    <row r="4" spans="1:6">
      <c r="A4" s="4" t="s">
        <v>757</v>
      </c>
      <c r="B4" s="4" t="s">
        <v>114</v>
      </c>
      <c r="C4" s="6" t="n">
        <v>376</v>
      </c>
      <c r="D4" s="6" t="n">
        <v>298</v>
      </c>
    </row>
    <row r="5" spans="1:6">
      <c r="A5" s="4" t="s">
        <v>758</v>
      </c>
      <c r="C5" s="5" t="n">
        <v>83</v>
      </c>
      <c r="D5" s="5" t="n">
        <v>54</v>
      </c>
    </row>
    <row r="6" spans="1:6">
      <c r="A6" s="4" t="s">
        <v>759</v>
      </c>
      <c r="C6" s="5" t="n">
        <v>-30</v>
      </c>
      <c r="D6" s="5" t="n">
        <v>-30</v>
      </c>
    </row>
    <row r="7" spans="1:6">
      <c r="A7" s="4" t="s">
        <v>141</v>
      </c>
      <c r="C7" s="5" t="n">
        <v>1209</v>
      </c>
      <c r="D7" s="5" t="n">
        <v>1183</v>
      </c>
    </row>
    <row r="8" spans="1:6">
      <c r="A8" s="3" t="s">
        <v>434</v>
      </c>
    </row>
    <row r="9" spans="1:6">
      <c r="A9" s="4" t="s">
        <v>45</v>
      </c>
      <c r="C9" s="5" t="n">
        <v>15526</v>
      </c>
      <c r="F9" s="6" t="n">
        <v>14490</v>
      </c>
    </row>
    <row r="10" spans="1:6">
      <c r="A10" s="3" t="s">
        <v>435</v>
      </c>
    </row>
    <row r="11" spans="1:6">
      <c r="A11" s="4" t="s">
        <v>760</v>
      </c>
      <c r="B11" s="4" t="s">
        <v>761</v>
      </c>
      <c r="C11" s="5" t="n">
        <v>2745</v>
      </c>
      <c r="F11" s="5" t="n">
        <v>2453</v>
      </c>
    </row>
    <row r="12" spans="1:6">
      <c r="A12" s="4" t="s">
        <v>762</v>
      </c>
      <c r="C12" s="5" t="n">
        <v>13997</v>
      </c>
      <c r="F12" s="5" t="n">
        <v>13262</v>
      </c>
    </row>
    <row r="13" spans="1:6">
      <c r="A13" s="4" t="s">
        <v>763</v>
      </c>
      <c r="C13" s="6" t="n">
        <v>16742</v>
      </c>
      <c r="F13" s="6" t="n">
        <v>15715</v>
      </c>
    </row>
    <row r="14" spans="1:6">
      <c r="A14" s="3" t="s">
        <v>764</v>
      </c>
    </row>
    <row r="15" spans="1:6">
      <c r="A15" s="4" t="s">
        <v>765</v>
      </c>
      <c r="C15" s="4" t="s">
        <v>766</v>
      </c>
      <c r="F15" s="4" t="s">
        <v>767</v>
      </c>
    </row>
    <row r="16" spans="1:6">
      <c r="A16" s="4" t="s">
        <v>768</v>
      </c>
      <c r="C16" s="4" t="s">
        <v>769</v>
      </c>
      <c r="F16" s="4" t="s">
        <v>770</v>
      </c>
    </row>
    <row r="17" spans="1:6">
      <c r="A17" s="3" t="s">
        <v>771</v>
      </c>
    </row>
    <row r="18" spans="1:6">
      <c r="A18" s="4" t="s">
        <v>27</v>
      </c>
      <c r="C18" s="6" t="n">
        <v>2987</v>
      </c>
    </row>
    <row r="19" spans="1:6">
      <c r="A19" s="4" t="s">
        <v>750</v>
      </c>
      <c r="C19" s="5" t="n">
        <v>3703</v>
      </c>
    </row>
    <row r="20" spans="1:6">
      <c r="A20" s="4" t="s">
        <v>751</v>
      </c>
      <c r="C20" s="5" t="n">
        <v>3080</v>
      </c>
    </row>
    <row r="21" spans="1:6">
      <c r="A21" s="4" t="s">
        <v>752</v>
      </c>
      <c r="C21" s="5" t="n">
        <v>2639</v>
      </c>
    </row>
    <row r="22" spans="1:6">
      <c r="A22" s="4" t="s">
        <v>753</v>
      </c>
      <c r="C22" s="5" t="n">
        <v>1457</v>
      </c>
    </row>
    <row r="23" spans="1:6">
      <c r="A23" s="4" t="s">
        <v>754</v>
      </c>
      <c r="C23" s="5" t="n">
        <v>8151</v>
      </c>
    </row>
    <row r="24" spans="1:6">
      <c r="A24" s="4" t="s">
        <v>772</v>
      </c>
      <c r="C24" s="5" t="n">
        <v>22017</v>
      </c>
    </row>
    <row r="25" spans="1:6">
      <c r="A25" s="4" t="s">
        <v>773</v>
      </c>
      <c r="C25" s="5" t="n">
        <v>5275</v>
      </c>
    </row>
    <row r="26" spans="1:6">
      <c r="A26" s="4" t="s">
        <v>774</v>
      </c>
      <c r="C26" s="5" t="n">
        <v>16742</v>
      </c>
      <c r="F26" s="6" t="n">
        <v>15715</v>
      </c>
    </row>
    <row r="27" spans="1:6">
      <c r="A27" s="4" t="s">
        <v>775</v>
      </c>
    </row>
    <row r="28" spans="1:6">
      <c r="A28" s="3" t="s">
        <v>756</v>
      </c>
    </row>
    <row r="29" spans="1:6">
      <c r="A29" s="4" t="s">
        <v>776</v>
      </c>
      <c r="C29" s="5" t="n">
        <v>349</v>
      </c>
      <c r="D29" s="5" t="n">
        <v>192</v>
      </c>
    </row>
    <row r="30" spans="1:6">
      <c r="A30" s="4" t="s">
        <v>777</v>
      </c>
    </row>
    <row r="31" spans="1:6">
      <c r="A31" s="3" t="s">
        <v>756</v>
      </c>
    </row>
    <row r="32" spans="1:6">
      <c r="A32" s="4" t="s">
        <v>776</v>
      </c>
      <c r="C32" s="5" t="n">
        <v>431</v>
      </c>
      <c r="D32" s="6" t="n">
        <v>669</v>
      </c>
    </row>
    <row r="33" spans="1:6">
      <c r="A33" s="4" t="s">
        <v>357</v>
      </c>
    </row>
    <row r="34" spans="1:6">
      <c r="A34" s="3" t="s">
        <v>435</v>
      </c>
    </row>
    <row r="35" spans="1:6">
      <c r="A35" s="4" t="s">
        <v>763</v>
      </c>
      <c r="C35" s="5" t="n">
        <v>1600</v>
      </c>
    </row>
    <row r="36" spans="1:6">
      <c r="A36" s="3" t="s">
        <v>771</v>
      </c>
    </row>
    <row r="37" spans="1:6">
      <c r="A37" s="4" t="s">
        <v>774</v>
      </c>
      <c r="C37" s="6" t="n">
        <v>1600</v>
      </c>
    </row>
    <row r="38" spans="1:6">
      <c r="A38" s="4" t="s">
        <v>778</v>
      </c>
    </row>
    <row r="39" spans="1:6">
      <c r="A39" s="3" t="s">
        <v>435</v>
      </c>
    </row>
    <row r="40" spans="1:6">
      <c r="A40" s="4" t="s">
        <v>763</v>
      </c>
      <c r="E40" s="6" t="n">
        <v>2500</v>
      </c>
    </row>
    <row r="41" spans="1:6">
      <c r="A41" s="3" t="s">
        <v>771</v>
      </c>
    </row>
    <row r="42" spans="1:6">
      <c r="A42" s="4" t="s">
        <v>774</v>
      </c>
      <c r="E42" s="6" t="n">
        <v>2500</v>
      </c>
    </row>
    <row r="43" spans="1:6"/>
    <row r="44" spans="1:6">
      <c r="A44" s="4" t="s">
        <v>114</v>
      </c>
      <c r="B44" s="4" t="s">
        <v>779</v>
      </c>
    </row>
    <row r="45" spans="1:6">
      <c r="A45" s="4" t="s">
        <v>761</v>
      </c>
      <c r="B45" s="4" t="s">
        <v>635</v>
      </c>
    </row>
  </sheetData>
  <mergeCells count="5">
    <mergeCell ref="A1:B2"/>
    <mergeCell ref="C1:D1"/>
    <mergeCell ref="A43:E43"/>
    <mergeCell ref="B44:E44"/>
    <mergeCell ref="B45:E4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0</v>
      </c>
      <c r="B1" s="2" t="s">
        <v>1</v>
      </c>
    </row>
    <row r="2" spans="1:3">
      <c r="B2" s="2" t="s">
        <v>2</v>
      </c>
      <c r="C2" s="2" t="s">
        <v>90</v>
      </c>
    </row>
    <row r="3" spans="1:3">
      <c r="A3" s="4" t="s">
        <v>781</v>
      </c>
    </row>
    <row r="4" spans="1:3">
      <c r="A4" s="3" t="s">
        <v>255</v>
      </c>
    </row>
    <row r="5" spans="1:3">
      <c r="A5" s="4" t="s">
        <v>782</v>
      </c>
      <c r="B5" s="6" t="n">
        <v>0</v>
      </c>
    </row>
    <row r="6" spans="1:3">
      <c r="A6" s="3" t="s">
        <v>783</v>
      </c>
    </row>
    <row r="7" spans="1:3">
      <c r="A7" s="4" t="s">
        <v>784</v>
      </c>
      <c r="B7" s="5" t="n">
        <v>0</v>
      </c>
      <c r="C7" s="6" t="n">
        <v>26</v>
      </c>
    </row>
    <row r="8" spans="1:3">
      <c r="A8" s="4" t="s">
        <v>785</v>
      </c>
      <c r="B8" s="5" t="n">
        <v>95</v>
      </c>
      <c r="C8" s="5" t="n">
        <v>130</v>
      </c>
    </row>
    <row r="9" spans="1:3">
      <c r="A9" s="4" t="s">
        <v>786</v>
      </c>
      <c r="B9" s="5" t="n">
        <v>-161</v>
      </c>
      <c r="C9" s="5" t="n">
        <v>-161</v>
      </c>
    </row>
    <row r="10" spans="1:3">
      <c r="A10" s="4" t="s">
        <v>787</v>
      </c>
      <c r="B10" s="5" t="n">
        <v>36</v>
      </c>
      <c r="C10" s="5" t="n">
        <v>37</v>
      </c>
    </row>
    <row r="11" spans="1:3">
      <c r="A11" s="4" t="s">
        <v>788</v>
      </c>
      <c r="B11" s="5" t="n">
        <v>-30</v>
      </c>
      <c r="C11" s="5" t="n">
        <v>32</v>
      </c>
    </row>
    <row r="12" spans="1:3">
      <c r="A12" s="4" t="s">
        <v>789</v>
      </c>
    </row>
    <row r="13" spans="1:3">
      <c r="A13" s="3" t="s">
        <v>255</v>
      </c>
    </row>
    <row r="14" spans="1:3">
      <c r="A14" s="4" t="s">
        <v>782</v>
      </c>
      <c r="B14" s="5" t="n">
        <v>0</v>
      </c>
    </row>
    <row r="15" spans="1:3">
      <c r="A15" s="3" t="s">
        <v>783</v>
      </c>
    </row>
    <row r="16" spans="1:3">
      <c r="A16" s="4" t="s">
        <v>784</v>
      </c>
      <c r="B16" s="5" t="n">
        <v>0</v>
      </c>
      <c r="C16" s="5" t="n">
        <v>0</v>
      </c>
    </row>
    <row r="17" spans="1:3">
      <c r="A17" s="4" t="s">
        <v>785</v>
      </c>
      <c r="B17" s="5" t="n">
        <v>0</v>
      </c>
      <c r="C17" s="5" t="n">
        <v>25</v>
      </c>
    </row>
    <row r="18" spans="1:3">
      <c r="A18" s="4" t="s">
        <v>786</v>
      </c>
      <c r="B18" s="5" t="n">
        <v>0</v>
      </c>
      <c r="C18" s="5" t="n">
        <v>0</v>
      </c>
    </row>
    <row r="19" spans="1:3">
      <c r="A19" s="4" t="s">
        <v>787</v>
      </c>
      <c r="B19" s="5" t="n">
        <v>-57</v>
      </c>
      <c r="C19" s="5" t="n">
        <v>-42</v>
      </c>
    </row>
    <row r="20" spans="1:3">
      <c r="A20" s="4" t="s">
        <v>788</v>
      </c>
      <c r="B20" s="6" t="n">
        <v>-57</v>
      </c>
      <c r="C20" s="6" t="n">
        <v>-1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48"/>
    <col customWidth="1" max="3" min="3" width="30"/>
    <col customWidth="1" max="4" min="4" width="24"/>
    <col customWidth="1" max="5" min="5" width="19"/>
  </cols>
  <sheetData>
    <row r="1" spans="1:5">
      <c r="A1" s="1" t="s">
        <v>790</v>
      </c>
      <c r="B1" s="2" t="s">
        <v>1</v>
      </c>
    </row>
    <row r="2" spans="1:5">
      <c r="B2" s="2" t="s">
        <v>791</v>
      </c>
      <c r="C2" s="2" t="s">
        <v>792</v>
      </c>
      <c r="D2" s="2" t="s">
        <v>793</v>
      </c>
      <c r="E2" s="2" t="s">
        <v>794</v>
      </c>
    </row>
    <row r="3" spans="1:5">
      <c r="A3" s="3" t="s">
        <v>795</v>
      </c>
    </row>
    <row r="4" spans="1:5">
      <c r="A4" s="4" t="s">
        <v>86</v>
      </c>
      <c r="B4" s="5" t="n">
        <v>857714</v>
      </c>
    </row>
    <row r="5" spans="1:5">
      <c r="A5" s="4" t="s">
        <v>796</v>
      </c>
      <c r="B5" s="5" t="n">
        <v>1</v>
      </c>
    </row>
    <row r="6" spans="1:5">
      <c r="A6" s="4" t="s">
        <v>797</v>
      </c>
      <c r="B6" s="7" t="n">
        <v>0.01</v>
      </c>
    </row>
    <row r="7" spans="1:5">
      <c r="A7" s="4" t="s">
        <v>85</v>
      </c>
      <c r="B7" s="5" t="n">
        <v>330000000</v>
      </c>
      <c r="E7" s="5" t="n">
        <v>50000000</v>
      </c>
    </row>
    <row r="8" spans="1:5">
      <c r="A8" s="4" t="s">
        <v>798</v>
      </c>
      <c r="B8" s="5" t="n">
        <v>2</v>
      </c>
    </row>
    <row r="9" spans="1:5">
      <c r="A9" s="4" t="s">
        <v>32</v>
      </c>
    </row>
    <row r="10" spans="1:5">
      <c r="A10" s="3" t="s">
        <v>795</v>
      </c>
    </row>
    <row r="11" spans="1:5">
      <c r="A11" s="4" t="s">
        <v>799</v>
      </c>
      <c r="B11" s="5" t="n">
        <v>7335018</v>
      </c>
    </row>
    <row r="12" spans="1:5">
      <c r="A12" s="4" t="s">
        <v>86</v>
      </c>
      <c r="B12" s="5" t="n">
        <v>8884183</v>
      </c>
      <c r="C12" s="5" t="n">
        <v>8931332</v>
      </c>
    </row>
    <row r="13" spans="1:5">
      <c r="A13" s="4" t="s">
        <v>800</v>
      </c>
      <c r="B13" s="5" t="n">
        <v>13700</v>
      </c>
    </row>
    <row r="14" spans="1:5">
      <c r="A14" s="4" t="s">
        <v>797</v>
      </c>
      <c r="B14" s="7" t="n">
        <v>0.01</v>
      </c>
      <c r="C14" s="7" t="n">
        <v>0.01</v>
      </c>
      <c r="D14" s="7" t="n">
        <v>0.01</v>
      </c>
    </row>
    <row r="15" spans="1:5">
      <c r="A15" s="4" t="s">
        <v>85</v>
      </c>
      <c r="B15" s="5" t="n">
        <v>300000000</v>
      </c>
      <c r="C15" s="5" t="n">
        <v>300000000</v>
      </c>
    </row>
    <row r="16" spans="1:5">
      <c r="A16" s="4" t="s">
        <v>34</v>
      </c>
    </row>
    <row r="17" spans="1:5">
      <c r="A17" s="3" t="s">
        <v>795</v>
      </c>
    </row>
    <row r="18" spans="1:5">
      <c r="A18" s="4" t="s">
        <v>86</v>
      </c>
      <c r="B18" s="5" t="n">
        <v>7699124</v>
      </c>
      <c r="C18" s="5" t="n">
        <v>7701975</v>
      </c>
    </row>
    <row r="19" spans="1:5">
      <c r="A19" s="4" t="s">
        <v>796</v>
      </c>
      <c r="B19" s="5" t="n">
        <v>8190166</v>
      </c>
    </row>
    <row r="20" spans="1:5">
      <c r="A20" s="4" t="s">
        <v>797</v>
      </c>
      <c r="B20" s="7" t="n">
        <v>0.01</v>
      </c>
      <c r="C20" s="7" t="n">
        <v>0.01</v>
      </c>
      <c r="D20" s="7" t="n">
        <v>0.01</v>
      </c>
    </row>
    <row r="21" spans="1:5">
      <c r="A21" s="4" t="s">
        <v>85</v>
      </c>
      <c r="B21" s="5" t="n">
        <v>30000000</v>
      </c>
      <c r="C21" s="5" t="n">
        <v>30000000</v>
      </c>
    </row>
    <row r="22" spans="1:5">
      <c r="A22" s="4" t="s">
        <v>801</v>
      </c>
      <c r="B22" s="5" t="n">
        <v>10</v>
      </c>
    </row>
    <row r="23" spans="1:5">
      <c r="A23" s="4" t="s">
        <v>802</v>
      </c>
      <c r="B23" s="4" t="s">
        <v>803</v>
      </c>
    </row>
    <row r="24" spans="1:5">
      <c r="A24" s="4" t="s">
        <v>357</v>
      </c>
    </row>
    <row r="25" spans="1:5">
      <c r="A25" s="3" t="s">
        <v>795</v>
      </c>
    </row>
    <row r="26" spans="1:5">
      <c r="A26" s="4" t="s">
        <v>86</v>
      </c>
      <c r="B26" s="5" t="n">
        <v>984237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3"/>
    <col customWidth="1" max="5" min="5" width="13"/>
  </cols>
  <sheetData>
    <row r="1" spans="1:5">
      <c r="A1" s="1" t="s">
        <v>804</v>
      </c>
      <c r="B1" s="2" t="s">
        <v>2</v>
      </c>
      <c r="C1" s="2" t="s">
        <v>36</v>
      </c>
      <c r="D1" s="2" t="s">
        <v>805</v>
      </c>
      <c r="E1" s="2" t="s">
        <v>806</v>
      </c>
    </row>
    <row r="2" spans="1:5">
      <c r="A2" s="3" t="s">
        <v>807</v>
      </c>
    </row>
    <row r="3" spans="1:5">
      <c r="A3" s="4" t="s">
        <v>80</v>
      </c>
      <c r="B3" s="7" t="n">
        <v>0.01</v>
      </c>
      <c r="C3" s="7" t="n">
        <v>0.01</v>
      </c>
      <c r="D3" s="7" t="n">
        <v>0.01</v>
      </c>
    </row>
    <row r="4" spans="1:5">
      <c r="A4" s="4" t="s">
        <v>81</v>
      </c>
      <c r="B4" s="5" t="n">
        <v>50000000</v>
      </c>
      <c r="C4" s="5" t="n">
        <v>50000000</v>
      </c>
      <c r="D4" s="5" t="n">
        <v>50000000</v>
      </c>
      <c r="E4" s="5" t="n">
        <v>196643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08</v>
      </c>
      <c r="B1" s="2" t="s">
        <v>1</v>
      </c>
    </row>
    <row r="2" spans="1:5">
      <c r="B2" s="2" t="s">
        <v>2</v>
      </c>
      <c r="C2" s="2" t="s">
        <v>90</v>
      </c>
      <c r="D2" s="2" t="s">
        <v>36</v>
      </c>
      <c r="E2" s="2" t="s">
        <v>809</v>
      </c>
    </row>
    <row r="3" spans="1:5">
      <c r="A3" s="3" t="s">
        <v>810</v>
      </c>
    </row>
    <row r="4" spans="1:5">
      <c r="A4" s="4" t="s">
        <v>84</v>
      </c>
      <c r="B4" s="7" t="n">
        <v>0.01</v>
      </c>
    </row>
    <row r="5" spans="1:5">
      <c r="A5" s="4" t="s">
        <v>811</v>
      </c>
      <c r="E5" s="4" t="s">
        <v>731</v>
      </c>
    </row>
    <row r="6" spans="1:5">
      <c r="A6" s="4" t="s">
        <v>812</v>
      </c>
      <c r="B6" s="5" t="n">
        <v>50000</v>
      </c>
      <c r="C6" s="5" t="n">
        <v>40100</v>
      </c>
    </row>
    <row r="7" spans="1:5">
      <c r="A7" s="4" t="s">
        <v>813</v>
      </c>
      <c r="B7" s="6" t="n">
        <v>707</v>
      </c>
      <c r="C7" s="6" t="n">
        <v>576</v>
      </c>
    </row>
    <row r="8" spans="1:5">
      <c r="A8" s="4" t="s">
        <v>814</v>
      </c>
      <c r="B8" s="7" t="n">
        <v>14.15</v>
      </c>
      <c r="C8" s="7" t="n">
        <v>14.02</v>
      </c>
    </row>
    <row r="9" spans="1:5">
      <c r="A9" s="4" t="s">
        <v>32</v>
      </c>
    </row>
    <row r="10" spans="1:5">
      <c r="A10" s="3" t="s">
        <v>810</v>
      </c>
    </row>
    <row r="11" spans="1:5">
      <c r="A11" s="4" t="s">
        <v>84</v>
      </c>
      <c r="B11" s="8" t="n">
        <v>0.01</v>
      </c>
      <c r="D11" s="7" t="n">
        <v>0.01</v>
      </c>
      <c r="E11" s="7" t="n">
        <v>0.01</v>
      </c>
    </row>
    <row r="12" spans="1:5">
      <c r="A12" s="4" t="s">
        <v>34</v>
      </c>
    </row>
    <row r="13" spans="1:5">
      <c r="A13" s="3" t="s">
        <v>810</v>
      </c>
    </row>
    <row r="14" spans="1:5">
      <c r="A14" s="4" t="s">
        <v>84</v>
      </c>
      <c r="B14" s="7" t="n">
        <v>0.01</v>
      </c>
      <c r="D14" s="7" t="n">
        <v>0.01</v>
      </c>
      <c r="E14" s="7" t="n">
        <v>0.0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815</v>
      </c>
      <c r="B1" s="2" t="s">
        <v>1</v>
      </c>
    </row>
    <row r="2" spans="1:3">
      <c r="B2" s="2" t="s">
        <v>2</v>
      </c>
      <c r="C2" s="2" t="s">
        <v>36</v>
      </c>
    </row>
    <row r="3" spans="1:3">
      <c r="A3" s="3" t="s">
        <v>258</v>
      </c>
    </row>
    <row r="4" spans="1:3">
      <c r="A4" s="4" t="s">
        <v>816</v>
      </c>
      <c r="B4" s="5" t="n">
        <v>131183</v>
      </c>
    </row>
    <row r="5" spans="1:3">
      <c r="A5" s="4" t="s">
        <v>87</v>
      </c>
      <c r="B5" s="5" t="n">
        <v>0</v>
      </c>
      <c r="C5" s="5" t="n">
        <v>8118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7</v>
      </c>
      <c r="B1" s="2" t="s">
        <v>818</v>
      </c>
      <c r="C1" s="2" t="s">
        <v>2</v>
      </c>
      <c r="D1" s="2" t="s">
        <v>90</v>
      </c>
      <c r="E1" s="2" t="s">
        <v>819</v>
      </c>
    </row>
    <row r="2" spans="1:5">
      <c r="A2" s="3" t="s">
        <v>820</v>
      </c>
    </row>
    <row r="3" spans="1:5">
      <c r="A3" s="4" t="s">
        <v>812</v>
      </c>
      <c r="C3" s="5" t="n">
        <v>50000</v>
      </c>
      <c r="D3" s="5" t="n">
        <v>40100</v>
      </c>
    </row>
    <row r="4" spans="1:5">
      <c r="A4" s="4" t="s">
        <v>813</v>
      </c>
      <c r="C4" s="6" t="n">
        <v>707</v>
      </c>
      <c r="D4" s="6" t="n">
        <v>576</v>
      </c>
    </row>
    <row r="5" spans="1:5">
      <c r="A5" s="4" t="s">
        <v>814</v>
      </c>
      <c r="C5" s="7" t="n">
        <v>14.15</v>
      </c>
      <c r="D5" s="7" t="n">
        <v>14.02</v>
      </c>
    </row>
    <row r="6" spans="1:5">
      <c r="A6" s="4" t="s">
        <v>357</v>
      </c>
    </row>
    <row r="7" spans="1:5">
      <c r="A7" s="3" t="s">
        <v>820</v>
      </c>
    </row>
    <row r="8" spans="1:5">
      <c r="A8" s="4" t="s">
        <v>821</v>
      </c>
      <c r="E8" s="6" t="n">
        <v>50000</v>
      </c>
    </row>
    <row r="9" spans="1:5">
      <c r="A9" s="4" t="s">
        <v>812</v>
      </c>
      <c r="C9" s="5" t="n">
        <v>13410</v>
      </c>
    </row>
    <row r="10" spans="1:5">
      <c r="A10" s="4" t="s">
        <v>813</v>
      </c>
      <c r="C10" s="6" t="n">
        <v>2600</v>
      </c>
    </row>
    <row r="11" spans="1:5">
      <c r="A11" s="4" t="s">
        <v>814</v>
      </c>
      <c r="C11" s="7" t="n">
        <v>19.59</v>
      </c>
    </row>
    <row r="12" spans="1:5">
      <c r="A12" s="4" t="s">
        <v>822</v>
      </c>
    </row>
    <row r="13" spans="1:5">
      <c r="A13" s="3" t="s">
        <v>823</v>
      </c>
    </row>
    <row r="14" spans="1:5">
      <c r="A14" s="4" t="s">
        <v>824</v>
      </c>
      <c r="B14" s="7" t="n">
        <v>0.05</v>
      </c>
    </row>
    <row r="15" spans="1:5">
      <c r="A15" s="4" t="s">
        <v>825</v>
      </c>
      <c r="B15" s="4" t="s">
        <v>826</v>
      </c>
    </row>
    <row r="16" spans="1:5">
      <c r="A16" s="4" t="s">
        <v>827</v>
      </c>
      <c r="B16" s="4" t="s">
        <v>8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29</v>
      </c>
      <c r="B1" s="2" t="s">
        <v>1</v>
      </c>
    </row>
    <row r="2" spans="1:3">
      <c r="B2" s="2" t="s">
        <v>2</v>
      </c>
      <c r="C2" s="2" t="s">
        <v>830</v>
      </c>
    </row>
    <row r="3" spans="1:3">
      <c r="A3" s="4" t="s">
        <v>831</v>
      </c>
    </row>
    <row r="4" spans="1:3">
      <c r="A4" s="3" t="s">
        <v>261</v>
      </c>
    </row>
    <row r="5" spans="1:3">
      <c r="A5" s="4" t="s">
        <v>832</v>
      </c>
      <c r="B5" s="5" t="n">
        <v>982183</v>
      </c>
    </row>
    <row r="6" spans="1:3">
      <c r="A6" s="4" t="s">
        <v>833</v>
      </c>
    </row>
    <row r="7" spans="1:3">
      <c r="A7" s="3" t="s">
        <v>261</v>
      </c>
    </row>
    <row r="8" spans="1:3">
      <c r="A8" s="4" t="s">
        <v>834</v>
      </c>
      <c r="C8" s="5" t="n">
        <v>1000000</v>
      </c>
    </row>
    <row r="9" spans="1:3">
      <c r="A9" s="4" t="s">
        <v>835</v>
      </c>
    </row>
    <row r="10" spans="1:3">
      <c r="A10" s="3" t="s">
        <v>261</v>
      </c>
    </row>
    <row r="11" spans="1:3">
      <c r="A11" s="4" t="s">
        <v>834</v>
      </c>
      <c r="B11" s="5" t="n">
        <v>26447</v>
      </c>
    </row>
    <row r="12" spans="1:3">
      <c r="A12" s="4" t="s">
        <v>836</v>
      </c>
      <c r="B12" s="4" t="s">
        <v>39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7</v>
      </c>
      <c r="B1" s="2" t="s">
        <v>1</v>
      </c>
    </row>
    <row r="2" spans="1:3">
      <c r="B2" s="2" t="s">
        <v>2</v>
      </c>
      <c r="C2" s="2" t="s">
        <v>90</v>
      </c>
    </row>
    <row r="3" spans="1:3">
      <c r="A3" s="4" t="s">
        <v>838</v>
      </c>
    </row>
    <row r="4" spans="1:3">
      <c r="A4" s="3" t="s">
        <v>261</v>
      </c>
    </row>
    <row r="5" spans="1:3">
      <c r="A5" s="4" t="s">
        <v>839</v>
      </c>
      <c r="B5" s="9" t="n">
        <v>0.6</v>
      </c>
      <c r="C5" s="9" t="n">
        <v>0.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840</v>
      </c>
      <c r="B1" s="2" t="s">
        <v>1</v>
      </c>
    </row>
    <row r="2" spans="1:3">
      <c r="B2" s="2" t="s">
        <v>2</v>
      </c>
      <c r="C2" s="2" t="s">
        <v>90</v>
      </c>
    </row>
    <row r="3" spans="1:3">
      <c r="A3" s="3" t="s">
        <v>261</v>
      </c>
    </row>
    <row r="4" spans="1:3">
      <c r="A4" s="4" t="s">
        <v>841</v>
      </c>
      <c r="B4" s="5" t="n">
        <v>0</v>
      </c>
      <c r="C4" s="5" t="n">
        <v>0</v>
      </c>
    </row>
    <row r="5" spans="1:3">
      <c r="A5" s="3" t="s">
        <v>842</v>
      </c>
    </row>
    <row r="6" spans="1:3">
      <c r="A6" s="4" t="s">
        <v>843</v>
      </c>
      <c r="B6" s="5" t="n">
        <v>2463</v>
      </c>
    </row>
    <row r="7" spans="1:3">
      <c r="A7" s="4" t="s">
        <v>844</v>
      </c>
      <c r="B7" s="5" t="n">
        <v>-1063</v>
      </c>
    </row>
    <row r="8" spans="1:3">
      <c r="A8" s="4" t="s">
        <v>845</v>
      </c>
      <c r="B8" s="5" t="n">
        <v>1400</v>
      </c>
    </row>
    <row r="9" spans="1:3">
      <c r="A9" s="4" t="s">
        <v>846</v>
      </c>
      <c r="B9" s="5" t="n">
        <v>1400</v>
      </c>
    </row>
    <row r="10" spans="1:3">
      <c r="A10" s="3" t="s">
        <v>847</v>
      </c>
    </row>
    <row r="11" spans="1:3">
      <c r="A11" s="4" t="s">
        <v>848</v>
      </c>
      <c r="B11" s="4" t="s">
        <v>849</v>
      </c>
    </row>
    <row r="12" spans="1:3">
      <c r="A12" s="4" t="s">
        <v>850</v>
      </c>
      <c r="B12" s="4" t="s">
        <v>849</v>
      </c>
    </row>
    <row r="13" spans="1:3">
      <c r="A13" s="4" t="s">
        <v>851</v>
      </c>
    </row>
    <row r="14" spans="1:3">
      <c r="A14" s="3" t="s">
        <v>852</v>
      </c>
    </row>
    <row r="15" spans="1:3">
      <c r="A15" s="4" t="s">
        <v>853</v>
      </c>
      <c r="B15" s="6" t="n">
        <v>31</v>
      </c>
    </row>
    <row r="16" spans="1:3">
      <c r="A16" s="4" t="s">
        <v>854</v>
      </c>
      <c r="B16" s="8" t="n">
        <v>45.25</v>
      </c>
    </row>
    <row r="17" spans="1:3">
      <c r="A17" s="4" t="s">
        <v>855</v>
      </c>
      <c r="B17" s="5" t="n">
        <v>31</v>
      </c>
    </row>
    <row r="18" spans="1:3">
      <c r="A18" s="4" t="s">
        <v>856</v>
      </c>
      <c r="B18" s="5" t="n">
        <v>31</v>
      </c>
    </row>
    <row r="19" spans="1:3">
      <c r="A19" s="4" t="s">
        <v>568</v>
      </c>
    </row>
    <row r="20" spans="1:3">
      <c r="A20" s="3" t="s">
        <v>852</v>
      </c>
    </row>
    <row r="21" spans="1:3">
      <c r="A21" s="4" t="s">
        <v>853</v>
      </c>
      <c r="B21" s="8" t="n">
        <v>46.25</v>
      </c>
    </row>
    <row r="22" spans="1:3">
      <c r="A22" s="4" t="s">
        <v>854</v>
      </c>
      <c r="B22" s="8" t="n">
        <v>46.25</v>
      </c>
    </row>
    <row r="23" spans="1:3">
      <c r="A23" s="4" t="s">
        <v>855</v>
      </c>
      <c r="B23" s="8" t="n">
        <v>31.25</v>
      </c>
    </row>
    <row r="24" spans="1:3">
      <c r="A24" s="4" t="s">
        <v>856</v>
      </c>
      <c r="B24" s="7" t="n">
        <v>31.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90</v>
      </c>
    </row>
    <row r="3" spans="1:3">
      <c r="A3" s="3" t="s">
        <v>168</v>
      </c>
    </row>
    <row r="4" spans="1:3">
      <c r="A4" s="4" t="s">
        <v>103</v>
      </c>
      <c r="B4" s="6" t="n">
        <v>32</v>
      </c>
      <c r="C4" s="6" t="n">
        <v>3700</v>
      </c>
    </row>
    <row r="5" spans="1:3">
      <c r="A5" s="4" t="s">
        <v>127</v>
      </c>
      <c r="B5" s="5" t="n">
        <v>-1712</v>
      </c>
      <c r="C5" s="5" t="n">
        <v>-3983</v>
      </c>
    </row>
    <row r="6" spans="1:3">
      <c r="A6" s="3" t="s">
        <v>169</v>
      </c>
    </row>
    <row r="7" spans="1:3">
      <c r="A7" s="4" t="s">
        <v>170</v>
      </c>
      <c r="B7" s="5" t="n">
        <v>0</v>
      </c>
      <c r="C7" s="5" t="n">
        <v>23</v>
      </c>
    </row>
    <row r="8" spans="1:3">
      <c r="A8" s="4" t="s">
        <v>171</v>
      </c>
      <c r="B8" s="5" t="n">
        <v>1045</v>
      </c>
      <c r="C8" s="5" t="n">
        <v>0</v>
      </c>
    </row>
    <row r="9" spans="1:3">
      <c r="A9" s="4" t="s">
        <v>172</v>
      </c>
      <c r="B9" s="5" t="n">
        <v>1166</v>
      </c>
      <c r="C9" s="5" t="n">
        <v>830</v>
      </c>
    </row>
    <row r="10" spans="1:3">
      <c r="A10" s="4" t="s">
        <v>173</v>
      </c>
      <c r="B10" s="5" t="n">
        <v>2328</v>
      </c>
      <c r="C10" s="5" t="n">
        <v>366</v>
      </c>
    </row>
    <row r="11" spans="1:3">
      <c r="A11" s="4" t="s">
        <v>174</v>
      </c>
      <c r="B11" s="5" t="n">
        <v>498</v>
      </c>
      <c r="C11" s="5" t="n">
        <v>431</v>
      </c>
    </row>
    <row r="12" spans="1:3">
      <c r="A12" s="4" t="s">
        <v>59</v>
      </c>
      <c r="B12" s="5" t="n">
        <v>545</v>
      </c>
      <c r="C12" s="5" t="n">
        <v>-29</v>
      </c>
    </row>
    <row r="13" spans="1:3">
      <c r="A13" s="4" t="s">
        <v>175</v>
      </c>
      <c r="B13" s="5" t="n">
        <v>633</v>
      </c>
      <c r="C13" s="5" t="n">
        <v>646</v>
      </c>
    </row>
    <row r="14" spans="1:3">
      <c r="A14" s="4" t="s">
        <v>176</v>
      </c>
      <c r="B14" s="5" t="n">
        <v>77</v>
      </c>
      <c r="C14" s="5" t="n">
        <v>0</v>
      </c>
    </row>
    <row r="15" spans="1:3">
      <c r="A15" s="3" t="s">
        <v>177</v>
      </c>
    </row>
    <row r="16" spans="1:3">
      <c r="A16" s="4" t="s">
        <v>178</v>
      </c>
      <c r="B16" s="5" t="n">
        <v>2690</v>
      </c>
      <c r="C16" s="5" t="n">
        <v>-1677</v>
      </c>
    </row>
    <row r="17" spans="1:3">
      <c r="A17" s="4" t="s">
        <v>40</v>
      </c>
      <c r="B17" s="5" t="n">
        <v>1784</v>
      </c>
      <c r="C17" s="5" t="n">
        <v>366</v>
      </c>
    </row>
    <row r="18" spans="1:3">
      <c r="A18" s="4" t="s">
        <v>41</v>
      </c>
      <c r="B18" s="5" t="n">
        <v>-2233</v>
      </c>
      <c r="C18" s="5" t="n">
        <v>3090</v>
      </c>
    </row>
    <row r="19" spans="1:3">
      <c r="A19" s="4" t="s">
        <v>50</v>
      </c>
      <c r="B19" s="5" t="n">
        <v>-130</v>
      </c>
      <c r="C19" s="5" t="n">
        <v>-427</v>
      </c>
    </row>
    <row r="20" spans="1:3">
      <c r="A20" s="4" t="s">
        <v>53</v>
      </c>
      <c r="B20" s="5" t="n">
        <v>3195</v>
      </c>
      <c r="C20" s="5" t="n">
        <v>8646</v>
      </c>
    </row>
    <row r="21" spans="1:3">
      <c r="A21" s="4" t="s">
        <v>179</v>
      </c>
      <c r="B21" s="5" t="n">
        <v>-27</v>
      </c>
      <c r="C21" s="5" t="n">
        <v>-9</v>
      </c>
    </row>
    <row r="22" spans="1:3">
      <c r="A22" s="4" t="s">
        <v>180</v>
      </c>
      <c r="B22" s="5" t="n">
        <v>2522</v>
      </c>
      <c r="C22" s="5" t="n">
        <v>-4104</v>
      </c>
    </row>
    <row r="23" spans="1:3">
      <c r="A23" s="4" t="s">
        <v>181</v>
      </c>
      <c r="B23" s="5" t="n">
        <v>14125</v>
      </c>
      <c r="C23" s="5" t="n">
        <v>11852</v>
      </c>
    </row>
    <row r="24" spans="1:3">
      <c r="A24" s="4" t="s">
        <v>182</v>
      </c>
      <c r="B24" s="5" t="n">
        <v>-2543</v>
      </c>
      <c r="C24" s="5" t="n">
        <v>-929</v>
      </c>
    </row>
    <row r="25" spans="1:3">
      <c r="A25" s="4" t="s">
        <v>183</v>
      </c>
      <c r="B25" s="5" t="n">
        <v>11582</v>
      </c>
      <c r="C25" s="5" t="n">
        <v>10923</v>
      </c>
    </row>
    <row r="26" spans="1:3">
      <c r="A26" s="3" t="s">
        <v>184</v>
      </c>
    </row>
    <row r="27" spans="1:3">
      <c r="A27" s="4" t="s">
        <v>185</v>
      </c>
      <c r="B27" s="5" t="n">
        <v>-4939</v>
      </c>
      <c r="C27" s="5" t="n">
        <v>0</v>
      </c>
    </row>
    <row r="28" spans="1:3">
      <c r="A28" s="4" t="s">
        <v>186</v>
      </c>
      <c r="B28" s="5" t="n">
        <v>-877</v>
      </c>
      <c r="C28" s="5" t="n">
        <v>-901</v>
      </c>
    </row>
    <row r="29" spans="1:3">
      <c r="A29" s="4" t="s">
        <v>187</v>
      </c>
      <c r="B29" s="5" t="n">
        <v>0</v>
      </c>
      <c r="C29" s="5" t="n">
        <v>1702</v>
      </c>
    </row>
    <row r="30" spans="1:3">
      <c r="A30" s="4" t="s">
        <v>188</v>
      </c>
      <c r="B30" s="5" t="n">
        <v>-5816</v>
      </c>
      <c r="C30" s="5" t="n">
        <v>801</v>
      </c>
    </row>
    <row r="31" spans="1:3">
      <c r="A31" s="4" t="s">
        <v>189</v>
      </c>
      <c r="B31" s="5" t="n">
        <v>102</v>
      </c>
      <c r="C31" s="5" t="n">
        <v>-216</v>
      </c>
    </row>
    <row r="32" spans="1:3">
      <c r="A32" s="4" t="s">
        <v>190</v>
      </c>
      <c r="B32" s="5" t="n">
        <v>-5714</v>
      </c>
      <c r="C32" s="5" t="n">
        <v>585</v>
      </c>
    </row>
    <row r="33" spans="1:3">
      <c r="A33" s="3" t="s">
        <v>191</v>
      </c>
    </row>
    <row r="34" spans="1:3">
      <c r="A34" s="4" t="s">
        <v>192</v>
      </c>
      <c r="B34" s="5" t="n">
        <v>0</v>
      </c>
      <c r="C34" s="5" t="n">
        <v>-12000</v>
      </c>
    </row>
    <row r="35" spans="1:3">
      <c r="A35" s="4" t="s">
        <v>193</v>
      </c>
      <c r="B35" s="5" t="n">
        <v>-1206</v>
      </c>
      <c r="C35" s="5" t="n">
        <v>-966</v>
      </c>
    </row>
    <row r="36" spans="1:3">
      <c r="A36" s="4" t="s">
        <v>194</v>
      </c>
      <c r="B36" s="5" t="n">
        <v>-168</v>
      </c>
      <c r="C36" s="5" t="n">
        <v>0</v>
      </c>
    </row>
    <row r="37" spans="1:3">
      <c r="A37" s="4" t="s">
        <v>195</v>
      </c>
      <c r="B37" s="5" t="n">
        <v>227</v>
      </c>
      <c r="C37" s="5" t="n">
        <v>187</v>
      </c>
    </row>
    <row r="38" spans="1:3">
      <c r="A38" s="4" t="s">
        <v>196</v>
      </c>
      <c r="B38" s="5" t="n">
        <v>0</v>
      </c>
      <c r="C38" s="5" t="n">
        <v>-12</v>
      </c>
    </row>
    <row r="39" spans="1:3">
      <c r="A39" s="4" t="s">
        <v>197</v>
      </c>
      <c r="B39" s="5" t="n">
        <v>-443</v>
      </c>
      <c r="C39" s="5" t="n">
        <v>-437</v>
      </c>
    </row>
    <row r="40" spans="1:3">
      <c r="A40" s="4" t="s">
        <v>198</v>
      </c>
      <c r="B40" s="5" t="n">
        <v>-2627</v>
      </c>
      <c r="C40" s="5" t="n">
        <v>0</v>
      </c>
    </row>
    <row r="41" spans="1:3">
      <c r="A41" s="4" t="s">
        <v>199</v>
      </c>
      <c r="B41" s="5" t="n">
        <v>-707</v>
      </c>
      <c r="C41" s="5" t="n">
        <v>-1385</v>
      </c>
    </row>
    <row r="42" spans="1:3">
      <c r="A42" s="4" t="s">
        <v>200</v>
      </c>
      <c r="B42" s="5" t="n">
        <v>-117</v>
      </c>
      <c r="C42" s="5" t="n">
        <v>0</v>
      </c>
    </row>
    <row r="43" spans="1:3">
      <c r="A43" s="4" t="s">
        <v>201</v>
      </c>
      <c r="B43" s="5" t="n">
        <v>-11281</v>
      </c>
      <c r="C43" s="5" t="n">
        <v>-16613</v>
      </c>
    </row>
    <row r="44" spans="1:3">
      <c r="A44" s="4" t="s">
        <v>202</v>
      </c>
      <c r="B44" s="5" t="n">
        <v>-5413</v>
      </c>
      <c r="C44" s="5" t="n">
        <v>-5105</v>
      </c>
    </row>
    <row r="45" spans="1:3">
      <c r="A45" s="3" t="s">
        <v>203</v>
      </c>
    </row>
    <row r="46" spans="1:3">
      <c r="A46" s="4" t="s">
        <v>204</v>
      </c>
      <c r="B46" s="5" t="n">
        <v>105841</v>
      </c>
      <c r="C46" s="5" t="n">
        <v>15611</v>
      </c>
    </row>
    <row r="47" spans="1:3">
      <c r="A47" s="4" t="s">
        <v>205</v>
      </c>
      <c r="B47" s="5" t="n">
        <v>32074</v>
      </c>
      <c r="C47" s="5" t="n">
        <v>2361</v>
      </c>
    </row>
    <row r="48" spans="1:3">
      <c r="A48" s="4" t="s">
        <v>206</v>
      </c>
      <c r="B48" s="5" t="n">
        <v>6626</v>
      </c>
      <c r="C48" s="5" t="n">
        <v>5590</v>
      </c>
    </row>
    <row r="49" spans="1:3">
      <c r="A49" s="4" t="s">
        <v>207</v>
      </c>
      <c r="B49" s="5" t="n">
        <v>144541</v>
      </c>
      <c r="C49" s="5" t="n">
        <v>23562</v>
      </c>
    </row>
    <row r="50" spans="1:3">
      <c r="A50" s="3" t="s">
        <v>208</v>
      </c>
    </row>
    <row r="51" spans="1:3">
      <c r="A51" s="4" t="s">
        <v>204</v>
      </c>
      <c r="B51" s="5" t="n">
        <v>107054</v>
      </c>
      <c r="C51" s="5" t="n">
        <v>9950</v>
      </c>
    </row>
    <row r="52" spans="1:3">
      <c r="A52" s="4" t="s">
        <v>205</v>
      </c>
      <c r="B52" s="5" t="n">
        <v>32074</v>
      </c>
      <c r="C52" s="5" t="n">
        <v>4062</v>
      </c>
    </row>
    <row r="53" spans="1:3">
      <c r="A53" s="4" t="s">
        <v>206</v>
      </c>
      <c r="B53" s="5" t="n">
        <v>0</v>
      </c>
      <c r="C53" s="5" t="n">
        <v>4445</v>
      </c>
    </row>
    <row r="54" spans="1:3">
      <c r="A54" s="4" t="s">
        <v>209</v>
      </c>
      <c r="B54" s="5" t="n">
        <v>139128</v>
      </c>
      <c r="C54" s="5" t="n">
        <v>18457</v>
      </c>
    </row>
    <row r="55" spans="1:3">
      <c r="A55" s="3" t="s">
        <v>210</v>
      </c>
    </row>
    <row r="56" spans="1:3">
      <c r="A56" s="4" t="s">
        <v>211</v>
      </c>
      <c r="B56" s="5" t="n">
        <v>13</v>
      </c>
      <c r="C56" s="5" t="n">
        <v>0</v>
      </c>
    </row>
    <row r="57" spans="1:3">
      <c r="A57" s="4" t="s">
        <v>212</v>
      </c>
      <c r="B57" s="5" t="n">
        <v>506</v>
      </c>
      <c r="C57" s="5" t="n">
        <v>444</v>
      </c>
    </row>
    <row r="58" spans="1:3">
      <c r="A58" s="4" t="s">
        <v>213</v>
      </c>
    </row>
    <row r="59" spans="1:3">
      <c r="A59" s="3" t="s">
        <v>191</v>
      </c>
    </row>
    <row r="60" spans="1:3">
      <c r="A60" s="4" t="s">
        <v>214</v>
      </c>
      <c r="B60" s="5" t="n">
        <v>-2000</v>
      </c>
      <c r="C60" s="5" t="n">
        <v>-2000</v>
      </c>
    </row>
    <row r="61" spans="1:3">
      <c r="A61" s="4" t="s">
        <v>215</v>
      </c>
    </row>
    <row r="62" spans="1:3">
      <c r="A62" s="3" t="s">
        <v>191</v>
      </c>
    </row>
    <row r="63" spans="1:3">
      <c r="A63" s="4" t="s">
        <v>214</v>
      </c>
      <c r="B63" s="6" t="n">
        <v>-4240</v>
      </c>
      <c r="C63" s="6" t="n">
        <v>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857</v>
      </c>
      <c r="B1" s="2" t="s">
        <v>1</v>
      </c>
    </row>
    <row r="2" spans="1:2">
      <c r="B2" s="2" t="s">
        <v>858</v>
      </c>
    </row>
    <row r="3" spans="1:2">
      <c r="A3" s="3" t="s">
        <v>261</v>
      </c>
    </row>
    <row r="4" spans="1:2">
      <c r="A4" s="4" t="s">
        <v>859</v>
      </c>
      <c r="B4" s="6" t="n">
        <v>31</v>
      </c>
    </row>
    <row r="5" spans="1:2">
      <c r="A5" s="4" t="s">
        <v>860</v>
      </c>
      <c r="B5" s="7" t="n">
        <v>31.25</v>
      </c>
    </row>
    <row r="6" spans="1:2">
      <c r="A6" s="4" t="s">
        <v>861</v>
      </c>
      <c r="B6" s="5" t="n">
        <v>1400</v>
      </c>
    </row>
    <row r="7" spans="1:2">
      <c r="A7" s="4" t="s">
        <v>862</v>
      </c>
      <c r="B7" s="4" t="s">
        <v>849</v>
      </c>
    </row>
    <row r="8" spans="1:2">
      <c r="A8" s="4" t="s">
        <v>863</v>
      </c>
      <c r="B8" s="7" t="n">
        <v>31.18</v>
      </c>
    </row>
    <row r="9" spans="1:2">
      <c r="A9" s="4" t="s">
        <v>864</v>
      </c>
      <c r="B9" s="5" t="n">
        <v>1400</v>
      </c>
    </row>
    <row r="10" spans="1:2">
      <c r="A10" s="4" t="s">
        <v>865</v>
      </c>
      <c r="B10" s="7" t="n">
        <v>31.1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866</v>
      </c>
      <c r="B1" s="2" t="s">
        <v>1</v>
      </c>
    </row>
    <row r="2" spans="1:2">
      <c r="B2" s="2" t="s">
        <v>867</v>
      </c>
    </row>
    <row r="3" spans="1:2">
      <c r="A3" s="3" t="s">
        <v>868</v>
      </c>
    </row>
    <row r="4" spans="1:2">
      <c r="A4" s="4" t="s">
        <v>869</v>
      </c>
      <c r="B4" s="9" t="n">
        <v>0.3</v>
      </c>
    </row>
    <row r="5" spans="1:2">
      <c r="A5" s="4" t="s">
        <v>870</v>
      </c>
      <c r="B5" s="4" t="s">
        <v>871</v>
      </c>
    </row>
    <row r="6" spans="1:2">
      <c r="A6" s="4" t="s">
        <v>831</v>
      </c>
    </row>
    <row r="7" spans="1:2">
      <c r="A7" s="3" t="s">
        <v>872</v>
      </c>
    </row>
    <row r="8" spans="1:2">
      <c r="A8" s="4" t="s">
        <v>873</v>
      </c>
      <c r="B8" s="5" t="n">
        <v>64714</v>
      </c>
    </row>
    <row r="9" spans="1:2">
      <c r="A9" s="4" t="s">
        <v>874</v>
      </c>
      <c r="B9" s="5" t="n">
        <v>0</v>
      </c>
    </row>
    <row r="10" spans="1:2">
      <c r="A10" s="4" t="s">
        <v>875</v>
      </c>
      <c r="B10" s="5" t="n">
        <v>0</v>
      </c>
    </row>
    <row r="11" spans="1:2">
      <c r="A11" s="4" t="s">
        <v>876</v>
      </c>
      <c r="B11" s="5" t="n">
        <v>0</v>
      </c>
    </row>
    <row r="12" spans="1:2">
      <c r="A12" s="4" t="s">
        <v>877</v>
      </c>
      <c r="B12" s="5" t="n">
        <v>64714</v>
      </c>
    </row>
    <row r="13" spans="1:2">
      <c r="A13" s="3" t="s">
        <v>868</v>
      </c>
    </row>
    <row r="14" spans="1:2">
      <c r="A14" s="4" t="s">
        <v>878</v>
      </c>
      <c r="B14" s="7" t="n">
        <v>11.02</v>
      </c>
    </row>
    <row r="15" spans="1:2">
      <c r="A15" s="4" t="s">
        <v>879</v>
      </c>
      <c r="B15" s="5" t="n">
        <v>0</v>
      </c>
    </row>
    <row r="16" spans="1:2">
      <c r="A16" s="4" t="s">
        <v>880</v>
      </c>
      <c r="B16" s="5" t="n">
        <v>0</v>
      </c>
    </row>
    <row r="17" spans="1:2">
      <c r="A17" s="4" t="s">
        <v>881</v>
      </c>
      <c r="B17" s="5" t="n">
        <v>0</v>
      </c>
    </row>
    <row r="18" spans="1:2">
      <c r="A18" s="4" t="s">
        <v>882</v>
      </c>
      <c r="B18" s="7" t="n">
        <v>11.0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884</v>
      </c>
    </row>
    <row r="2" spans="1:3">
      <c r="A2" s="4" t="s">
        <v>885</v>
      </c>
    </row>
    <row r="3" spans="1:3">
      <c r="A3" s="3" t="s">
        <v>261</v>
      </c>
    </row>
    <row r="4" spans="1:3">
      <c r="A4" s="4" t="s">
        <v>832</v>
      </c>
      <c r="B4" s="5" t="n">
        <v>329777</v>
      </c>
    </row>
    <row r="5" spans="1:3">
      <c r="A5" s="4" t="s">
        <v>886</v>
      </c>
    </row>
    <row r="6" spans="1:3">
      <c r="A6" s="3" t="s">
        <v>261</v>
      </c>
    </row>
    <row r="7" spans="1:3">
      <c r="A7" s="4" t="s">
        <v>887</v>
      </c>
      <c r="B7" s="5" t="n">
        <v>16159</v>
      </c>
    </row>
    <row r="8" spans="1:3">
      <c r="A8" s="4" t="s">
        <v>888</v>
      </c>
    </row>
    <row r="9" spans="1:3">
      <c r="A9" s="3" t="s">
        <v>261</v>
      </c>
    </row>
    <row r="10" spans="1:3">
      <c r="A10" s="4" t="s">
        <v>887</v>
      </c>
      <c r="B10" s="5" t="n">
        <v>440232</v>
      </c>
    </row>
    <row r="11" spans="1:3">
      <c r="A11" s="4" t="s">
        <v>889</v>
      </c>
    </row>
    <row r="12" spans="1:3">
      <c r="A12" s="3" t="s">
        <v>261</v>
      </c>
    </row>
    <row r="13" spans="1:3">
      <c r="A13" s="4" t="s">
        <v>887</v>
      </c>
      <c r="B13" s="5" t="n">
        <v>613832</v>
      </c>
    </row>
    <row r="14" spans="1:3">
      <c r="A14" s="4" t="s">
        <v>890</v>
      </c>
    </row>
    <row r="15" spans="1:3">
      <c r="A15" s="3" t="s">
        <v>261</v>
      </c>
    </row>
    <row r="16" spans="1:3">
      <c r="A16" s="4" t="s">
        <v>891</v>
      </c>
      <c r="C16" s="5" t="n">
        <v>1400000</v>
      </c>
    </row>
    <row r="17" spans="1:3">
      <c r="A17" s="4" t="s">
        <v>892</v>
      </c>
    </row>
    <row r="18" spans="1:3">
      <c r="A18" s="3" t="s">
        <v>261</v>
      </c>
    </row>
    <row r="19" spans="1:3">
      <c r="A19" s="4" t="s">
        <v>832</v>
      </c>
      <c r="B19"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93</v>
      </c>
      <c r="B1" s="2" t="s">
        <v>1</v>
      </c>
      <c r="D1" s="2" t="s">
        <v>479</v>
      </c>
    </row>
    <row r="2" spans="1:4">
      <c r="B2" s="2" t="s">
        <v>2</v>
      </c>
      <c r="C2" s="2" t="s">
        <v>90</v>
      </c>
      <c r="D2" s="2" t="s">
        <v>36</v>
      </c>
    </row>
    <row r="3" spans="1:4">
      <c r="A3" s="3" t="s">
        <v>894</v>
      </c>
    </row>
    <row r="4" spans="1:4">
      <c r="A4" s="4" t="s">
        <v>843</v>
      </c>
      <c r="B4" s="5" t="n">
        <v>696716</v>
      </c>
      <c r="C4" s="5" t="n">
        <v>659574</v>
      </c>
      <c r="D4" s="5" t="n">
        <v>659574</v>
      </c>
    </row>
    <row r="5" spans="1:4">
      <c r="A5" s="4" t="s">
        <v>895</v>
      </c>
      <c r="B5" s="5" t="n">
        <v>155000</v>
      </c>
      <c r="D5" s="5" t="n">
        <v>180780</v>
      </c>
    </row>
    <row r="6" spans="1:4">
      <c r="A6" s="4" t="s">
        <v>896</v>
      </c>
      <c r="B6" s="5" t="n">
        <v>-42407</v>
      </c>
      <c r="D6" s="5" t="n">
        <v>-129067</v>
      </c>
    </row>
    <row r="7" spans="1:4">
      <c r="A7" s="4" t="s">
        <v>897</v>
      </c>
      <c r="B7" s="5" t="n">
        <v>-406</v>
      </c>
      <c r="D7" s="5" t="n">
        <v>-14571</v>
      </c>
    </row>
    <row r="8" spans="1:4">
      <c r="A8" s="4" t="s">
        <v>845</v>
      </c>
      <c r="B8" s="5" t="n">
        <v>808903</v>
      </c>
      <c r="D8" s="5" t="n">
        <v>696716</v>
      </c>
    </row>
    <row r="9" spans="1:4">
      <c r="A9" s="3" t="s">
        <v>852</v>
      </c>
    </row>
    <row r="10" spans="1:4">
      <c r="A10" s="4" t="s">
        <v>853</v>
      </c>
      <c r="B10" s="7" t="n">
        <v>18.13</v>
      </c>
      <c r="C10" s="6" t="n">
        <v>9</v>
      </c>
      <c r="D10" s="6" t="n">
        <v>9</v>
      </c>
    </row>
    <row r="11" spans="1:4">
      <c r="A11" s="4" t="s">
        <v>898</v>
      </c>
      <c r="B11" s="8" t="n">
        <v>14.85</v>
      </c>
      <c r="D11" s="8" t="n">
        <v>43.89</v>
      </c>
    </row>
    <row r="12" spans="1:4">
      <c r="A12" s="4" t="s">
        <v>899</v>
      </c>
      <c r="B12" s="8" t="n">
        <v>5.36</v>
      </c>
      <c r="D12" s="8" t="n">
        <v>5.72</v>
      </c>
    </row>
    <row r="13" spans="1:4">
      <c r="A13" s="4" t="s">
        <v>900</v>
      </c>
      <c r="B13" s="8" t="n">
        <v>34.27</v>
      </c>
      <c r="D13" s="8" t="n">
        <v>34.55</v>
      </c>
    </row>
    <row r="14" spans="1:4">
      <c r="A14" s="4" t="s">
        <v>855</v>
      </c>
      <c r="B14" s="8" t="n">
        <v>18.16</v>
      </c>
      <c r="D14" s="8" t="n">
        <v>18.13</v>
      </c>
    </row>
    <row r="15" spans="1:4">
      <c r="A15" s="3" t="s">
        <v>868</v>
      </c>
    </row>
    <row r="16" spans="1:4">
      <c r="A16" s="4" t="s">
        <v>901</v>
      </c>
      <c r="B16" s="8" t="n">
        <v>6.17</v>
      </c>
      <c r="C16" s="7" t="n">
        <v>3.34</v>
      </c>
      <c r="D16" s="8" t="n">
        <v>3.34</v>
      </c>
    </row>
    <row r="17" spans="1:4">
      <c r="A17" s="4" t="s">
        <v>898</v>
      </c>
      <c r="B17" s="8" t="n">
        <v>4.41</v>
      </c>
      <c r="D17" s="8" t="n">
        <v>14.34</v>
      </c>
    </row>
    <row r="18" spans="1:4">
      <c r="A18" s="4" t="s">
        <v>899</v>
      </c>
      <c r="B18" s="8" t="n">
        <v>2.5</v>
      </c>
      <c r="D18" s="8" t="n">
        <v>2.58</v>
      </c>
    </row>
    <row r="19" spans="1:4">
      <c r="A19" s="4" t="s">
        <v>900</v>
      </c>
      <c r="B19" s="8" t="n">
        <v>11.07</v>
      </c>
      <c r="D19" s="8" t="n">
        <v>11.1</v>
      </c>
    </row>
    <row r="20" spans="1:4">
      <c r="A20" s="4" t="s">
        <v>902</v>
      </c>
      <c r="B20" s="7" t="n">
        <v>6.03</v>
      </c>
      <c r="D20" s="7" t="n">
        <v>6.17</v>
      </c>
    </row>
    <row r="21" spans="1:4">
      <c r="A21" s="4" t="s">
        <v>903</v>
      </c>
      <c r="B21" s="9" t="n">
        <v>0.9</v>
      </c>
      <c r="C21" s="9" t="n">
        <v>0.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904</v>
      </c>
      <c r="B1" s="2" t="s">
        <v>1</v>
      </c>
    </row>
    <row r="2" spans="1:2">
      <c r="B2" s="2" t="s">
        <v>858</v>
      </c>
    </row>
    <row r="3" spans="1:2">
      <c r="A3" s="3" t="s">
        <v>261</v>
      </c>
    </row>
    <row r="4" spans="1:2">
      <c r="A4" s="4" t="s">
        <v>905</v>
      </c>
      <c r="B4" s="4" t="s">
        <v>906</v>
      </c>
    </row>
    <row r="5" spans="1:2">
      <c r="A5" s="4" t="s">
        <v>907</v>
      </c>
    </row>
    <row r="6" spans="1:2">
      <c r="A6" s="3" t="s">
        <v>261</v>
      </c>
    </row>
    <row r="7" spans="1:2">
      <c r="A7" s="4" t="s">
        <v>908</v>
      </c>
      <c r="B7" s="5" t="n">
        <v>273247</v>
      </c>
    </row>
    <row r="8" spans="1:2">
      <c r="A8" s="4" t="s">
        <v>909</v>
      </c>
      <c r="B8" s="7" t="n">
        <v>3.83</v>
      </c>
    </row>
    <row r="9" spans="1:2">
      <c r="A9" s="4" t="s">
        <v>910</v>
      </c>
      <c r="B9" s="5" t="n">
        <v>273247</v>
      </c>
    </row>
    <row r="10" spans="1:2">
      <c r="A10" s="4" t="s">
        <v>911</v>
      </c>
      <c r="B10" s="4" t="s">
        <v>912</v>
      </c>
    </row>
    <row r="11" spans="1:2">
      <c r="A11" s="4" t="s">
        <v>905</v>
      </c>
      <c r="B11" s="4" t="s">
        <v>906</v>
      </c>
    </row>
    <row r="12" spans="1:2">
      <c r="A12" s="4" t="s">
        <v>909</v>
      </c>
      <c r="B12" s="7" t="n">
        <v>3.83</v>
      </c>
    </row>
    <row r="13" spans="1:2">
      <c r="A13" s="4" t="s">
        <v>913</v>
      </c>
      <c r="B13" s="4" t="s">
        <v>914</v>
      </c>
    </row>
    <row r="14" spans="1:2">
      <c r="A14" s="4" t="s">
        <v>915</v>
      </c>
      <c r="B14" s="4" t="s">
        <v>916</v>
      </c>
    </row>
    <row r="15" spans="1:2">
      <c r="A15" s="4" t="s">
        <v>917</v>
      </c>
      <c r="B15" s="4" t="s">
        <v>918</v>
      </c>
    </row>
    <row r="16" spans="1:2">
      <c r="A16" s="4" t="s">
        <v>919</v>
      </c>
      <c r="B16" s="7" t="n">
        <v>2.1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26"/>
  </cols>
  <sheetData>
    <row r="1" spans="1:9">
      <c r="A1" s="1" t="s">
        <v>920</v>
      </c>
      <c r="B1" s="2" t="s">
        <v>921</v>
      </c>
      <c r="C1" s="2" t="s">
        <v>922</v>
      </c>
      <c r="D1" s="2" t="s">
        <v>923</v>
      </c>
      <c r="E1" s="2" t="s">
        <v>924</v>
      </c>
      <c r="F1" s="2" t="s">
        <v>656</v>
      </c>
      <c r="G1" s="2" t="s">
        <v>925</v>
      </c>
      <c r="H1" s="2" t="s">
        <v>926</v>
      </c>
      <c r="I1" s="2" t="s">
        <v>2</v>
      </c>
    </row>
    <row r="2" spans="1:9">
      <c r="A2" s="4" t="s">
        <v>927</v>
      </c>
    </row>
    <row r="3" spans="1:9">
      <c r="A3" s="3" t="s">
        <v>261</v>
      </c>
    </row>
    <row r="4" spans="1:9">
      <c r="A4" s="4" t="s">
        <v>928</v>
      </c>
      <c r="H4" s="5" t="n">
        <v>40000</v>
      </c>
    </row>
    <row r="5" spans="1:9">
      <c r="A5" s="4" t="s">
        <v>929</v>
      </c>
      <c r="I5" s="5" t="n">
        <v>28700</v>
      </c>
    </row>
    <row r="6" spans="1:9">
      <c r="A6" s="4" t="s">
        <v>930</v>
      </c>
      <c r="I6" s="5" t="n">
        <v>28700</v>
      </c>
    </row>
    <row r="7" spans="1:9">
      <c r="A7" s="4" t="s">
        <v>909</v>
      </c>
      <c r="I7" s="6" t="n">
        <v>13</v>
      </c>
    </row>
    <row r="8" spans="1:9">
      <c r="A8" s="4" t="s">
        <v>911</v>
      </c>
      <c r="I8" s="4" t="s">
        <v>931</v>
      </c>
    </row>
    <row r="9" spans="1:9">
      <c r="A9" s="4" t="s">
        <v>913</v>
      </c>
      <c r="I9" s="4" t="s">
        <v>932</v>
      </c>
    </row>
    <row r="10" spans="1:9">
      <c r="A10" s="4" t="s">
        <v>915</v>
      </c>
      <c r="I10" s="4" t="s">
        <v>933</v>
      </c>
    </row>
    <row r="11" spans="1:9">
      <c r="A11" s="4" t="s">
        <v>905</v>
      </c>
      <c r="I11" s="4" t="s">
        <v>934</v>
      </c>
    </row>
    <row r="12" spans="1:9">
      <c r="A12" s="4" t="s">
        <v>917</v>
      </c>
      <c r="I12" s="4" t="s">
        <v>918</v>
      </c>
    </row>
    <row r="13" spans="1:9">
      <c r="A13" s="4" t="s">
        <v>919</v>
      </c>
      <c r="I13" s="7" t="n">
        <v>3.98</v>
      </c>
    </row>
    <row r="14" spans="1:9">
      <c r="A14" s="4" t="s">
        <v>935</v>
      </c>
    </row>
    <row r="15" spans="1:9">
      <c r="A15" s="3" t="s">
        <v>261</v>
      </c>
    </row>
    <row r="16" spans="1:9">
      <c r="A16" s="4" t="s">
        <v>928</v>
      </c>
      <c r="G16" s="5" t="n">
        <v>93819</v>
      </c>
    </row>
    <row r="17" spans="1:9">
      <c r="A17" s="4" t="s">
        <v>929</v>
      </c>
      <c r="I17" s="5" t="n">
        <v>66572</v>
      </c>
    </row>
    <row r="18" spans="1:9">
      <c r="A18" s="4" t="s">
        <v>930</v>
      </c>
      <c r="I18" s="5" t="n">
        <v>66572</v>
      </c>
    </row>
    <row r="19" spans="1:9">
      <c r="A19" s="4" t="s">
        <v>909</v>
      </c>
      <c r="I19" s="7" t="n">
        <v>15.41</v>
      </c>
    </row>
    <row r="20" spans="1:9">
      <c r="A20" s="4" t="s">
        <v>911</v>
      </c>
      <c r="I20" s="4" t="s">
        <v>936</v>
      </c>
    </row>
    <row r="21" spans="1:9">
      <c r="A21" s="4" t="s">
        <v>913</v>
      </c>
      <c r="I21" s="4" t="s">
        <v>937</v>
      </c>
    </row>
    <row r="22" spans="1:9">
      <c r="A22" s="4" t="s">
        <v>915</v>
      </c>
      <c r="I22" s="4" t="s">
        <v>938</v>
      </c>
    </row>
    <row r="23" spans="1:9">
      <c r="A23" s="4" t="s">
        <v>905</v>
      </c>
      <c r="I23" s="4" t="s">
        <v>934</v>
      </c>
    </row>
    <row r="24" spans="1:9">
      <c r="A24" s="4" t="s">
        <v>917</v>
      </c>
      <c r="I24" s="4" t="s">
        <v>918</v>
      </c>
    </row>
    <row r="25" spans="1:9">
      <c r="A25" s="4" t="s">
        <v>919</v>
      </c>
      <c r="I25" s="7" t="n">
        <v>4.6</v>
      </c>
    </row>
    <row r="26" spans="1:9">
      <c r="A26" s="4" t="s">
        <v>939</v>
      </c>
    </row>
    <row r="27" spans="1:9">
      <c r="A27" s="3" t="s">
        <v>261</v>
      </c>
    </row>
    <row r="28" spans="1:9">
      <c r="A28" s="4" t="s">
        <v>928</v>
      </c>
      <c r="F28" s="5" t="n">
        <v>98100</v>
      </c>
    </row>
    <row r="29" spans="1:9">
      <c r="A29" s="4" t="s">
        <v>929</v>
      </c>
      <c r="I29" s="5" t="n">
        <v>86792</v>
      </c>
    </row>
    <row r="30" spans="1:9">
      <c r="A30" s="4" t="s">
        <v>930</v>
      </c>
      <c r="I30" s="5" t="n">
        <v>58298</v>
      </c>
    </row>
    <row r="31" spans="1:9">
      <c r="A31" s="4" t="s">
        <v>909</v>
      </c>
      <c r="I31" s="7" t="n">
        <v>21.21</v>
      </c>
    </row>
    <row r="32" spans="1:9">
      <c r="A32" s="4" t="s">
        <v>911</v>
      </c>
      <c r="I32" s="4" t="s">
        <v>940</v>
      </c>
    </row>
    <row r="33" spans="1:9">
      <c r="A33" s="4" t="s">
        <v>913</v>
      </c>
      <c r="I33" s="4" t="s">
        <v>941</v>
      </c>
    </row>
    <row r="34" spans="1:9">
      <c r="A34" s="4" t="s">
        <v>915</v>
      </c>
      <c r="I34" s="4" t="s">
        <v>942</v>
      </c>
    </row>
    <row r="35" spans="1:9">
      <c r="A35" s="4" t="s">
        <v>905</v>
      </c>
      <c r="I35" s="4" t="s">
        <v>934</v>
      </c>
    </row>
    <row r="36" spans="1:9">
      <c r="A36" s="4" t="s">
        <v>917</v>
      </c>
      <c r="I36" s="4" t="s">
        <v>943</v>
      </c>
    </row>
    <row r="37" spans="1:9">
      <c r="A37" s="4" t="s">
        <v>919</v>
      </c>
      <c r="I37" s="7" t="n">
        <v>6.37</v>
      </c>
    </row>
    <row r="38" spans="1:9">
      <c r="A38" s="4" t="s">
        <v>944</v>
      </c>
    </row>
    <row r="39" spans="1:9">
      <c r="A39" s="3" t="s">
        <v>261</v>
      </c>
    </row>
    <row r="40" spans="1:9">
      <c r="A40" s="4" t="s">
        <v>928</v>
      </c>
      <c r="E40" s="5" t="n">
        <v>26000</v>
      </c>
    </row>
    <row r="41" spans="1:9">
      <c r="A41" s="4" t="s">
        <v>929</v>
      </c>
      <c r="I41" s="5" t="n">
        <v>26000</v>
      </c>
    </row>
    <row r="42" spans="1:9">
      <c r="A42" s="4" t="s">
        <v>930</v>
      </c>
      <c r="I42" s="5" t="n">
        <v>26000</v>
      </c>
    </row>
    <row r="43" spans="1:9">
      <c r="A43" s="4" t="s">
        <v>909</v>
      </c>
      <c r="I43" s="7" t="n">
        <v>21.49</v>
      </c>
    </row>
    <row r="44" spans="1:9">
      <c r="A44" s="4" t="s">
        <v>911</v>
      </c>
      <c r="I44" s="4" t="s">
        <v>945</v>
      </c>
    </row>
    <row r="45" spans="1:9">
      <c r="A45" s="4" t="s">
        <v>913</v>
      </c>
      <c r="I45" s="4" t="s">
        <v>946</v>
      </c>
    </row>
    <row r="46" spans="1:9">
      <c r="A46" s="4" t="s">
        <v>915</v>
      </c>
      <c r="I46" s="4" t="s">
        <v>942</v>
      </c>
    </row>
    <row r="47" spans="1:9">
      <c r="A47" s="4" t="s">
        <v>905</v>
      </c>
      <c r="I47" s="4" t="s">
        <v>947</v>
      </c>
    </row>
    <row r="48" spans="1:9">
      <c r="A48" s="4" t="s">
        <v>917</v>
      </c>
      <c r="I48" s="4" t="s">
        <v>948</v>
      </c>
    </row>
    <row r="49" spans="1:9">
      <c r="A49" s="4" t="s">
        <v>919</v>
      </c>
      <c r="I49" s="7" t="n">
        <v>6.18</v>
      </c>
    </row>
    <row r="50" spans="1:9">
      <c r="A50" s="4" t="s">
        <v>949</v>
      </c>
    </row>
    <row r="51" spans="1:9">
      <c r="A51" s="3" t="s">
        <v>261</v>
      </c>
    </row>
    <row r="52" spans="1:9">
      <c r="A52" s="4" t="s">
        <v>928</v>
      </c>
      <c r="D52" s="5" t="n">
        <v>155780</v>
      </c>
    </row>
    <row r="53" spans="1:9">
      <c r="A53" s="4" t="s">
        <v>929</v>
      </c>
      <c r="I53" s="5" t="n">
        <v>147592</v>
      </c>
    </row>
    <row r="54" spans="1:9">
      <c r="A54" s="4" t="s">
        <v>930</v>
      </c>
      <c r="I54" s="5" t="n">
        <v>50262</v>
      </c>
    </row>
    <row r="55" spans="1:9">
      <c r="A55" s="4" t="s">
        <v>909</v>
      </c>
      <c r="I55" s="7" t="n">
        <v>47.58</v>
      </c>
    </row>
    <row r="56" spans="1:9">
      <c r="A56" s="4" t="s">
        <v>911</v>
      </c>
      <c r="I56" s="4" t="s">
        <v>950</v>
      </c>
    </row>
    <row r="57" spans="1:9">
      <c r="A57" s="4" t="s">
        <v>913</v>
      </c>
      <c r="I57" s="4" t="s">
        <v>951</v>
      </c>
    </row>
    <row r="58" spans="1:9">
      <c r="A58" s="4" t="s">
        <v>915</v>
      </c>
      <c r="I58" s="4" t="s">
        <v>952</v>
      </c>
    </row>
    <row r="59" spans="1:9">
      <c r="A59" s="4" t="s">
        <v>905</v>
      </c>
      <c r="I59" s="4" t="s">
        <v>934</v>
      </c>
    </row>
    <row r="60" spans="1:9">
      <c r="A60" s="4" t="s">
        <v>917</v>
      </c>
      <c r="I60" s="4" t="s">
        <v>953</v>
      </c>
    </row>
    <row r="61" spans="1:9">
      <c r="A61" s="4" t="s">
        <v>919</v>
      </c>
      <c r="I61" s="7" t="n">
        <v>15.63</v>
      </c>
    </row>
    <row r="62" spans="1:9">
      <c r="A62" s="4" t="s">
        <v>954</v>
      </c>
    </row>
    <row r="63" spans="1:9">
      <c r="A63" s="3" t="s">
        <v>261</v>
      </c>
    </row>
    <row r="64" spans="1:9">
      <c r="A64" s="4" t="s">
        <v>928</v>
      </c>
      <c r="C64" s="5" t="n">
        <v>25000</v>
      </c>
    </row>
    <row r="65" spans="1:9">
      <c r="A65" s="4" t="s">
        <v>929</v>
      </c>
      <c r="I65" s="5" t="n">
        <v>25000</v>
      </c>
    </row>
    <row r="66" spans="1:9">
      <c r="A66" s="4" t="s">
        <v>930</v>
      </c>
      <c r="I66" s="5" t="n">
        <v>8250</v>
      </c>
    </row>
    <row r="67" spans="1:9">
      <c r="A67" s="4" t="s">
        <v>909</v>
      </c>
      <c r="I67" s="7" t="n">
        <v>20.89</v>
      </c>
    </row>
    <row r="68" spans="1:9">
      <c r="A68" s="4" t="s">
        <v>911</v>
      </c>
      <c r="I68" s="4" t="s">
        <v>955</v>
      </c>
    </row>
    <row r="69" spans="1:9">
      <c r="A69" s="4" t="s">
        <v>913</v>
      </c>
      <c r="I69" s="4" t="s">
        <v>956</v>
      </c>
    </row>
    <row r="70" spans="1:9">
      <c r="A70" s="4" t="s">
        <v>915</v>
      </c>
      <c r="I70" s="4" t="s">
        <v>957</v>
      </c>
    </row>
    <row r="71" spans="1:9">
      <c r="A71" s="4" t="s">
        <v>905</v>
      </c>
      <c r="I71" s="4" t="s">
        <v>934</v>
      </c>
    </row>
    <row r="72" spans="1:9">
      <c r="A72" s="4" t="s">
        <v>917</v>
      </c>
      <c r="I72" s="4" t="s">
        <v>958</v>
      </c>
    </row>
    <row r="73" spans="1:9">
      <c r="A73" s="4" t="s">
        <v>919</v>
      </c>
      <c r="I73" s="7" t="n">
        <v>6.27</v>
      </c>
    </row>
    <row r="74" spans="1:9">
      <c r="A74" s="4" t="s">
        <v>959</v>
      </c>
    </row>
    <row r="75" spans="1:9">
      <c r="A75" s="3" t="s">
        <v>261</v>
      </c>
    </row>
    <row r="76" spans="1:9">
      <c r="A76" s="4" t="s">
        <v>928</v>
      </c>
      <c r="B76" s="5" t="n">
        <v>155000</v>
      </c>
    </row>
    <row r="77" spans="1:9">
      <c r="A77" s="4" t="s">
        <v>929</v>
      </c>
      <c r="I77" s="5" t="n">
        <v>155000</v>
      </c>
    </row>
    <row r="78" spans="1:9">
      <c r="A78" s="4" t="s">
        <v>930</v>
      </c>
      <c r="I78" s="5" t="n">
        <v>0</v>
      </c>
    </row>
    <row r="79" spans="1:9">
      <c r="A79" s="4" t="s">
        <v>909</v>
      </c>
      <c r="I79" s="7" t="n">
        <v>14.85</v>
      </c>
    </row>
    <row r="80" spans="1:9">
      <c r="A80" s="4" t="s">
        <v>911</v>
      </c>
      <c r="I80" s="4" t="s">
        <v>960</v>
      </c>
    </row>
    <row r="81" spans="1:9">
      <c r="A81" s="4" t="s">
        <v>913</v>
      </c>
      <c r="I81" s="4" t="s">
        <v>961</v>
      </c>
    </row>
    <row r="82" spans="1:9">
      <c r="A82" s="4" t="s">
        <v>915</v>
      </c>
      <c r="I82" s="4" t="s">
        <v>962</v>
      </c>
    </row>
    <row r="83" spans="1:9">
      <c r="A83" s="4" t="s">
        <v>905</v>
      </c>
      <c r="I83" s="4" t="s">
        <v>934</v>
      </c>
    </row>
    <row r="84" spans="1:9">
      <c r="A84" s="4" t="s">
        <v>917</v>
      </c>
      <c r="I84" s="4" t="s">
        <v>963</v>
      </c>
    </row>
    <row r="85" spans="1:9">
      <c r="A85" s="4" t="s">
        <v>919</v>
      </c>
      <c r="I85" s="7" t="n">
        <v>4.4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964</v>
      </c>
      <c r="B1" s="2" t="s">
        <v>1</v>
      </c>
    </row>
    <row r="2" spans="1:3">
      <c r="B2" s="2" t="s">
        <v>2</v>
      </c>
      <c r="C2" s="2" t="s">
        <v>90</v>
      </c>
    </row>
    <row r="3" spans="1:3">
      <c r="A3" s="3" t="s">
        <v>965</v>
      </c>
    </row>
    <row r="4" spans="1:3">
      <c r="A4" s="4" t="s">
        <v>966</v>
      </c>
      <c r="B4" s="9" t="n">
        <v>0.2</v>
      </c>
      <c r="C4" s="9" t="n">
        <v>0.2</v>
      </c>
    </row>
    <row r="5" spans="1:3">
      <c r="A5" s="4" t="s">
        <v>967</v>
      </c>
      <c r="B5" s="9" t="n">
        <v>1.5</v>
      </c>
    </row>
    <row r="6" spans="1:3">
      <c r="A6" s="4" t="s">
        <v>968</v>
      </c>
      <c r="B6" s="4" t="s">
        <v>96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s>
  <sheetData>
    <row r="1" spans="1:8">
      <c r="A1" s="1" t="s">
        <v>970</v>
      </c>
      <c r="B1" s="2" t="s">
        <v>921</v>
      </c>
      <c r="C1" s="2" t="s">
        <v>971</v>
      </c>
      <c r="D1" s="2" t="s">
        <v>923</v>
      </c>
      <c r="E1" s="2" t="s">
        <v>656</v>
      </c>
      <c r="F1" s="2" t="s">
        <v>972</v>
      </c>
      <c r="G1" s="2" t="s">
        <v>2</v>
      </c>
      <c r="H1" s="2" t="s">
        <v>90</v>
      </c>
    </row>
    <row r="2" spans="1:8">
      <c r="A2" s="3" t="s">
        <v>973</v>
      </c>
    </row>
    <row r="3" spans="1:8">
      <c r="A3" s="4" t="s">
        <v>974</v>
      </c>
      <c r="G3" s="4" t="s">
        <v>975</v>
      </c>
    </row>
    <row r="4" spans="1:8">
      <c r="A4" s="4" t="s">
        <v>976</v>
      </c>
      <c r="G4" s="5" t="n">
        <v>440232</v>
      </c>
    </row>
    <row r="5" spans="1:8">
      <c r="A5" s="4" t="s">
        <v>977</v>
      </c>
      <c r="G5" s="9" t="n">
        <v>0.2</v>
      </c>
      <c r="H5" s="9" t="n">
        <v>0.2</v>
      </c>
    </row>
    <row r="6" spans="1:8">
      <c r="A6" s="4" t="s">
        <v>978</v>
      </c>
      <c r="G6" s="6" t="n">
        <v>9</v>
      </c>
    </row>
    <row r="7" spans="1:8">
      <c r="A7" s="4" t="s">
        <v>979</v>
      </c>
    </row>
    <row r="8" spans="1:8">
      <c r="A8" s="3" t="s">
        <v>973</v>
      </c>
    </row>
    <row r="9" spans="1:8">
      <c r="A9" s="4" t="s">
        <v>980</v>
      </c>
      <c r="G9" s="4" t="s">
        <v>981</v>
      </c>
    </row>
    <row r="10" spans="1:8">
      <c r="A10" s="4" t="s">
        <v>982</v>
      </c>
    </row>
    <row r="11" spans="1:8">
      <c r="A11" s="3" t="s">
        <v>973</v>
      </c>
    </row>
    <row r="12" spans="1:8">
      <c r="A12" s="4" t="s">
        <v>562</v>
      </c>
      <c r="F12" s="5" t="n">
        <v>94000</v>
      </c>
    </row>
    <row r="13" spans="1:8">
      <c r="A13" s="4" t="s">
        <v>976</v>
      </c>
      <c r="G13" s="5" t="n">
        <v>83000</v>
      </c>
    </row>
    <row r="14" spans="1:8">
      <c r="A14" s="4" t="s">
        <v>983</v>
      </c>
      <c r="F14" s="7" t="n">
        <v>15.6</v>
      </c>
    </row>
    <row r="15" spans="1:8">
      <c r="A15" s="4" t="s">
        <v>911</v>
      </c>
      <c r="G15" s="4" t="s">
        <v>984</v>
      </c>
    </row>
    <row r="16" spans="1:8">
      <c r="A16" s="4" t="s">
        <v>985</v>
      </c>
    </row>
    <row r="17" spans="1:8">
      <c r="A17" s="3" t="s">
        <v>973</v>
      </c>
    </row>
    <row r="18" spans="1:8">
      <c r="A18" s="4" t="s">
        <v>562</v>
      </c>
      <c r="E18" s="5" t="n">
        <v>96000</v>
      </c>
    </row>
    <row r="19" spans="1:8">
      <c r="A19" s="4" t="s">
        <v>976</v>
      </c>
      <c r="G19" s="5" t="n">
        <v>93000</v>
      </c>
    </row>
    <row r="20" spans="1:8">
      <c r="A20" s="4" t="s">
        <v>983</v>
      </c>
      <c r="E20" s="7" t="n">
        <v>21.21</v>
      </c>
    </row>
    <row r="21" spans="1:8">
      <c r="A21" s="4" t="s">
        <v>911</v>
      </c>
      <c r="G21" s="4" t="s">
        <v>986</v>
      </c>
    </row>
    <row r="22" spans="1:8">
      <c r="A22" s="4" t="s">
        <v>949</v>
      </c>
    </row>
    <row r="23" spans="1:8">
      <c r="A23" s="3" t="s">
        <v>973</v>
      </c>
    </row>
    <row r="24" spans="1:8">
      <c r="A24" s="4" t="s">
        <v>562</v>
      </c>
      <c r="D24" s="5" t="n">
        <v>4901</v>
      </c>
    </row>
    <row r="25" spans="1:8">
      <c r="A25" s="4" t="s">
        <v>976</v>
      </c>
      <c r="G25" s="5" t="n">
        <v>0</v>
      </c>
    </row>
    <row r="26" spans="1:8">
      <c r="A26" s="4" t="s">
        <v>983</v>
      </c>
      <c r="D26" s="7" t="n">
        <v>47.58</v>
      </c>
    </row>
    <row r="27" spans="1:8">
      <c r="A27" s="4" t="s">
        <v>911</v>
      </c>
      <c r="G27" s="4" t="s">
        <v>987</v>
      </c>
    </row>
    <row r="28" spans="1:8">
      <c r="A28" s="4" t="s">
        <v>988</v>
      </c>
    </row>
    <row r="29" spans="1:8">
      <c r="A29" s="3" t="s">
        <v>973</v>
      </c>
    </row>
    <row r="30" spans="1:8">
      <c r="A30" s="4" t="s">
        <v>562</v>
      </c>
      <c r="D30" s="5" t="n">
        <v>92500</v>
      </c>
    </row>
    <row r="31" spans="1:8">
      <c r="A31" s="4" t="s">
        <v>976</v>
      </c>
      <c r="G31" s="5" t="n">
        <v>85650</v>
      </c>
    </row>
    <row r="32" spans="1:8">
      <c r="A32" s="4" t="s">
        <v>983</v>
      </c>
      <c r="D32" s="7" t="n">
        <v>47.58</v>
      </c>
    </row>
    <row r="33" spans="1:8">
      <c r="A33" s="4" t="s">
        <v>911</v>
      </c>
      <c r="G33" s="4" t="s">
        <v>989</v>
      </c>
    </row>
    <row r="34" spans="1:8">
      <c r="A34" s="4" t="s">
        <v>990</v>
      </c>
    </row>
    <row r="35" spans="1:8">
      <c r="A35" s="3" t="s">
        <v>973</v>
      </c>
    </row>
    <row r="36" spans="1:8">
      <c r="A36" s="4" t="s">
        <v>562</v>
      </c>
      <c r="C36" s="5" t="n">
        <v>88582</v>
      </c>
    </row>
    <row r="37" spans="1:8">
      <c r="A37" s="4" t="s">
        <v>976</v>
      </c>
      <c r="G37" s="5" t="n">
        <v>88582</v>
      </c>
    </row>
    <row r="38" spans="1:8">
      <c r="A38" s="4" t="s">
        <v>983</v>
      </c>
      <c r="C38" s="7" t="n">
        <v>52.15</v>
      </c>
    </row>
    <row r="39" spans="1:8">
      <c r="A39" s="4" t="s">
        <v>911</v>
      </c>
      <c r="G39" s="4" t="s">
        <v>986</v>
      </c>
    </row>
    <row r="40" spans="1:8">
      <c r="A40" s="4" t="s">
        <v>991</v>
      </c>
    </row>
    <row r="41" spans="1:8">
      <c r="A41" s="3" t="s">
        <v>973</v>
      </c>
    </row>
    <row r="42" spans="1:8">
      <c r="A42" s="4" t="s">
        <v>562</v>
      </c>
      <c r="B42" s="5" t="n">
        <v>90000</v>
      </c>
    </row>
    <row r="43" spans="1:8">
      <c r="A43" s="4" t="s">
        <v>976</v>
      </c>
      <c r="G43" s="5" t="n">
        <v>90000</v>
      </c>
    </row>
    <row r="44" spans="1:8">
      <c r="A44" s="4" t="s">
        <v>983</v>
      </c>
      <c r="B44" s="7" t="n">
        <v>14.85</v>
      </c>
    </row>
    <row r="45" spans="1:8">
      <c r="A45" s="4" t="s">
        <v>911</v>
      </c>
      <c r="G45" s="4" t="s">
        <v>99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993</v>
      </c>
      <c r="B1" s="2" t="s">
        <v>1</v>
      </c>
    </row>
    <row r="2" spans="1:3">
      <c r="B2" s="2" t="s">
        <v>2</v>
      </c>
      <c r="C2" s="2" t="s">
        <v>90</v>
      </c>
    </row>
    <row r="3" spans="1:3">
      <c r="A3" s="3" t="s">
        <v>264</v>
      </c>
    </row>
    <row r="4" spans="1:3">
      <c r="A4" s="4" t="s">
        <v>994</v>
      </c>
      <c r="B4" s="6" t="n">
        <v>10600</v>
      </c>
    </row>
    <row r="5" spans="1:3">
      <c r="A5" s="4" t="s">
        <v>995</v>
      </c>
      <c r="B5" s="4" t="s">
        <v>996</v>
      </c>
    </row>
    <row r="6" spans="1:3">
      <c r="A6" s="3" t="s">
        <v>264</v>
      </c>
    </row>
    <row r="7" spans="1:3">
      <c r="A7" s="4" t="s">
        <v>102</v>
      </c>
      <c r="B7" s="6" t="n">
        <v>946</v>
      </c>
      <c r="C7" s="6" t="n">
        <v>1774</v>
      </c>
    </row>
    <row r="8" spans="1:3">
      <c r="A8" s="4" t="s">
        <v>436</v>
      </c>
    </row>
    <row r="9" spans="1:3">
      <c r="A9" s="3" t="s">
        <v>264</v>
      </c>
    </row>
    <row r="10" spans="1:3">
      <c r="A10" s="4" t="s">
        <v>465</v>
      </c>
      <c r="B10" s="5" t="n">
        <v>0</v>
      </c>
      <c r="C10" s="6" t="n">
        <v>-420</v>
      </c>
    </row>
    <row r="11" spans="1:3">
      <c r="A11" s="4" t="s">
        <v>997</v>
      </c>
    </row>
    <row r="12" spans="1:3">
      <c r="A12" s="3" t="s">
        <v>264</v>
      </c>
    </row>
    <row r="13" spans="1:3">
      <c r="A13" s="4" t="s">
        <v>998</v>
      </c>
      <c r="B13" s="6" t="n">
        <v>33000</v>
      </c>
    </row>
    <row r="14" spans="1:3">
      <c r="A14" s="4" t="s">
        <v>357</v>
      </c>
    </row>
    <row r="15" spans="1:3">
      <c r="A15" s="3" t="s">
        <v>264</v>
      </c>
    </row>
    <row r="16" spans="1:3">
      <c r="A16" s="4" t="s">
        <v>376</v>
      </c>
      <c r="B16" s="4" t="s">
        <v>378</v>
      </c>
    </row>
    <row r="17" spans="1:3">
      <c r="A17" s="4" t="s">
        <v>999</v>
      </c>
      <c r="B17" s="4" t="s">
        <v>1000</v>
      </c>
      <c r="C17" s="4" t="s">
        <v>1001</v>
      </c>
    </row>
    <row r="18" spans="1:3">
      <c r="A18" s="4" t="s">
        <v>1002</v>
      </c>
      <c r="B18" s="6" t="n">
        <v>700</v>
      </c>
      <c r="C18" s="6" t="n">
        <v>9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003</v>
      </c>
      <c r="C1" s="2" t="s">
        <v>1</v>
      </c>
    </row>
    <row r="2" spans="1:5">
      <c r="C2" s="2" t="s">
        <v>2</v>
      </c>
      <c r="D2" s="2" t="s">
        <v>90</v>
      </c>
    </row>
    <row r="3" spans="1:5">
      <c r="A3" s="3" t="s">
        <v>1004</v>
      </c>
    </row>
    <row r="4" spans="1:5">
      <c r="A4" s="4" t="s">
        <v>1005</v>
      </c>
      <c r="C4" s="6" t="n">
        <v>-1605</v>
      </c>
      <c r="D4" s="6" t="n">
        <v>440</v>
      </c>
    </row>
    <row r="5" spans="1:5">
      <c r="A5" s="4" t="s">
        <v>127</v>
      </c>
      <c r="C5" s="5" t="n">
        <v>-1712</v>
      </c>
      <c r="D5" s="5" t="n">
        <v>-3983</v>
      </c>
    </row>
    <row r="6" spans="1:5">
      <c r="A6" s="4" t="s">
        <v>107</v>
      </c>
      <c r="C6" s="6" t="n">
        <v>-3317</v>
      </c>
      <c r="D6" s="6" t="n">
        <v>-3543</v>
      </c>
    </row>
    <row r="7" spans="1:5">
      <c r="A7" s="4" t="s">
        <v>1006</v>
      </c>
      <c r="C7" s="5" t="n">
        <v>16629349</v>
      </c>
      <c r="D7" s="5" t="n">
        <v>16863621</v>
      </c>
    </row>
    <row r="8" spans="1:5">
      <c r="A8" s="4" t="s">
        <v>1007</v>
      </c>
      <c r="C8" s="7" t="n">
        <v>-0.1</v>
      </c>
      <c r="D8" s="7" t="n">
        <v>0.03</v>
      </c>
    </row>
    <row r="9" spans="1:5">
      <c r="A9" s="4" t="s">
        <v>1008</v>
      </c>
      <c r="C9" s="8" t="n">
        <v>-0.1</v>
      </c>
      <c r="D9" s="8" t="n">
        <v>-0.24</v>
      </c>
    </row>
    <row r="10" spans="1:5">
      <c r="A10" s="4" t="s">
        <v>1009</v>
      </c>
      <c r="C10" s="7" t="n">
        <v>-0.2</v>
      </c>
      <c r="D10" s="7" t="n">
        <v>-0.21</v>
      </c>
    </row>
    <row r="11" spans="1:5">
      <c r="A11" s="3" t="s">
        <v>1010</v>
      </c>
    </row>
    <row r="12" spans="1:5">
      <c r="A12" s="4" t="s">
        <v>1005</v>
      </c>
      <c r="C12" s="6" t="n">
        <v>-1605</v>
      </c>
      <c r="D12" s="6" t="n">
        <v>440</v>
      </c>
    </row>
    <row r="13" spans="1:5">
      <c r="A13" s="4" t="s">
        <v>127</v>
      </c>
      <c r="C13" s="5" t="n">
        <v>-1712</v>
      </c>
      <c r="D13" s="5" t="n">
        <v>-3983</v>
      </c>
    </row>
    <row r="14" spans="1:5">
      <c r="A14" s="4" t="s">
        <v>1011</v>
      </c>
      <c r="B14" s="4" t="s">
        <v>114</v>
      </c>
      <c r="C14" s="5" t="n">
        <v>-63</v>
      </c>
      <c r="D14" s="5" t="n">
        <v>-80</v>
      </c>
    </row>
    <row r="15" spans="1:5">
      <c r="A15" s="4" t="s">
        <v>1012</v>
      </c>
      <c r="C15" s="6" t="n">
        <v>-3380</v>
      </c>
      <c r="D15" s="6" t="n">
        <v>-3623</v>
      </c>
    </row>
    <row r="16" spans="1:5">
      <c r="A16" s="4" t="s">
        <v>1006</v>
      </c>
      <c r="C16" s="5" t="n">
        <v>16629349</v>
      </c>
      <c r="D16" s="5" t="n">
        <v>16863621</v>
      </c>
    </row>
    <row r="17" spans="1:5">
      <c r="A17" s="4" t="s">
        <v>1013</v>
      </c>
      <c r="C17" s="5" t="n">
        <v>0</v>
      </c>
      <c r="D17" s="5" t="n">
        <v>44026</v>
      </c>
    </row>
    <row r="18" spans="1:5">
      <c r="A18" s="4" t="s">
        <v>1014</v>
      </c>
      <c r="C18" s="5" t="n">
        <v>16629349</v>
      </c>
      <c r="D18" s="5" t="n">
        <v>16907647</v>
      </c>
    </row>
    <row r="19" spans="1:5">
      <c r="A19" s="4" t="s">
        <v>1015</v>
      </c>
      <c r="C19" s="7" t="n">
        <v>-0.1</v>
      </c>
      <c r="D19" s="7" t="n">
        <v>0.02</v>
      </c>
    </row>
    <row r="20" spans="1:5">
      <c r="A20" s="4" t="s">
        <v>1016</v>
      </c>
      <c r="C20" s="8" t="n">
        <v>-0.1</v>
      </c>
      <c r="D20" s="8" t="n">
        <v>-0.24</v>
      </c>
    </row>
    <row r="21" spans="1:5">
      <c r="A21" s="4" t="s">
        <v>1017</v>
      </c>
      <c r="C21" s="7" t="n">
        <v>-0.2</v>
      </c>
      <c r="D21" s="7" t="n">
        <v>-0.21</v>
      </c>
      <c r="E21" s="4" t="s">
        <v>761</v>
      </c>
    </row>
    <row r="22" spans="1:5">
      <c r="A22" s="4" t="s">
        <v>32</v>
      </c>
    </row>
    <row r="23" spans="1:5">
      <c r="A23" s="3" t="s">
        <v>1004</v>
      </c>
    </row>
    <row r="24" spans="1:5">
      <c r="A24" s="4" t="s">
        <v>1006</v>
      </c>
      <c r="C24" s="5" t="n">
        <v>8929769</v>
      </c>
      <c r="D24" s="5" t="n">
        <v>9070542</v>
      </c>
    </row>
    <row r="25" spans="1:5">
      <c r="A25" s="3" t="s">
        <v>1010</v>
      </c>
    </row>
    <row r="26" spans="1:5">
      <c r="A26" s="4" t="s">
        <v>1006</v>
      </c>
      <c r="C26" s="5" t="n">
        <v>8929769</v>
      </c>
      <c r="D26" s="5" t="n">
        <v>9070542</v>
      </c>
    </row>
    <row r="27" spans="1:5">
      <c r="A27" s="4" t="s">
        <v>34</v>
      </c>
    </row>
    <row r="28" spans="1:5">
      <c r="A28" s="3" t="s">
        <v>1004</v>
      </c>
    </row>
    <row r="29" spans="1:5">
      <c r="A29" s="4" t="s">
        <v>1006</v>
      </c>
      <c r="C29" s="5" t="n">
        <v>7699580</v>
      </c>
      <c r="D29" s="5" t="n">
        <v>7793079</v>
      </c>
    </row>
    <row r="30" spans="1:5">
      <c r="A30" s="3" t="s">
        <v>1010</v>
      </c>
    </row>
    <row r="31" spans="1:5">
      <c r="A31" s="4" t="s">
        <v>1006</v>
      </c>
      <c r="C31" s="5" t="n">
        <v>7699580</v>
      </c>
      <c r="D31" s="5" t="n">
        <v>7793079</v>
      </c>
    </row>
    <row r="32" spans="1:5">
      <c r="A32" s="4" t="s">
        <v>1018</v>
      </c>
    </row>
    <row r="33" spans="1:5">
      <c r="A33" s="3" t="s">
        <v>1019</v>
      </c>
    </row>
    <row r="34" spans="1:5">
      <c r="A34" s="4" t="s">
        <v>1020</v>
      </c>
      <c r="C34" s="5" t="n">
        <v>1400</v>
      </c>
      <c r="D34" s="5" t="n">
        <v>2463</v>
      </c>
    </row>
    <row r="35" spans="1:5"/>
    <row r="36" spans="1:5">
      <c r="A36" s="4" t="s">
        <v>114</v>
      </c>
      <c r="B36" s="4" t="s">
        <v>1021</v>
      </c>
    </row>
    <row r="37" spans="1:5">
      <c r="A37" s="4" t="s">
        <v>761</v>
      </c>
      <c r="B37" s="4" t="s">
        <v>117</v>
      </c>
    </row>
  </sheetData>
  <mergeCells count="6">
    <mergeCell ref="A1:B2"/>
    <mergeCell ref="C1:E1"/>
    <mergeCell ref="D2:E2"/>
    <mergeCell ref="A35:D35"/>
    <mergeCell ref="B36:D36"/>
    <mergeCell ref="B37:D3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6:32:22Z</dcterms:created>
  <dcterms:modified xmlns:dcterms="http://purl.org/dc/terms/" xmlns:xsi="http://www.w3.org/2001/XMLSchema-instance" xsi:type="dcterms:W3CDTF">2020-05-04T16:32:22Z</dcterms:modified>
</cp:coreProperties>
</file>